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COMP" sheetId="5" state="visible" r:id="rId5"/>
    <sheet xmlns:r="http://schemas.openxmlformats.org/officeDocument/2006/relationships" name="CONSOLIDATED STATEMENTS OF SHAR" sheetId="6" state="visible" r:id="rId6"/>
    <sheet xmlns:r="http://schemas.openxmlformats.org/officeDocument/2006/relationships" name="CONSOLIDATED STATEMENTS OF CASH" sheetId="7" state="visible" r:id="rId7"/>
    <sheet xmlns:r="http://schemas.openxmlformats.org/officeDocument/2006/relationships" name="Organization and Summary of Sig" sheetId="8" state="visible" r:id="rId8"/>
    <sheet xmlns:r="http://schemas.openxmlformats.org/officeDocument/2006/relationships" name="Revenue" sheetId="9" state="visible" r:id="rId9"/>
    <sheet xmlns:r="http://schemas.openxmlformats.org/officeDocument/2006/relationships" name="Sale of VIBATIV" sheetId="10" state="visible" r:id="rId10"/>
    <sheet xmlns:r="http://schemas.openxmlformats.org/officeDocument/2006/relationships" name="Segment Information" sheetId="11" state="visible" r:id="rId11"/>
    <sheet xmlns:r="http://schemas.openxmlformats.org/officeDocument/2006/relationships" name="Cash, Cash Equivalents, and Res" sheetId="12" state="visible" r:id="rId12"/>
    <sheet xmlns:r="http://schemas.openxmlformats.org/officeDocument/2006/relationships" name="Investments and Fair Value Meas" sheetId="13" state="visible" r:id="rId13"/>
    <sheet xmlns:r="http://schemas.openxmlformats.org/officeDocument/2006/relationships" name="Long-Term Debt" sheetId="14" state="visible" r:id="rId14"/>
    <sheet xmlns:r="http://schemas.openxmlformats.org/officeDocument/2006/relationships" name="Leases" sheetId="15" state="visible" r:id="rId15"/>
    <sheet xmlns:r="http://schemas.openxmlformats.org/officeDocument/2006/relationships" name="Theravance Respiratory Company," sheetId="16" state="visible" r:id="rId16"/>
    <sheet xmlns:r="http://schemas.openxmlformats.org/officeDocument/2006/relationships" name="Property and Equipment" sheetId="17" state="visible" r:id="rId17"/>
    <sheet xmlns:r="http://schemas.openxmlformats.org/officeDocument/2006/relationships" name="Share-Based Compensation" sheetId="18" state="visible" r:id="rId18"/>
    <sheet xmlns:r="http://schemas.openxmlformats.org/officeDocument/2006/relationships" name="Income Taxes" sheetId="19" state="visible" r:id="rId19"/>
    <sheet xmlns:r="http://schemas.openxmlformats.org/officeDocument/2006/relationships" name="Commitments and Contingencies" sheetId="20" state="visible" r:id="rId20"/>
    <sheet xmlns:r="http://schemas.openxmlformats.org/officeDocument/2006/relationships" name="Reduction in Workforce" sheetId="21" state="visible" r:id="rId21"/>
    <sheet xmlns:r="http://schemas.openxmlformats.org/officeDocument/2006/relationships" name="Subsequent Events" sheetId="22" state="visible" r:id="rId22"/>
    <sheet xmlns:r="http://schemas.openxmlformats.org/officeDocument/2006/relationships" name="SUPPLEMENTARY FINANCIAL DATA (U" sheetId="23" state="visible" r:id="rId23"/>
    <sheet xmlns:r="http://schemas.openxmlformats.org/officeDocument/2006/relationships" name="Organization and Summary of S_2" sheetId="24" state="visible" r:id="rId24"/>
    <sheet xmlns:r="http://schemas.openxmlformats.org/officeDocument/2006/relationships" name="Organization and Summary of S_3" sheetId="25" state="visible" r:id="rId25"/>
    <sheet xmlns:r="http://schemas.openxmlformats.org/officeDocument/2006/relationships" name="Revenue (Tables)" sheetId="26" state="visible" r:id="rId26"/>
    <sheet xmlns:r="http://schemas.openxmlformats.org/officeDocument/2006/relationships" name="Segment Information (Tables)" sheetId="27" state="visible" r:id="rId27"/>
    <sheet xmlns:r="http://schemas.openxmlformats.org/officeDocument/2006/relationships" name="Cash, Cash Equivalents, and R_2" sheetId="28" state="visible" r:id="rId28"/>
    <sheet xmlns:r="http://schemas.openxmlformats.org/officeDocument/2006/relationships" name="Investments and Fair Value Me_2" sheetId="29" state="visible" r:id="rId29"/>
    <sheet xmlns:r="http://schemas.openxmlformats.org/officeDocument/2006/relationships" name="Long-Term Debt (Tables)" sheetId="30" state="visible" r:id="rId30"/>
    <sheet xmlns:r="http://schemas.openxmlformats.org/officeDocument/2006/relationships" name="Leases (Tables)" sheetId="31" state="visible" r:id="rId31"/>
    <sheet xmlns:r="http://schemas.openxmlformats.org/officeDocument/2006/relationships" name="Property and Equipment (Tables)" sheetId="32" state="visible" r:id="rId32"/>
    <sheet xmlns:r="http://schemas.openxmlformats.org/officeDocument/2006/relationships" name="Share-Based Compensation (Table" sheetId="33" state="visible" r:id="rId33"/>
    <sheet xmlns:r="http://schemas.openxmlformats.org/officeDocument/2006/relationships" name="Income Taxes (Tables)" sheetId="34" state="visible" r:id="rId34"/>
    <sheet xmlns:r="http://schemas.openxmlformats.org/officeDocument/2006/relationships" name="Organization and Summary of S_4" sheetId="35" state="visible" r:id="rId35"/>
    <sheet xmlns:r="http://schemas.openxmlformats.org/officeDocument/2006/relationships" name="Organization and Summary of S_5" sheetId="36" state="visible" r:id="rId36"/>
    <sheet xmlns:r="http://schemas.openxmlformats.org/officeDocument/2006/relationships" name="Organization and Summary of S_6" sheetId="37" state="visible" r:id="rId37"/>
    <sheet xmlns:r="http://schemas.openxmlformats.org/officeDocument/2006/relationships" name="Organization and Summary of S_7" sheetId="38" state="visible" r:id="rId38"/>
    <sheet xmlns:r="http://schemas.openxmlformats.org/officeDocument/2006/relationships" name="Organization and Summary of S_8" sheetId="39" state="visible" r:id="rId39"/>
    <sheet xmlns:r="http://schemas.openxmlformats.org/officeDocument/2006/relationships" name="Organization and Summary of S_9" sheetId="40" state="visible" r:id="rId40"/>
    <sheet xmlns:r="http://schemas.openxmlformats.org/officeDocument/2006/relationships" name="Organization and Summary of _10" sheetId="41" state="visible" r:id="rId41"/>
    <sheet xmlns:r="http://schemas.openxmlformats.org/officeDocument/2006/relationships" name="Organization and Summary of _11" sheetId="42" state="visible" r:id="rId42"/>
    <sheet xmlns:r="http://schemas.openxmlformats.org/officeDocument/2006/relationships" name="Organization and Summary of _12" sheetId="43" state="visible" r:id="rId43"/>
    <sheet xmlns:r="http://schemas.openxmlformats.org/officeDocument/2006/relationships" name="Organization and Summary of _13" sheetId="44" state="visible" r:id="rId44"/>
    <sheet xmlns:r="http://schemas.openxmlformats.org/officeDocument/2006/relationships" name="Organization and Summary of _14" sheetId="45" state="visible" r:id="rId45"/>
    <sheet xmlns:r="http://schemas.openxmlformats.org/officeDocument/2006/relationships" name="Organization and Summary of _15" sheetId="46" state="visible" r:id="rId46"/>
    <sheet xmlns:r="http://schemas.openxmlformats.org/officeDocument/2006/relationships" name="Organization and Summary of _16" sheetId="47" state="visible" r:id="rId47"/>
    <sheet xmlns:r="http://schemas.openxmlformats.org/officeDocument/2006/relationships" name="Revenue - Revenue from Collabor" sheetId="48" state="visible" r:id="rId48"/>
    <sheet xmlns:r="http://schemas.openxmlformats.org/officeDocument/2006/relationships" name="Revenue - Janssen Biotech Agree" sheetId="49" state="visible" r:id="rId49"/>
    <sheet xmlns:r="http://schemas.openxmlformats.org/officeDocument/2006/relationships" name="Revenue - Development and Colla" sheetId="50" state="visible" r:id="rId50"/>
    <sheet xmlns:r="http://schemas.openxmlformats.org/officeDocument/2006/relationships" name="Revenue - Development and Comme" sheetId="51" state="visible" r:id="rId51"/>
    <sheet xmlns:r="http://schemas.openxmlformats.org/officeDocument/2006/relationships" name="Revenue - Revenue from Licensin" sheetId="52" state="visible" r:id="rId52"/>
    <sheet xmlns:r="http://schemas.openxmlformats.org/officeDocument/2006/relationships" name="Revenue - Condensed Statement O" sheetId="53" state="visible" r:id="rId53"/>
    <sheet xmlns:r="http://schemas.openxmlformats.org/officeDocument/2006/relationships" name="Revenue - Reimbursement of R an" sheetId="54" state="visible" r:id="rId54"/>
    <sheet xmlns:r="http://schemas.openxmlformats.org/officeDocument/2006/relationships" name="Sale of VIBATIV (Details)" sheetId="55" state="visible" r:id="rId55"/>
    <sheet xmlns:r="http://schemas.openxmlformats.org/officeDocument/2006/relationships" name="Segment Information - Geographi" sheetId="56" state="visible" r:id="rId56"/>
    <sheet xmlns:r="http://schemas.openxmlformats.org/officeDocument/2006/relationships" name="Segment Information - Percentag" sheetId="57" state="visible" r:id="rId57"/>
    <sheet xmlns:r="http://schemas.openxmlformats.org/officeDocument/2006/relationships" name="Cash, Cash Equivalents, and R_3" sheetId="58" state="visible" r:id="rId58"/>
    <sheet xmlns:r="http://schemas.openxmlformats.org/officeDocument/2006/relationships" name="Investments and Fair Value Me_3" sheetId="59" state="visible" r:id="rId59"/>
    <sheet xmlns:r="http://schemas.openxmlformats.org/officeDocument/2006/relationships" name="Investments and Fair Value Me_4" sheetId="60" state="visible" r:id="rId60"/>
    <sheet xmlns:r="http://schemas.openxmlformats.org/officeDocument/2006/relationships" name="Investments and Fair Value Me_5" sheetId="61" state="visible" r:id="rId61"/>
    <sheet xmlns:r="http://schemas.openxmlformats.org/officeDocument/2006/relationships" name="Long-Term Debt (Details)" sheetId="62" state="visible" r:id="rId62"/>
    <sheet xmlns:r="http://schemas.openxmlformats.org/officeDocument/2006/relationships" name="Leases - General (Details)" sheetId="63" state="visible" r:id="rId63"/>
    <sheet xmlns:r="http://schemas.openxmlformats.org/officeDocument/2006/relationships" name="Leases - Assets and Liabilities" sheetId="64" state="visible" r:id="rId64"/>
    <sheet xmlns:r="http://schemas.openxmlformats.org/officeDocument/2006/relationships" name="Leases - Lease Cost (Details)" sheetId="65" state="visible" r:id="rId65"/>
    <sheet xmlns:r="http://schemas.openxmlformats.org/officeDocument/2006/relationships" name="Leases - Maturity of Lease Liab" sheetId="66" state="visible" r:id="rId66"/>
    <sheet xmlns:r="http://schemas.openxmlformats.org/officeDocument/2006/relationships" name="Theravance Respiratory Compan_2" sheetId="67" state="visible" r:id="rId67"/>
    <sheet xmlns:r="http://schemas.openxmlformats.org/officeDocument/2006/relationships" name="Property and Equipment (Details" sheetId="68" state="visible" r:id="rId68"/>
    <sheet xmlns:r="http://schemas.openxmlformats.org/officeDocument/2006/relationships" name="Share-Based Compensation - Ther" sheetId="69" state="visible" r:id="rId69"/>
    <sheet xmlns:r="http://schemas.openxmlformats.org/officeDocument/2006/relationships" name="Share-Based Compensation - Inno" sheetId="70" state="visible" r:id="rId70"/>
    <sheet xmlns:r="http://schemas.openxmlformats.org/officeDocument/2006/relationships" name="Share-Based Compensation - Empl" sheetId="71" state="visible" r:id="rId71"/>
    <sheet xmlns:r="http://schemas.openxmlformats.org/officeDocument/2006/relationships" name="Share-Based Compensation - Perf" sheetId="72" state="visible" r:id="rId72"/>
    <sheet xmlns:r="http://schemas.openxmlformats.org/officeDocument/2006/relationships" name="Share-Based Compensation - Summ" sheetId="73" state="visible" r:id="rId73"/>
    <sheet xmlns:r="http://schemas.openxmlformats.org/officeDocument/2006/relationships" name="Share-Based Compensation - Expe" sheetId="74" state="visible" r:id="rId74"/>
    <sheet xmlns:r="http://schemas.openxmlformats.org/officeDocument/2006/relationships" name="Share-Based Compensation - Shar" sheetId="75" state="visible" r:id="rId75"/>
    <sheet xmlns:r="http://schemas.openxmlformats.org/officeDocument/2006/relationships" name="Share-Based Compensation - Comp" sheetId="76" state="visible" r:id="rId76"/>
    <sheet xmlns:r="http://schemas.openxmlformats.org/officeDocument/2006/relationships" name="Share-Based Compensation - RSU " sheetId="77" state="visible" r:id="rId77"/>
    <sheet xmlns:r="http://schemas.openxmlformats.org/officeDocument/2006/relationships" name="Share-Based Compensation - Valu" sheetId="78" state="visible" r:id="rId78"/>
    <sheet xmlns:r="http://schemas.openxmlformats.org/officeDocument/2006/relationships" name="Income Taxes - Components of lo" sheetId="79" state="visible" r:id="rId79"/>
    <sheet xmlns:r="http://schemas.openxmlformats.org/officeDocument/2006/relationships" name="Income Taxes - Components of pr" sheetId="80" state="visible" r:id="rId80"/>
    <sheet xmlns:r="http://schemas.openxmlformats.org/officeDocument/2006/relationships" name="Income Taxes - Irish statutory " sheetId="81" state="visible" r:id="rId81"/>
    <sheet xmlns:r="http://schemas.openxmlformats.org/officeDocument/2006/relationships" name="Income Taxes - Deferred income " sheetId="82" state="visible" r:id="rId82"/>
    <sheet xmlns:r="http://schemas.openxmlformats.org/officeDocument/2006/relationships" name="Income Taxes - Uncertain Tax Po" sheetId="83" state="visible" r:id="rId83"/>
    <sheet xmlns:r="http://schemas.openxmlformats.org/officeDocument/2006/relationships" name="Income Taxes - US Tax Reform (D" sheetId="84" state="visible" r:id="rId84"/>
    <sheet xmlns:r="http://schemas.openxmlformats.org/officeDocument/2006/relationships" name="Commitments and Contingencies -" sheetId="85" state="visible" r:id="rId85"/>
    <sheet xmlns:r="http://schemas.openxmlformats.org/officeDocument/2006/relationships" name="Reduction in Workforce (Details" sheetId="86" state="visible" r:id="rId86"/>
    <sheet xmlns:r="http://schemas.openxmlformats.org/officeDocument/2006/relationships" name="Subsequent Events (Details)" sheetId="87" state="visible" r:id="rId87"/>
    <sheet xmlns:r="http://schemas.openxmlformats.org/officeDocument/2006/relationships" name="SUPPLEMENTARY FINANCIAL DATA _2" sheetId="88" state="visible" r:id="rId88"/>
  </sheets>
  <definedNames/>
  <calcPr calcId="124519" fullCalcOnLoad="1"/>
</workbook>
</file>

<file path=xl/sharedStrings.xml><?xml version="1.0" encoding="utf-8"?>
<sst xmlns="http://schemas.openxmlformats.org/spreadsheetml/2006/main" uniqueCount="921">
  <si>
    <t>Document and Entity Information - USD ($)</t>
  </si>
  <si>
    <t>12 Months Ended</t>
  </si>
  <si>
    <t>Dec. 31, 2019</t>
  </si>
  <si>
    <t>Feb. 19, 2020</t>
  </si>
  <si>
    <t>Jun. 30, 2019</t>
  </si>
  <si>
    <t>Document and Entity Information</t>
  </si>
  <si>
    <t>Document Type</t>
  </si>
  <si>
    <t>10-K</t>
  </si>
  <si>
    <t>Document Annual Report</t>
  </si>
  <si>
    <t>true</t>
  </si>
  <si>
    <t>Document Period End Date</t>
  </si>
  <si>
    <t>Dec. 31,
		2019</t>
  </si>
  <si>
    <t>Document Transition Report</t>
  </si>
  <si>
    <t>false</t>
  </si>
  <si>
    <t>Entity File Number</t>
  </si>
  <si>
    <t>001-36033</t>
  </si>
  <si>
    <t>Entity Registrant Name</t>
  </si>
  <si>
    <t>THERAVANCE BIOPHARMA, INC.</t>
  </si>
  <si>
    <t>Entity Incorporation, State or Country Code</t>
  </si>
  <si>
    <t>KY</t>
  </si>
  <si>
    <t>Entity Tax Identification Number</t>
  </si>
  <si>
    <t>98-1226628</t>
  </si>
  <si>
    <t>Entity Address, Address Line One</t>
  </si>
  <si>
    <t>P.O. Box 309</t>
  </si>
  <si>
    <t>Entity Address, Address Line Two</t>
  </si>
  <si>
    <t>Ugland House, South Church Street</t>
  </si>
  <si>
    <t>Entity Address, City or Town</t>
  </si>
  <si>
    <t>George Town, Grand Cayman</t>
  </si>
  <si>
    <t>Entity Address, Country</t>
  </si>
  <si>
    <t>Entity Address, Postal Zip Code</t>
  </si>
  <si>
    <t>KY1-1104</t>
  </si>
  <si>
    <t>City Area Code</t>
  </si>
  <si>
    <t>650</t>
  </si>
  <si>
    <t>Local Phone Number</t>
  </si>
  <si>
    <t>808-6000</t>
  </si>
  <si>
    <t>Entity Well-known Seasoned Issuer</t>
  </si>
  <si>
    <t>Yes</t>
  </si>
  <si>
    <t>Entity Voluntary Filers</t>
  </si>
  <si>
    <t>No</t>
  </si>
  <si>
    <t>Entity Current Reporting Status</t>
  </si>
  <si>
    <t>Entity Interactive Data Current</t>
  </si>
  <si>
    <t>Entity Filer Category</t>
  </si>
  <si>
    <t>Large Accelerated Filer</t>
  </si>
  <si>
    <t>Entity Small Business</t>
  </si>
  <si>
    <t>Entity Emerging Growth Company</t>
  </si>
  <si>
    <t>Entity Shell Company</t>
  </si>
  <si>
    <t>Title of 12(b) Security</t>
  </si>
  <si>
    <t>Ordinary Share $0.00001 Par Value</t>
  </si>
  <si>
    <t>Trading Symbol</t>
  </si>
  <si>
    <t>TBPH</t>
  </si>
  <si>
    <t>Security Exchange Name</t>
  </si>
  <si>
    <t>NASDAQ</t>
  </si>
  <si>
    <t>Entity Public Float</t>
  </si>
  <si>
    <t>Entity Common Stock, Shares Outstanding</t>
  </si>
  <si>
    <t>Entity Central Index Key</t>
  </si>
  <si>
    <t>0001583107</t>
  </si>
  <si>
    <t>Current Fiscal Year End Date</t>
  </si>
  <si>
    <t>--12-31</t>
  </si>
  <si>
    <t>Document Fiscal Year Focus</t>
  </si>
  <si>
    <t>2019</t>
  </si>
  <si>
    <t>Document Fiscal Period Focus</t>
  </si>
  <si>
    <t>FY</t>
  </si>
  <si>
    <t>Amendment Flag</t>
  </si>
  <si>
    <t>CONSOLIDATED BALANCE SHEETS - USD ($) $ in Thousands</t>
  </si>
  <si>
    <t>Dec. 31, 2018</t>
  </si>
  <si>
    <t>Current assets:</t>
  </si>
  <si>
    <t>Cash and cash equivalents</t>
  </si>
  <si>
    <t>Short-term marketable securities</t>
  </si>
  <si>
    <t>Accounts receivable, net of allowances of $0 at December 31, 2019 and 2018, respectively</t>
  </si>
  <si>
    <t>Receivables from collaborative arrangements</t>
  </si>
  <si>
    <t>Receivables from licensing arrangements</t>
  </si>
  <si>
    <t>Amounts due from TRC, LLC</t>
  </si>
  <si>
    <t>Other prepaid and current assets</t>
  </si>
  <si>
    <t>Total current assets</t>
  </si>
  <si>
    <t>Property and equipment, net</t>
  </si>
  <si>
    <t>Long-term marketable securities</t>
  </si>
  <si>
    <t>Operating lease assets</t>
  </si>
  <si>
    <t>Tax receivable</t>
  </si>
  <si>
    <t>Restricted cash</t>
  </si>
  <si>
    <t>Other assets</t>
  </si>
  <si>
    <t>Total assets</t>
  </si>
  <si>
    <t>Current liabilities:</t>
  </si>
  <si>
    <t>Accounts payable</t>
  </si>
  <si>
    <t>Accrued personnel-related expenses</t>
  </si>
  <si>
    <t>Accrued clinical and development expenses</t>
  </si>
  <si>
    <t>Accrued interest payable</t>
  </si>
  <si>
    <t>Non-recourse notes due 2033, net</t>
  </si>
  <si>
    <t>Operating lease liabilities</t>
  </si>
  <si>
    <t>Deferred revenue</t>
  </si>
  <si>
    <t>Other accrued liabilities</t>
  </si>
  <si>
    <t>Total current liabilities</t>
  </si>
  <si>
    <t>Convertible senior notes due 2023, net</t>
  </si>
  <si>
    <t>Deferred rent</t>
  </si>
  <si>
    <t>Long-term operating lease liabilities</t>
  </si>
  <si>
    <t>Long-term deferred revenue</t>
  </si>
  <si>
    <t>Other long-term liabilities</t>
  </si>
  <si>
    <t>Commitments and contingencies (Notes 11 and 13)</t>
  </si>
  <si>
    <t xml:space="preserve"> </t>
  </si>
  <si>
    <t>Shareholders' Deficit</t>
  </si>
  <si>
    <t>Preferred shares, $0.00001 par value: 230 shares authorized, no shares issued or outstanding</t>
  </si>
  <si>
    <t>Ordinary shares, $0.00001 par value: 200,000 shares authorized; 57,015 and 55,681 shares issued and outstanding at December 31, 2019 and 2018, respectively</t>
  </si>
  <si>
    <t>Additional paid-in capital</t>
  </si>
  <si>
    <t>Accumulated other comprehensive income (loss)</t>
  </si>
  <si>
    <t>Accumulated deficit</t>
  </si>
  <si>
    <t>Total shareholders' deficit</t>
  </si>
  <si>
    <t>Total liabilities and shareholders' deficit</t>
  </si>
  <si>
    <t>CONSOLIDATED BALANCE SHEETS (Parenthetical) - USD ($) shares in Thousands, $ in Thousands</t>
  </si>
  <si>
    <t>CONSOLIDATED BALANCE SHEETS</t>
  </si>
  <si>
    <t>Accounts receivable, allowances</t>
  </si>
  <si>
    <t>Preferred shares, par value (in dollars per share)</t>
  </si>
  <si>
    <t>Preferred shares, shares authorized</t>
  </si>
  <si>
    <t>Preferred shares, shares issued</t>
  </si>
  <si>
    <t>Preferred shares, outstanding shares</t>
  </si>
  <si>
    <t>Ordinary shares, par value (in dollars per share)</t>
  </si>
  <si>
    <t>Ordinary shares, authorized shares</t>
  </si>
  <si>
    <t>Ordinary shares, shares issued</t>
  </si>
  <si>
    <t>Ordinary shares, outstanding shares</t>
  </si>
  <si>
    <t>CONSOLIDATED STATEMENTS OF OPERATIONS - USD ($) shares in Thousands, $ in Thousands</t>
  </si>
  <si>
    <t>Dec. 31, 2017</t>
  </si>
  <si>
    <t>Revenue:</t>
  </si>
  <si>
    <t>Revenue</t>
  </si>
  <si>
    <t>Costs and expenses:</t>
  </si>
  <si>
    <t>Cost of goods sold</t>
  </si>
  <si>
    <t>Research and development</t>
  </si>
  <si>
    <t>Selling, general and administrative</t>
  </si>
  <si>
    <t>Total costs and expenses</t>
  </si>
  <si>
    <t>Loss from operations</t>
  </si>
  <si>
    <t>Income from investment in TRC, LLC</t>
  </si>
  <si>
    <t>Interest expense</t>
  </si>
  <si>
    <t>Other-than-temporary impairment loss</t>
  </si>
  <si>
    <t>Interest and other income, net</t>
  </si>
  <si>
    <t>Loss before income taxes</t>
  </si>
  <si>
    <t>Provision for income tax benefit (expense)</t>
  </si>
  <si>
    <t>Net loss</t>
  </si>
  <si>
    <t>Net loss per share:</t>
  </si>
  <si>
    <t>Basic and diluted net loss per share (in dollars per share)</t>
  </si>
  <si>
    <t>Shares used to compute basic and diluted net loss per share (in shares)</t>
  </si>
  <si>
    <t>Share-based compensation expense</t>
  </si>
  <si>
    <t>Product sales</t>
  </si>
  <si>
    <t>Collaborative revenue</t>
  </si>
  <si>
    <t>Licensing revenue</t>
  </si>
  <si>
    <t>Mylan collaboration agreement</t>
  </si>
  <si>
    <t>CONSOLIDATED STATEMENTS OF COMPREHENSIVE LOSS - USD ($) $ in Thousands</t>
  </si>
  <si>
    <t>CONSOLIDATED STATEMENTS OF COMPREHENSIVE LOSS</t>
  </si>
  <si>
    <t>Other comprehensive income (loss):</t>
  </si>
  <si>
    <t>Net unrealized gain (loss) on available-for-sale investments, net of tax</t>
  </si>
  <si>
    <t>Comprehensive loss</t>
  </si>
  <si>
    <t>CONSOLIDATED STATEMENTS OF SHAREHOLDERS' EQUITY (DEFICIT) - USD ($) shares in Thousands, $ in Thousands</t>
  </si>
  <si>
    <t>Ordinary Shares</t>
  </si>
  <si>
    <t>Additional Paid-in Capital</t>
  </si>
  <si>
    <t>Accumulated Other Comprehensive Income (Loss)</t>
  </si>
  <si>
    <t>Accumulated Deficit</t>
  </si>
  <si>
    <t>Total</t>
  </si>
  <si>
    <t>Balances at Dec. 31, 2016</t>
  </si>
  <si>
    <t>Balances (in shares) at Dec. 31, 2016</t>
  </si>
  <si>
    <t>Increase (Decrease) in Stockholders' Equity</t>
  </si>
  <si>
    <t>Proceeds from sale of ordinary shares</t>
  </si>
  <si>
    <t>Proceeds from ESPP purchases</t>
  </si>
  <si>
    <t>Proceeds from ESPP purchases (in shares)</t>
  </si>
  <si>
    <t>Employee share-based compensation expense</t>
  </si>
  <si>
    <t>Issuance of restricted shares (in shares)</t>
  </si>
  <si>
    <t>Option exercises</t>
  </si>
  <si>
    <t>Option exercises (in shares)</t>
  </si>
  <si>
    <t>Cumulative effect upon the adoption of ASU 2016-09</t>
  </si>
  <si>
    <t>Repurchase of shares to satisfy tax withholding</t>
  </si>
  <si>
    <t>Repurchase of shares to satisfy tax withholding (in shares)</t>
  </si>
  <si>
    <t>Net unrealized gain (loss) on marketable securities</t>
  </si>
  <si>
    <t>Balances at Dec. 31, 2017</t>
  </si>
  <si>
    <t>Balances (in shares) at Dec. 31, 2017</t>
  </si>
  <si>
    <t>Cumulative effect upon the adoption of ASC 606</t>
  </si>
  <si>
    <t>Balances at Dec. 31, 2018</t>
  </si>
  <si>
    <t>Balances (in shares) at Dec. 31, 2018</t>
  </si>
  <si>
    <t>Balances at Dec. 31, 2019</t>
  </si>
  <si>
    <t>Balances (in shares) at Dec. 31, 2019</t>
  </si>
  <si>
    <t>CONSOLIDATED STATEMENTS OF CASH FLOWS - USD ($) $ in Thousands</t>
  </si>
  <si>
    <t>Operating activities</t>
  </si>
  <si>
    <t>Adjustments to reconcile net loss to net cash used in operating activities:</t>
  </si>
  <si>
    <t>Depreciation and amortization</t>
  </si>
  <si>
    <t>Amortization and accretion income, net</t>
  </si>
  <si>
    <t>Share-based compensation</t>
  </si>
  <si>
    <t>Net gain from the sale of VIBATIV business</t>
  </si>
  <si>
    <t>Inventory write-down</t>
  </si>
  <si>
    <t>Amortization of right-of-use assets</t>
  </si>
  <si>
    <t>Other</t>
  </si>
  <si>
    <t>Changes in operating assets and liabilities:</t>
  </si>
  <si>
    <t>Accounts receivable</t>
  </si>
  <si>
    <t>Prepaid taxes</t>
  </si>
  <si>
    <t>Inventories</t>
  </si>
  <si>
    <t>Accrued personnel-related expenses, accrued clinical and development expenses, and other accrued liabilities</t>
  </si>
  <si>
    <t>Net cash used in operating activities</t>
  </si>
  <si>
    <t>Investing activities</t>
  </si>
  <si>
    <t>Purchases of property and equipment</t>
  </si>
  <si>
    <t>Purchases of marketable securities</t>
  </si>
  <si>
    <t>Maturities of marketable securities</t>
  </si>
  <si>
    <t>Proceeds from the sale of VIBATIV business, net</t>
  </si>
  <si>
    <t>Proceeds from the sale of fixed assets</t>
  </si>
  <si>
    <t>Net cash (used in) provided by investing activities</t>
  </si>
  <si>
    <t>Financing activities</t>
  </si>
  <si>
    <t>Proceeds from issuance of notes, net</t>
  </si>
  <si>
    <t>Principal payment on notes</t>
  </si>
  <si>
    <t>Proceeds from option exercises</t>
  </si>
  <si>
    <t>Net cash provided by financing activities</t>
  </si>
  <si>
    <t>Net (decrease) increase in cash, cash equivalents, and restricted cash</t>
  </si>
  <si>
    <t>Cash, cash equivalents, and restricted cash at beginning of period</t>
  </si>
  <si>
    <t>Cash, cash equivalents, and restricted cash at end of period</t>
  </si>
  <si>
    <t>Supplemental disclosure of cash flow information</t>
  </si>
  <si>
    <t>Cash paid for interest</t>
  </si>
  <si>
    <t>Cash paid (received) for income taxes, net</t>
  </si>
  <si>
    <t>Right-of-use assets obtained in exchange for lease obligations (1)</t>
  </si>
  <si>
    <t>Organization and Summary of Significant Accounting Policies</t>
  </si>
  <si>
    <t xml:space="preserve">1. Organization and Summary of Significant Accounting Policies Theravance Biopharma, Inc. (“Theravance Biopharma” or the “Company”) is a diversified biopharmaceutical company primarily focused on the discovery, development and commercialization of organ-selective medicines. The Company’s purpose is to create transformational medicines to improve the lives of patients suffering from serious illnesses. The Company’s research is focused in the areas of inflammation and immunology. ​ Basis of Presentation The Company’s consolidated financial statements have been prepared in conformity with United States (“US”) Generally Accepted Accounting Principles ("GAAP"), and the US Securities and Exchange (“SEC”) regulations for annual reporting. ​ Principles of Consolidation The consolidated financial statements include the accounts of Theravance Biopharma and its wholly-owned subsidiaries, all of which are denominated in US dollars. All intercompany balances and transactions have been eliminated in consolidation. 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 ​ 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Product sales are attributed to regions based on ship-to location and revenue from collaborative arrangements, including royalty revenue, are attributed to regions based on the location of the collaboration partner. Revenue from profit sharing-type arrangements are attributed to the geographic market in which the products are sold. Capitalized property and equipment is predominantly located in the US. ​ Cash and Cash Equivalents The Company considers all highly-liquid investments purchased with a maturity of three months or less on the date of purchase to be cash equivalents. Cash equivalents are carried at fair value. ​ Restricted Cash The Company maintains restricted cash for certain debt servicing arrangements and for a letter of credit under its South San Francisco, California, facility lease. As of December 31, 2019 and 2018, restricted cash related to such arrangements was $0.8 million. ​ Investments in Marketable Securities The Company invests in marketable securities, primarily corporate notes, government bonds and government agency bonds. The Company classifies its marketable securities as available-for-sale securities and reports them at fair value in cash equivalents or marketable securities on the consolidated balance sheets with related unrealized gains and losses included as a component of shareholders’ equity (deficit). The amortized cost of debt securities is adjusted for amortization of premiums and accretion of discounts to maturity, which is included in interest income and other income (loss) on the consolidated statements of operations. The cost of securities sold is based on the specific identification method. Realized gains and losses and declines in value judged to be other-than-temporary, if any, and interest and dividends on securities are included in interest and other income (loss). ​ The Company regularly reviews all of its investments for other-than-temporary declines in estimated fair value. The Company’s review includes the consideration of the cause of the impairment, including the creditworthiness of the security issuers, the number of securities in unrealized loss positions,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gnizes a loss for the amount of such decline. ​ 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 Level 2 ​ Level 3 ​ “Note 7. Long-Term Debt” ​ 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the Company’s expectations regarding the utilization rates for these programs. When appropriate, the Company provides for an allowance for doubtful accounts by reserving for specifically identified doubtful accounts. The Company performs periodic credit evaluations of its customers and generally does not require collateral. For the periods presented, the Company did not have any material write-offs of trade accounts receivable. ​ On November 12, 2018, the Company completed the sale of its assets related to the manufacture, marketing and sale of the VIBATIV product to Cumberland Pharmaceuticals Inc. (“Cumberland”) pursuant to the Asset Purchase Agreement dated November 1, 2018. As a result, the remaining accounts receivable balance at December 31, 2018 related to product sales recognized prior to November 12, 2018. There was no remaining accounts receivable balance at December 31, 2019. ​ Concentration of Credit Risks The Company invests in a variety of financial instruments and, based on its policy, limits the amount of credit exposure with any one issuer, industry or geographic area for investments other than instruments backed by the US federal government. ​ Property and Equipment Property, equipment and leasehold improvements are stated at cost, net of accumulated depreciation and depreciated using the straight-line method as follows: ​ ​ ​ ​ Leasehold improvements Shorter of remaining lease terms or useful life Equipment, furniture and fixtures ​ 5 - 7 years Software and computer equipment ​ 3 - 5 years ​ Capitalized Software The Company capitalizes certain costs related to direct material and service costs for software obtained for internal use. Upon being placed in service, these costs and other future capitalizable costs related to the internal use software system integration will be depreciated over five years. There were no material capitalized software costs recorded for the years ended December 31, 2019 and 2018. ​ Impairment of Long-Lived Assets The Company’s long-lived assets consists of property and equipment, operating lease assets and other assets.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 ​ Deferred Rent Deferred rent consists of the difference between cash payments and the recognition of rent expense on a straight-line basis for the buildings the Company occupies. Rent expense is recognized ratably over the life of the leases. Because the Company’s facility operating leases provide for rent increases over the terms of the leases, average annual rent expense during the initial years of the leases exceeded the Company’s actual cash rent payments. Also included in deferred rent are lease incentives which are being recognized ratably over the life of the leases. ​ Revenue Recognition Prior to January 1, 2018, the Company recognized revenue under Accounting Standards Codification (“ASC”), Topic 605, Revenue Recognition ​ Effective January 1, 2018, the Company adopted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Results for reporting periods beginning after January 1, 2018 are presented under ASC 606, while prior period amounts are not adjusted and continue to be reported under the accounting standards in effect for the prior period. The Company recorded a reduction to the opening balance of accumulated deficit of approximately $1.1 million and a corresponding reduction in deferred revenue as of January 1, 2018 due to ASC 606’s cumulative adoption impact on the Company’s collaborative arrangements. The Company’s revenue recognized in 2018 would not have been materially different under ASC 605 as compared to ASC 606. ​ Product Sales On November 12, 2018, the Company completed the sale of its assets related to the manufacture, marketing and sale of the VIBATIV product to Cumberland pursuant to the Asset Purchase Agreement dated November 1, 2018. Up until that date, the Company sold VIBATIV in the US market by making the drug product available through a limited number of distributors, who sold VIBATIV to healthcare providers. Title and risk of loss transferred upon receipt by these distributors. The Company recognized VIBATIV product sales and related cost of product sales when the distributors obtained control of the drug product, which was at the time title transferred to the distributors. ​ The Company recorded sales on a net sales basis which included estimates of variable consideration. The variable consideration resulted from sales discounts, government-mandated rebates and chargebacks, distribution fees, estimated product returns and other deductions for sales made by the Company prior to the November 12, 2018 sale to Cumberland. The Company reflected such reductions in revenue as either an allowance to the related account receivable from the distributor, or as an accrued liability, depending on the nature of the sales deduction. Sales deductions were based on management’s estimates that considered payor mix in target markets, industry benchmarks and historical experience. In general, these estimates took into consideration a range of possible outcomes which were probability-weighted in accordance with the expected value method in ASC 606. The Company monitored inventory levels in the distribution channel, as well as sales by distributors to healthcare providers, using product-specific data provided by the distributors. Product return allowances were based on amounts owed or to be claimed on related sales. These estimates took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pdated its estimates and assumptions each quarter and if actual future results varied from its estimates, the Company adjusted these estimates, which could have had an effect on product sales and earnings in the period of adjustment. ​ The following table summarizes activity in each of the product revenue allowance and reserve categories: ​ ​ ​ ​ ​ ​ ​ ​ ​ ​ ​ ​ ​ ​ ​ Chargebacks, Government ​ ​ ​ ​ ​ Discounts and ​ and Other ​ ​ ​ ​ (In thousands) ​ Fees ​ Rebates ​ Returns ​ Total Balance at December 31, 2017 ​ $ 992 ​ $ 352 ​ $ 946 ​ $ 2,290 Provision related to current period sales ​ 6,402 ​ 704 ​ 521 ​ 7,627 Adjustment related to prior period sales ​ (81) ​ 168 ​ (449) ​ (362) Credit or payments made during the period ​ ​ (6,938) ​ ​ (932) ​ ​ (157) ​ ​ (8,027) Balance at December 31, 2018 ​ $ 375 ​ $ 292 ​ $ 861 ​ $ 1,528 Provision related to current period sales ​ — ​ ​ — ​ ​ — ​ — Adjustment related to prior period sales ​ 116 ​ ​ 121 ​ ​ (38) ​ 199 Credit or payments made during the period ​ ​ (264) ​ ​ (202) ​ ​ — ​ ​ (466) Balance at December 31, 2019 ​ $ 227 ​ $ 211 ​ $ 823 ​ $ 1,261 ​ Collaborative Arrangements under ASC 606 (Effective January 1, 2018)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Following the sale of VIBATIV to Cumberland in November 2018, VIBATIV royalties earned from Cumberland are included within “interest and other income, net” on the consolidated statements of operations. In addition, the Company’s income earned related to TRELEGY ELLIPTA sales is included within “income from our investment in TRC, LLC” on the consolidated statements of operations. ​ Reimbursement, cost-sharing and profit-sharing payments: ​ Collaborative Arrangements under ASC 605 (Effective Prior to January 1, 2018) Revenue from non-refundable, up-front license or technology access payments under license and collaborative arrangements that were not dependent on any future performance by the Company was recognized when such amounts were earned. If the Company had continuing obligations to perform under the arrangement, such fees were recognized over the estimated period of continuing performance obligation. ​ The Company accounted for multiple element arrangements, such as license and development agreements in which it may have provided several deliverables, in accordance with ASC, Subtopic 605-25, Multiple Element Arrangements ​ Where a portion of non-refundable upfront fees or other payments received were allocated to continuing performance obligations under the terms of a collaborative arrangement, they were recorded as deferred revenue and recognized as revenue ratably over the term of the Company’s estimated performance period under the agreement. The Company determined the estimated performance periods, and they were periodically reviewed based on the progress of the related program. The effect of any change made to an estimated performance period and, therefore revenue recognized, would occur on a prospective basis in the period that the change was made. ​ Under certain collaborative arrangements, the Company was reimbursed for a portion of its research and development expenses. These reimbursements were reflected as a reduction of research and development expense in the Company’s consolidated statements of operations, as it did not consider performing research and development services to be a customer relationship in the context of those collaborative arrangements. Therefore, the reimbursement of research and development services were recorded as a reduction of research and development expense. ​ The Company recognized revenue from milestone payments when (i) the milestone event was substantive and its achievability was not reasonably assured at the inception of the agreement; and (ii) the Company did not have ongoing performance obligations related to the achievement of the milestone. Milestone payments were considered substantive if all of the following conditions were met: the milestone payment (a) was commensurate with either the Company’s performance to achieve the milestone or the enhancement of the value of the delivered item or items as a result of a specific outcome resulting from the Company’s performance to achieve the milestone; (b) related solely to past performance; and (c) was reasonable relative to all of the deliverables and payment terms (including other potential milestone consideration) within the arrangement. ​ 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R&amp;D activities on behalf of the Company, net of certain external R&amp;D expenses reimbursed under the Company’s collaborative arrangements. ​ As part of the process of preparing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financial statements as of each balance sheet date based on facts and circumstances known to it at the time; and ​ • periodically confirming the accuracy of the Company’s estimates with selected service providers and making adjustments, if necessary. ​ Examples of estimated research and development expenses that the Company accrues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esearch and development expenses after a reporting period. Such changes in estimates recorded after a reporting period have been less than 1% of the Company’s annual R&amp;D expenses and have not been material. However, due to the nature of estimates, there is no assurance that the Company will not make changes to its estimates in the future as it becomes aware of additional information about the status or conduct of its clinical studies and other research activities. Such changes in estimates will be recognized as research and development expenses in the period that the change in estimate occurs. ​ Advertising Expenses The Company expenses the costs of advertising, including promotional expenses, as incurred. Advertising expenses were $2.4 million, $1.9 million and $3.2 million for the years ended December 31, 2019, 2018 and 2017, respectively. ​ Fair Value of Share-Based Compensation Awards The Company uses the Black-Scholes-Merton option pricing model to estimate the fair value of options granted under its equity incentive plans and rights to acquire shares granted under its employee share purchase plan (“ESPP”). The Black-Scholes-Merton option valuation model requires the use of assumptions, including the expected term of the award and the expected share price volatility. The Company uses the “simplified” method as described in Staff Accounting Bulletin No. 107, Share-Based Payment ​ Share-based compensation expense is calculated based on awards ultimately expected to vest and is reduced for actual forfeitures as they occur. Compensation expense for purchases under the ESPP is recognized based on the fair value of the award on the date of offering. ​ Amortization of Debt Issuance Costs Debt issuance costs are amortized to interest expense over the estimated life of the related debt based on the effective interest method. ​ Theravance Respiratory Company, LLC (“TRC”) Through its equity ownership of TRC, the Company is entitled to receive an 85% economic interest in any future payments that may be made by Glaxo Group or one of its affiliates (“GSK”) relating to the GSK-Partnered Respiratory Programs (net of TRC expenses paid and the amount of cash, if any, expected to be used by TRC pursuant to the TRC LLC Agreement over the next four fiscal quarters). The GSK-Partnered Respiratory Programs consist primarily of the Trelegy Ellipta ​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Income related to the Company’s equity ownership of TRC is reflected in its consolidated statements of operations as non-operating income. ​ 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currently has a full valuation allowance against its deferred tax assets, which would impact the timing of the effective tax rate benefit should any of these uncertain positions be favorably settled in the future.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in its loss before income taxes. ​ 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Year Ended December 31, (In thousands) 2019 2018 2017 Numerator: ​ ​ ​ ​ ​ ​ ​ ​ ​ Net loss ​ $ (236,455) ​ $ (215,524) ​ $ (285,405) Denominator: ​ ​ ​ ​ ​ ​ ​ Weighted-average common shares outstanding ​ ​ 56,452 ​ ​ 55,076 ​ ​ 53,703 Less: weighted-average common shares subject to forfeiture ​ ​ (842) ​ ​ (1,107) ​ ​ (1,351) Weighted-average common shares used to compute basic and diluted net loss per share ​ ​ 55,610 ​ ​ 53,969 ​ ​ 52,352 Basic and diluted net loss per share ​ $ (4.25) ​ $ (3.99) ​ $ (5.45) ​ For the years ended December 31, 2019, 2018 and 2017, diluted and basic net loss per share was identical since potential ordinary shares were excluded from the calculation, as their effect was anti-dilutive. ​ Anti-dilutive Securities The following ordinary equivalent shares were not included in the computation of diluted net loss per share because their effect was anti-dilutive: ​ ​ ​ ​ ​ ​ ​ ​ ​ ​ Year Ended December 31, (In thousands) 2019 2018 2017 Share issuances under equity incentive plans and ESPP ​ 6,577 ​ 3,492 ​ 3,369 Restricted shares ​ — ​ 2 ​ 6 Share issuances upon the conversion of convertible senior notes ​ 6,676 ​ 6,676 ​ 6,676 Total 13,253 ​ 10,170 ​ 10,051 ​ In addition, there were 414,000, 978,750 and 1,305,000 shares that are subject to performance-based vesting criteria which have been excluded from the ordinary equivalent shares table above for the years ended December 31, 2019, 2018 and 2017, respectively. ​ Comprehensive Loss Comprehensive loss is comprised of net loss and changes in unrealized gains and losses on the Company’s available-for-sale investments. ​ Related Parties GSK owned 16.9% of the Company’s ordinary shares outstanding as of December 31, 2019. On March 17, 2016, GSK purchased from the Company 1,301,015 of its ordinary shares for an aggregate purchase price of approximately $23.0 million pursuant to a Share Purchase Agreement between GSK and the Company dated March 14, 2016. The Share Purchase Agreement was entered into pursuant to Section 2.1(d)(ii) of the Governance Agreement between GSK and the Company dated March 3, 2014 (the “Governance Agreement”), which until December 31, 2017 afforded GSK, on a quarterly basis, the opportunity to purchase from the Company ordinary shares sufficient to maintain GSK’s Percentage Interest (as defined in the Governance Agreement) at the same level as prior to any exercise of share options and vesting of restricted shares that occurred during the prior quarter, and pursuant to the Company’s approval to GSK to make additional purchases, which approval was required by Section 2.1(a) of the Governance Agreement. The Governance Agreement expired on December 31, 2017. ​ Robert V. Gunderson, Jr. is a member of the Company’s board of directors. The Company has engaged Gunderson Dettmer Stough Villeneuve Franklin &amp; Hachigian, LLP, of which Mr. Gunderson is a partner, as its primary legal counsel. Fees incurred were $0.4 million, $0.5 million and $0.3 million for the years ended December 31, 2019, 2018 and 2017, respectively. ​ Dr. Smaldone Alsup and is also the Chief Operating Officer and Chief Scientific Officer of NDA Group. The Company engaged NDA Group in 2017 to perform consulting services related to the regulatory plans for one of the Company’s drug candidates. There were no ​ Recently Adopted Accounting Pronouncements Effective January 1, 2019, the Company adopted Accounting Standards Update (“ASU”) 2016-02, Leases Topic 842 ​ The Company adopted the new standard using a modified retrospective transition method to initially account for the impact of the adoption with a cumulative adjustment to accumulated deficit, if any, on the effective date of ASU 2016-02 of January 1, 2019, rather than applying the transition provisions in the earliest period presented. The Company elected a package of practical expedients that allowed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ed entities to: (i) use hindsight in determining the term of a lease when the lease includes an option to extend the lease term; (ii) exclude all leases, on a go forward basis, that have a lease term of 12-months or less; and (iii) combine lease and non-lease components (e.g., office common area maintenance expenses) when recognizing a lease on an entity’s balance sheet on a go forward basis. ​ As a result of the adoption of ASU 2016-02, on January 1, 2019, the Company recorded a right-of-use operating lease asset ​ Effective January 1, 2019, the Company adopted ASU 2017-09, Compensation – Stock Compensation (Topic 718): Scope of Modification Accounting Topic 718, Compensation—Stock </t>
  </si>
  <si>
    <t>2. Revenue Revenues from Collaborative Arrangements The Company recognized revenues from its collaborative arrangements as follows: ​ ​ ​ ​ ​ ​ ​ ​ ​ ​ ​ ​ ​ ​ ​ ​ ​ ​ ​ Year Ended December 31, (In thousands) 2019 2018 2017 Janssen ​ $ 31,096 ​ $ 31,053 ​ $ — Alfasigma ​ 125 ​ 10,678 ​ — Other ​ ​ 29 ​ ​ 60 ​ ​ 598 Total collaboration revenue ​ $ 31,250 ​ $ 41,791 ​ $ 598 ​ As noted earlier, the Company adopted ASC 606 on January 1, 2018. Had ASC 605 been in effect, the 2018 collaboration revenue in the above table would not have been materially different. ​ Changes in Deferred Revenue Balances Changes in deferred revenue balances arose as a result of the Company recognizing the following revenue from collaborative arrangements during the periods below: ​ ​ ​ ​ ​ ​ ​ ​ ​ ​ ​ ​ ​ ​ ​ ​ ​ Year Ended December 31, (In thousands) ​ 2019 ​ 2018 Collaboration revenue recognized in the period from: ​ ​ ​ ​ ​ ​ Amounts included in deferred revenue at the beginning of the period ​ $ 31,245 ​ $ 130 Performance obligations satisfied in previous period ​ ​ — ​ ​ — ​ Janssen Biotech In February 2018, the Company entered into a global co-development and commercialization agreement with Janssen Biotech, Inc. (“Janssen”) for TD-1473 and related back-up compounds for inflammatory intestinal diseases, including ulcerative colitis and Crohn’s disease (the “Janssen Agreement”). Under the terms of the Janssen Agreement, the Company received an upfront payment of $100.0 million. The Company is conducting a Phase 2 (DIONE) study of TD-1473 in Crohn’s disease and a Phase 2b/3 (RHEA) induction and maintenance study of TD-1473 in ulcerative colitis. diseases and share profits in the US and expenses related to Phase 3 development and registration activities (67% to Janssen; 33% to Theravance Biopharma). The Company would receive royalties on ex-US sales at double-digit tiered percentage royalty rates, and the Company would be eligible to receive up to an additional $700.0 million in development and commercialization milestone payments from Janssen. ​ The Janssen Agreement is considered to be within the scope of ASC 808 as the parties are active participants and exposed to the risks and rewards of the collaborative activity. The Company evaluated the terms of the Janssen Agreement and have analogized to ASC 606 for the research and development activities to be performed through the initial Phase 2 development period of the collaborative arrangement that are considered to be part of the Company’s ongoing major or central operations. Using the concepts of ASC 606, the Company has identified research and development activities as its only performance obligation. The Company further determined that the transaction price under the arrangement was the $100.0 million upfront payment which was allocated to the single performance obligation. ​ The $900.0 million in future potential payments, inclusive of the $200.0 million opt-in fee and $700.0 million future development and commercialization milestones, is considered variable consideration if Janssen elects to remain in the collaboration arrangement following completion of the initial Phase 2 development period, as described above and, as such, was not included in the transaction price, as the potential payments were all determined to be fully constrained under ASC 606. As part of the Company’s evaluation of this variable consideration constraint, it determined that the potential payments are contingent upon developmental and regulatory milestones that are uncertain and are highly susceptible to factors outside of its control. The Company expects that any consideration related to royalties and sales-based milestones will be recognized when the subsequent sales occur. ​ ​ Mylan ​ In January 2015, the Company and Mylan Ireland Limited (“Mylan”) established a strategic collaboration (the “Mylan Agreement”) for the development and commercialization of revefenacin, including YUPELRI ® ​ Under the Mylan Agreement, Mylan paid the Company an upfront fee of $15.0 million for the delivery of the revefenacin license in 2015 and, in 2016, Mylan paid the Company a milestone payment of $15.0 million for the achievement of 50% enrollment in the related Phase 3 twelve-month safety study. Separately, pursuant to an agreement to purchase ordinary shares entered into on January 30, 2015, Mylan Inc., a subsidiary of Mylan N.V., made a $30.0 million equity investment in the Company, buying 1,585,790 ordinary shares from the Company in February 2015 in a private placement transaction at a price of approximately $18.918 per share, which represented a 10% premium, equal to $4.2 million, over the volume weighted-average price per share of the Company’s ordinary shares for the five trading days ending on January 30, 2015. These shares were subsequently sold by Mylan in 2018. ​ Under the Mylan Agreement, as of December 31, 2019, the Company is eligible to receive from Mylan potential global (ex-China and adjacent territories) regulatory actions in the European Union (“EU”). The $45.0 million associated with future potential combination products relates solely to development and regulatory actions. ​ The Mylan Agreement is considered to be within the scope of ASC 808, as the parties are active participants and exposed to the risks and rewards of the collaborative activity. Under the terms of the Mylan Agreement, Mylan was responsible for reimbursement of the Company’s costs related to the registrational program up until the approval of the first new drug application in November 2018, thereafter, R&amp;D expenses are shared. Performing R&amp;D services for reimbursement is considered to be a collaborative activity under the scope of ASC 808. Reimbursable program costs are recognized proportionately with the performance of the underlying services and accounted for as reductions to R&amp;D expense. For this unit of account, the Company did not recognize revenue or analogize to ASC 606 and, as such, the reimbursable program costs are excluded from the transaction price. ​ The Company analogized to ASC 606 for the accounting for two performance obligations: (1) delivery of the license to develop and commercialize revefenacin; and (2) joint steering committee participation. The Company determined the license to be distinct from the joint steering committee participation. The Company further determined that the transaction price under the arrangement was comprised of the following: (1) $15.0 million upfront license fee received in 2015; (2) $4.2 million premium related to the ordinary share purchase agreement received in 2015; and (3) $15.0 million milestone for 50% enrollment in the Phase 3 twelve-month safety study received in 2016. The total transaction price of $34.2 million was allocated to the two performance obligations based on the Company’s best estimate of the relative stand-alone selling price. For the delivery of the license, the Company based the stand-alone selling price on a discounted cash flow approach and considered several factors including, but not limited to: discount rate, development timeline, regulatory risks, estimated market demand and future revenue potential. For the committee participation, the Company based the stand-alone selling price on the average compensation of its committee members estimated to be incurred over the performance period. The Company expects to recognize collaboration revenue from the committee participation ratably over the performance period of approximately seventeen years. ​ The future potential milestone amounts for ​ As of December 31, 2019, $0.3 million was recorded in deferred revenue on the consolidated balance sheets under the Mylan Agreement. This amount reflects revenue allocated to joint steering committee participation which will be recognized as collaboration revenue over the course of the remaining performance period of approximately twelve years. ​ The Company is also entitled to a share of US profits and losses (65% to Mylan; 35% to Theravance Biopharma) received in connection with commercialization of YUPELRI, and the Company is entitled to low double-digit tiered royalties on ex-US net sales. Mylan is the principal in the sales transactions, and as a result, the Company does not reflect the product sales in its financial statements. ​ Following the US Food and Drug Administration (“FDA”) approval of YUPELRI in November 2018, net amounts payable to or receivable from Mylan each quarter under the profit-sharing structure are disaggregated according to their individual components. Any reimbursement from Mylan attributed to the 65% cost-sharing of the Company’s R&amp;D expenses is characterized as a reduction of R&amp;D expense, as the Company does not consider performing research and development services for reimbursement to be a part of its ongoing major or central operations. In accordance with the applicable accounting guidance, amounts receivable mounts payable to Mylan in connection with the commercialization of YUPELRI are recorded within the consolidated statements of operations as a collaboration loss within selling, general and administrative expenses. ​ The following YUPLERI-related amounts were recognized in the Company’s consolidated statements of operations: ​ ​ ​ ​ ​ ​ ​ ​ ​ ​ ​ ​ ​ ​ ​ ​ ​ Year Ended December 31, (In thousands) ​ 2019 ​ 2018 Mylan collaboration agreement - Amounts receivable from Mylan ​ $ 13,664 ​ $ 3,275 Collaboration loss - Amounts payable to Mylan ​ $ 1,582 ​ $ 2,997 ​ ​ ​ ​ ​ ​ ​ ​ Prior to the FDA approval of YUPELRI in late 2018, the Company recognized its 35% share of expenses within R&amp;D expense and selling, general and administrative expense on its consolidated statements of operations. ​ Alfasigma Under an October 2012 development and collaboration agreement for velusetrag, the Company and Alfasigma S.p.A (“Alfasigma”) agreed to collaborate in the execution of a two-part Phase 2 program to test the efficacy, safety and tolerability of velusetrag in the treatment of patients with gastroparesis (a medical condition consisting of a paresis (partial paralysis) of the stomach, resulting in food remaining in the stomach for a longer time than normal) (the “Alfasigma Agreement”). As part of the Alfasigma Agreement, Alfasigma funded the majority of the costs associated with the Phase 2 gastroparesis program, which consisted of a Phase 2 study focused on gastric emptying and a Phase 2 study focused on symptoms. Alfasigma had an exclusive option to develop and commercialize velusetrag in the EU, Russia, China, Mexico and certain other countries, while the Company retained full rights to velusetrag in the US, Canada, Japan and certain other countries. ​ In April 2018, Alfasigma exercised its exclusive option to develop and commercialize velusetrag, and the Company elected not to pursue further development of velusetrag. As a result, the Company ​ The Alfasigma Agreement is considered to be within the scope of ASC 808, as the parties are active participants and exposed to the risks and rewards of the collaborative activity. The Company has historically received reimbursements related to R&amp;D services performed under the Alfasigma Agreement. Performing R&amp;D services for reimbursement is considered to be a collaborative activity under the scope of ASC 808. Reimbursable program costs are accounted for as reductions to R&amp;D expense. For this unit of account, the Company does not recognize revenue or analogize to ASC 606 and, as such, the reimbursable program costs are excluded from the transaction price. ​ As a result of Alfasigma’s election to exercise its exclusive option to develop and commercialize velusetrag in April 2018, Alfasigma paid the Company a total of $11.0 million, comprised of the $10.0 million option exercise fee and the $1.0 million non-refundable reimbursement. The Company analogized to ASC 606 for the delivery of the following identified performance obligations: (i) delivery of the velusetrag license; (ii) transfer of technical know-how; (iii) delivery of clinical study reports (“CSRs”); (iv) delivery of registration batches, including drug substances; and (v) joint steering committee participation. The Company determined that all of the five performance obligations were distinct, and it allocated the transaction price based on the estimated stand-alone selling prices of each of the performance obligations. The stand-alone selling price of the license was based on a discounted cash flow approach and considered several factors including, but not limited to: discount rate, development timeline, regulatory risks, estimated market demand and future revenue potential. ​ The Company determined that any potential development or regulatory milestones were to be fully constrained as prescribed under ASC 606. As part of its evaluation of this variable consideration constraint, the Company determined that the potential payments are contingent upon developmental and regulatory milestones that are uncertain and are highly susceptible to factors outside of the Company’s control. In addition, the Company expects that any consideration related to sales-based milestones would be recognized when the subsequent sales occur. ​ For the year ended December 31, 2019 and 2018, the Company recognized $0.1 million and $10.7 million, respectively, as revenue from collaboration arrangements related to the Alfasigma Agreement. As of December 31, 2019, $0.2 million was recorded in deferred revenue on the consolidated balance sheets and is expected to be recognized as collaboration revenue over approximately the next seven years. ​ Reimbursement of R&amp;D Expenses As noted above, under certain collaborative arrangements the Company is entitled to reimbursement of certain R&amp;D expenses. Activities under collaborative arrangements for which the Company is entitled to reimbursement are considered to be collaborative activities under the scope of ASC 808. For these units of account, the Company does not analogize to ASC 606 or recognize revenue. The Company records reimbursement payments received from its collaboration partners as reductions to R&amp;D expense. ​ The following table summarizes the reductions to R&amp;D expenses related to reimbursement payments: ​ ​ ​ ​ ​ ​ ​ ​ ​ ​ ​ ​ ​ ​ ​ ​ ​ ​ ​ ​ ​ ​ ​ Year Ended December 31, (In thousands) 2019 2018 2017 Janssen ​ $ 5,129 ​ $ 1,597 ​ $ — Mylan ​ ​ 460 ​ ​ 7,515 ​ ​ 23,427 Other ​ ​ — ​ ​ — ​ ​ 113 Total reduction to R&amp;D expense ​ $ 5,589 ​ $ 9,112 ​ $ 23,540 ​ ​ Revenue from Licensing Arrangements ​ Mylan In June 2019, the Company announced the expansion of the Mylan Agreement (the “Mylan Amendment”) to grant Mylan exclusive development and commercialization rights to nebulized revefenacin in China and adjacent territories. In exchange, the Company received an upfront payment of $18.5 million (before a required tax withholding) and will be eligible to receive potential development and sales milestones totaling $54.0 million and low double-digit tiered royalties on net sales of nebulized revefenacin, if approved. Of the $54.0 million in potential milestones, $9.0 million is associated with the development of $37.5 million is associated with sales milestones. Mylan will be responsible for all aspects of development and commercialization in the partnered regions, including pre- and post-launch activities and product registration and all associated costs. ​ The Mylan Amendment is accounted for under ASC 606 as a separate contract from the original Mylan Agreement that was entered into in January 2015. The Company identified a ​ The future potential milestone amounts for ​ Pfizer ​ Under the Pfizer Agreement, Pfizer has an exclusive license to develop, manufacture and commercialize certain compounds for all uses other than gastrointestinal, ophthalmic and respiratory applications. Under the terms of the Pfizer Agreement, the Company will receive an upfront cash payment of $10.0 million and is eligible to receive up to an additional $240.0 million in development and sales milestone payments from Pfizer. In addition, the Company will be eligible to receive a tiered royalty on worldwide net sales of any potential products under the license at percentage royalty rates ranging from middle single-digits to low double-digits. ​ ​ The future potential milestones payable under the Pfizer Amendment were not included in the transaction price, as they were all determined to be fully constrained following the concepts of ASC 606. As part of the Company’s evaluation of the development milestones constraint, the Company determined that the achievement of such milestones is contingent upon success in future clinical trials and regulatory approvals which are not within its control and uncertain at this stage. The Company expects that the sales-based milestone payments will be recognized when the sales occur or the milestone is achieved. The Company will re-evaluate the transaction price each quarter and as uncertain events are resolved or other changes in circumstances occur.</t>
  </si>
  <si>
    <t>Sale of VIBATIV</t>
  </si>
  <si>
    <t>3. Sale of VIBATIV On November 12, 2018, the Company completed the sale of its assets related to the manufacture, marketing and sale of VIBATIV to Cumberland pursuant to the Asset Purchase Agreement dated November 1, 2018 (the “APA”). Under the APA, Cumberland paid the Company $20.0 million at the closing of the transaction and $5.0 million in April 2019. In addition, Cumberland will pay the Company tiered royalties of up to 20% of US net sales of VIBATIV until such time as royalties cumulatively total $100.0 million. ​ In connection with the closing of the transaction, Cumberland acquired, among other things, (i) intellectual property rights relating to VIBATIV; (ii) active pharmaceutical ingredient for VIBATIV, work-in-process and finished drug product; (iii) the US marketing authorization for VIBATIV; (iv) certain assigned contracts relating to the manufacture and commercialization of VIBATIV; and (v) books and records related to VIBATIV. Cumberland also assumed certain clinical study obligations related to VIBATIV and certain post-closing liabilities and obligations as described in the APA. The Company retained financial responsibility for any liabilities relating to products sold prior to the closing of the transaction, and Cumberland assumed financial responsibility for any liabilities relating to products sold on or after the closing of the transaction. The Company has agreed to provide transition services to Cumberland for limited periods of time following the closing of the transaction. The Company has also agreed for a limited period not to engage in specified activities that would compete with the manufacture, marketing and sale of VIBATIV. ​ The Company recognized a net gain of approximately $6.1 million upon the sale of VIBATIV within “interest and other income, net” on the consolidated statements of operations for the year ended December 31, 2018. The Company will record the royalties receivable from future US net sales by Cumberland within other income. Transition-related costs of approximately $1.1 million were recognized concurrently and included as a reduction to the net gain on the sale.</t>
  </si>
  <si>
    <t>Segment Information</t>
  </si>
  <si>
    <t>4. Segment Information The Company operates in a single segment, which is the discovery (research), development and commercialization of human therapeutics. The following table summarizes total revenue by geographic region: ​ ​ ​ ​ ​ ​ ​ ​ ​ ​ ​ ​ ​ Year Ended December 31, (In thousands) 2019 2018 2017 US ​ $ 54,760 ​ $ 49,239 ​ $ 14,272 Europe ​ 18,654 ​ ​ 11,117 ​ 1,109 Asia ​ ​ — ​ ​ 14 ​ ​ 5 Total revenue ​ $ 73,414 ​ $ 60,370 ​ $ 15,386 ​ The following table summarizes total revenue from each of the Company’s customers or collaboration partners who individually accounted for 10% or more of the Company’s total revenue (as a percentage of total revenues) during the most recent three years: ​ ​ ​ ​ ​ ​ ​ ​ ​ ​ ​ Year Ended December 31, ​ (% of total revenue) 2019 2018 2017 ​ Mylan ​ 44 % — ​ — ​ Janssen ​ 42 % 51 % — ​ Pfizer ​ 14 % — ​ — ​ Alfasigma ​ — ​ 18 % — ​ Cardinal Health ​ — ​ — ​ 28 % AmerisourceBergen ​ — ​ — ​ 25 % McKesson ​ — ​ — ​ 23 % Besse Medical ​ — ​ — ​ 13 % ​</t>
  </si>
  <si>
    <t>Cash, Cash Equivalents, and Restricted Cash</t>
  </si>
  <si>
    <t>5. Cash, Cash Equivalents, and Restricted Cash The following table provides a reconciliation of cash, cash equivalents, and restricted cash reported within the consolidated balance sheets that sum to the total of the same such amount shown on the consolidated statements of cash flows. ​ ​ ​ ​ ​ ​ ​ ​ ​ ​ ​ ​ ​ December 31, (In thousands) ​ 2019 ​ 2018 ​ 2017 Cash and cash equivalents ​ $ 58,064 ​ $ 378,021 ​ $ 88,980 Restricted cash ​ ​ 833 ​ ​ 833 ​ ​ 833 Total cash, cash equivalents, and restricted cash shown on the ​ $ 58,897 ​ $ 378,854 ​ $ 89,813 ​ The Company maintains restricted cash to secure a line of credit and debt servicing of its 9.0% non-recourse notes, due on or before 2033. See “Note 7. Long-Term Debt”</t>
  </si>
  <si>
    <t>Investments and Fair Value Measurements</t>
  </si>
  <si>
    <t>6. Investments and Fair Value Measurement s Available-for-Sale Securities The estimated fair value of marketable securities is based on quoted market prices for these or similar investments obtained from a commercial pricing service. The fair market value of marketable securities classified within Level 1 is based on quoted prices for identical instruments in active markets. The fair value of marketable securities classified within Level 2 is based on quoted prices for similar instruments in active markets; quoted prices for identical or similar instruments in markets that are not active; or model-driven valuations whose inputs are observable or whose significant value drivers are observable. Observable inputs may include benchmark yields, reported trades, broker/dealer quotes, issuer spreads, two-sided markets, benchmark securities, bids, offers and reference data including market research publications. ​ Available-for-sale securities are summarized below: ​ ​ ​ ​ ​ ​ ​ ​ ​ ​ ​ ​ ​ ​ ​ ​ ​ ​ ​ ​ December 31, 2019 ​ ​ ​ ​ Gross Gross ​ ​ ​ ​ ​ ​ Amortized ​ Unrealized ​ Unrealized ​ Estimated (In thousands) ​ ​ ​ Cost ​ Gains ​ Losses ​ Fair Value US government securities ​ Level 1 ​ $ 100,746 ​ $ 108 ​ $ — ​ $ 100,854 US government agency securities ​ Level 2 ​ — ​ ​ — ​ ​ — ​ — Corporate notes ​ Level 2 ​ 25,466 ​ ​ 9 ​ ​ (1) ​ 25,474 Commercial paper ​ Level 2 ​ ​ 112,066 ​ ​ 31 ​ ​ (2) ​ ​ 112,095 Marketable securities ​ ​ ​ ​ 238,278 ​ ​ 148 ​ ​ (3) ​ ​ 238,423 Money market funds ​ Level 1 ​ ​ 35,736 ​ ​ — ​ ​ — ​ ​ 35,736 Total ​ ​ ​ $ 274,014 ​ $ 148 ​ $ (3) ​ $ 274,159 ​ ​ ​ ​ ​ ​ ​ ​ ​ ​ ​ ​ ​ ​ ​ ​ ​ ​ ​ ​ December 31, 2018 ​ ​ ​ ​ Gross Gross ​ ​ ​ ​ ​ ​ Amortized ​ Unrealized ​ Unrealized ​ Estimated (In thousands) ​ ​ ​ Cost ​ Gains ​ Losses ​ Fair Value US government securities ​ Level 1 ​ $ 48,807 ​ $ — ​ $ (86) ​ $ 48,721 US government agency securities ​ Level 2 ​ 9,852 ​ 2 ​ — ​ 9,854 Corporate notes ​ Level 2 ​ 57,508 ​ 6 ​ (88) ​ 57,426 Commercial paper ​ Level 2 ​ ​ 90,919 ​ ​ — ​ ​ — ​ ​ 90,919 Marketable securities ​ ​ ​ ​ 207,086 ​ ​ 8 ​ ​ (174) ​ ​ 206,920 Money market funds ​ Level 1 ​ ​ 294,751 ​ ​ — ​ ​ — ​ ​ 294,751 Total ​ ​ ​ $ 501,837 ​ $ 8 ​ $ (174) ​ $ 501,671 ​ As of December 31, 2019, all of the available-for-sale securities had contractual maturities within sixteen months and the weighted average maturity of marketable securities was approximately three months. There were no transfers between and during ​ In general, the Company invests in debt securities with the intent to hold such securities until maturity at par value. The Company does not intend to sell the investments that are currently in an unrealized loss position, and it is unlikely that it will be required to sell the investments before recovery of their amortized cost basis, which may be maturity. The Company has determined that the gross unrealized losses on its marketable securities, as of December 31, 2019, were temporary in nature, and there were no material unrealized losses on investments which have been in a loss position for more than twelve months as of December 31, 2019. ​ As of December 31, 2019, the Company’s accumulated other comprehensive income (loss) on its consolidated balance sheets consisted of net unrealized gains or losses on available-for-sale investments. During the years ended December 31, 2019 and 2018, the Company did not sell any of its marketable securities. ​ Non-Marketable Equity Securities and Other-Than-Temporary Impairment In September 2015, the Company and Trek Therapeutics, PBC ("TREKtx") entered into a licensing agreement (the "TREKtx Agreement") granting TREKtx an exclusive worldwide license for the development, manufacturing, use, marketing and sale of the Company’s NS5A inhibitor known as TD-6450 as a component in combination hepatitis C virus ("HCV") products (the "HCV Products"). Pursuant to the TREKtx Agreement, the Company received an upfront payment of $8.0 million in the form of TREKtx's Series A preferred stock and would be eligible to receive future royalties based on net sales of the HCV Products. TREKtx is solely responsible for all future costs associated with the supply, manufacture, development, sale and marketing of the licensed compound. At the date of the acquisition of the investment, the Company estimated the fair value of the consideration received to be $8.0 million based upon the price of similar Series A preferred stock that TREKtx sold to an independent third-party for cash consideration. The Company accounted for this investment using the cost-method of accounting and recorded it in other investments on the Company’s consolidated balance sheets. The Company is not considered to be the primary beneficiary of TREKtx and therefore, does not consolidate the financial results of the company into its financial statements. The Company’s equity investments are reviewed at least annually for impairment or whenever events or changes in circumstances indicate that the carrying value of the investment might not be recoverable.</t>
  </si>
  <si>
    <t>Long-Term Debt</t>
  </si>
  <si>
    <t>7. Long-Term Debt Long-term debt consisted of the following liability components: ​ ​ ​ ​ ​ ​ ​ ​ ​ ​ December 31, (In thousands) 2019 2018 3.25% Convertible notes due 2023 ​ ​ ​ ​ ​ ​ Principal amount ​ $ 230,000 ​ $ 230,000 Unamortized debt issuance costs ​ ​ (4,110) ​ ​ (5,182) 9.0% Non-recourse notes due 2033 ​ ​ ​ ​ Principal amount, net of ​ ​ 235,347 ​ ​ 237,500 Unamortized debt issuance costs ​ ​ (6,196) ​ ​ (7,965) Total long-term debt ​ $ 455,041 ​ $ 454,353 ​ Long-term debt interest expense consists of the following components: ​ ​ ​ ​ ​ ​ ​ ​ ​ ​ ​ ​ ​ Year Ended December 31, (In thousands) 2019 2018 ​ 2017 Stated coupon interest ​ $ 28,811 ​ $ 9,316 ​ $ 7,475 Amortization of debt issuance costs ​ ​ 3,051 ​ ​ 1,166 ​ ​ 1,072 Total long-term debt interest expense ​ $ 31,862 ​ $ 10,482 ​ $ 8,547 ​ 9.0% Non-Recourse Notes Due 2033 In November 2018, the Company entered into note purchase agreements relating to the private placement of $250.0 million aggregate principal amount of 9.0% non-recourse notes, due on or before 2033 (the "Non-Recourse 2033 Notes") issued by the Company’s wholly-owned subsidiary, Triple Royalty Sub LLC (the “Issuer”). ​ The Non-Recourse 2033 Notes are secured by all of the Issuer’s rights, title and interest as a holder of certain membership interests (the “Issuer Class C Units”) in Theravance Respiratory Company, LLC (“TRC”). The primary source of funds to make payments on the Non-Recourse 2033 Notes will be the 63.75% economic interest of the Issuer (evidenced by the Issuer Class C Units) in any future payments made by the GSK under the collaboration agreement, dated as of November 14, 2002, by and between Innoviva, Inc. (“Innoviva”) and GSK, as amended from time to time (net of the amount of cash, if any, expected to be used by TRC pursuant to the TRC LLC Agreement (“TRC LLC Agreement”) over the next four fiscal quarters) relating to the TRELEGY ELLIPTA TRELEGY ELLIPTA program, and as a result, the holders of the Non-Recourse 2033 Notes have no recourse against the Company even if the TRELEGY ELLIPTA payments are insufficient to cover the principal and interest payments for the Non-Recourse 2033 Notes. The Non-Recourse 2033 Notes are not convertible into Company equity and have no security interest in nor rights under any agreement with GSK. The Non-Recourse 2033 Notes may be redeemed at any time prior to maturity, in whole or in part, at specified redemption premiums. The Non-Recourse 2033 Notes bear an annual interest rate of 9.0%, with interest and principal paid quarterly beginning April 15, 2019. Prior to October 15, 2020, in the event that the distributions received by the Issuer from TRC in a quarter are less than the interest accrued for the quarter, the principal amount of the Non-Recourse 2033 Notes will increase by the interest shortfall amount for that period without a default or event of default occurring. The terms of the Notes also provide that the Company, at its option, may satisfy the quarterly interest payment obligations by making a capital contribution to the Issuer, but not for more than four (4) consecutive quarterly interest payment dates or for more than six (6) quarterly interest payment dates during the term of the Notes. Since the principal and interest payments on the Non-Recourse 2033 Notes are ultimately based on royalties from TRELEGY Note 9. Theravance Respiratory Company, LLC ​ In order to comply with Regulation RR – Credit Risk Retention (17 C.F.R. Part 246), 5.0% of the principal amount of the Non-Recourse 2033 Notes were retained by Theravance Biopharma R&amp;D, Inc. and eliminated in the Company’s consolidated financial statements. ​ million. The estimated fair value of the Non-Recourse 2033 Notes was $228.3 million and $237.5 million as of December 31, 2019 and 2018, respectively. The inputs to determine fair value of the Non-Recourse 203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 ​ 3.25% Convertible Senior Notes Due 2023 In November 2016, the Company completed an underwritten public offering of $230.0 million of 3.25% convertible senior notes, due 2023 (the "Convertible Senior 2023 Notes") for net proceeds of approximately $222.5 million. The Company incurred approximately $7.5 million in debt issuance costs, which are being amortized to interest expense over the estimated life of the Convertible Senior 2023 Notes. The Convertible Senior 2023 Notes bear an annual interest rate of 3.25%, payable semi-annually in arrears, on November 1 and May 1 of each year, which commenced on May 1, 2017. The Convertible Senior 2023 Notes are senior unsecured obligations and rank senior in right of payment to any of the Company’s indebtedness that is expressly subordinated in right of payment to the Convertible Senior 2023 Notes; equal in right of payment to any of the Company’s indebtedness that is not so subordinated; effectively junior in right of payment to any of the Company’s secured indebtedness to the extent of the value of the assets securing such indebtedness; and structurally junior to all indebtedness and other liabilities (including trade payables) of the Company’s subsidiaries. The Convertible Senior 2023 Notes will mature on November 1, 2023, unless earlier redeemed or repurchased by the Company or converted. Holders may convert their Convertible Senior 2023 Notes into ordinary shares at an initial conversion rate of 29.0276 shares for each $1,000 principal amount of Convertible Senior 2023 Notes, which is equivalent to an initial conversion price of approximately $34.45 per share, subject to adjustment, in certain circumstances (including upon the occurrence of a fundamental change), at any time prior to the close of business on the second business day immediately preceding the maturity date. Upon the occurrence of a fundamental change involving the Company, holders of the Convertible Senior 2023 Notes may require the Company to repurchase all or a portion of their Convertible Senior 2023 Notes for cash at a redemption price equal to 100% of the principal amount of the Convertible Senior 2023 Notes to be redeemed, plus accrued and unpaid interest to, but excluding, the fundamental change repurchase date. In addition, in some circumstances, the conversion rate of the Convertible Senior 2023 Notes will increase with a make whole premium for conversions in connection with certain fundamental changes. The debt issuance costs related to the Convertible Senior 2023 Notes offering were capitalized as deferred financing costs and presented as a reduction of the carrying value of the financial liability on the Company’s consolidated balance sheets at December 31, 2019 and 2018. The estimated fair value of the Convertible Senior 2023 Notes was $236.0 million and $235.0 million at December 31, 2019 and 2018, respectively. The estimated fair value was primarily based upon the underlying price of Theravance Biopharma’s publicly traded shares and other observable inputs as of December 31, 2019 and 2018. The inputs to determine fair value of the Convertible Senior 2023 Notes are categorized as Level 2 inputs. Level 2 inputs include quoted prices for similar instruments in active markets; quoted prices for identical or similar instruments in markets that are not active; and model-derived valuations whose inputs are observable or whose significant value drivers are observable.</t>
  </si>
  <si>
    <t>Leases</t>
  </si>
  <si>
    <t>8. Leases The Company leases approximately 170,000 square feet of office and laboratory space in two buildings in South San Francisco, California, under a non-cancelable operating lease that ends in May 2030 (“SSF Lease”) and includes a tenant improvement allowance with a remaining balance of $15.6 million, as of December 31, 2019, that expires in May 2022. The Company’s Irish subsidiary leases approximately 6,100 square feet of office space in Dublin, Ireland under a lease that expires in April 2027 (“Dublin Lease”). In addition, the Company leases equipment for clinical research studies with an estimated lease period ending in September 2020. ​ The SSF Lease contains two options to extend the term of the lease for successive periods of five years each, and the Dublin Lease contains a lease termination option in April 2024 at the Company’s discretion. The two options to extend the SSF Lease and the option to terminate the Dublin Lease were not recognized in the determination of the Company’s right-of-use assets and lease liabilities below. ​ The Company has evaluated its leases and determined that they were all operating leases. The present values of the remaining lease payments and corresponding right-of-use assets were as follows, and the difference between the right-of-use assets and lease liabilities was due to deferred rent payments that are payable in future periods. ​ ​ ​ ​ ​ ​ ​ (In thousands) Classification December 31, 2019 Assets ​ ​ ​ ​ ​ Operating lease assets Operating lease assets ​ $ 46,604 ​ ​ ​ ​ ​ ​ ​ Liabilities ​ ​ ​ ​ ​ Current: ​ ​ ​ ​ ​ Operating lease liabilities Operating lease liabilities ​ $ 7,762 ​ Non-current: ​ ​ ​ ​ ​ Operating lease liabilities Long-term operating lease liabilities ​ 47,725 ​ Total operating lease liabilities ​ ​ $ 55,487 ​ ​ Lease expense was included within operating expenses in the consolidated statements of operations as follows: ​ ​ ​ ​ ​ ​ ​ ​ ​ Year Ended (In thousands) Classification December 31, 2019 Operating lease expense Selling, general and administrative expenses ​ $ ​ 9,964 Operating lease expense Research and development expenses ​ ​ 164 Total operating lease expense (1) ​ ​ $ 10,128 (1) Includes short-term leases which were immaterial. ​ ​ ​ ​ ​ ​ ​ (In thousands) ​ ​ ​ ​ Years ending December 31: ​ ​ ​ ​ 2020 ​ ​ $ 7,940 2021 ​ ​ ​ 9,480 2022 ​ ​ ​ 9,745 2023 ​ ​ ​ 10,023 2024 ​ ​ ​ 10,309 Thereafter ​ ​ ​ 59,860 Total operating lease payments ​ ​ $ 107,357 Less: Estimated tenant improvement allowance ​ ​ ​ (15,561) Less: Imputed interest ​ ​ ​ (36,309) Present value of operating lease liabilities ​ ​ $ 55,487 ​ Cash paid for amounts included in the measurement of lease liabilities for the year ended December 31, 2019 was $7.2 million and is included in net cash used in operating activities in the consolidated statements of cash flows. As of December 31, 2019, the weighted-average remaining lease term was 10.2 years, and the weighted-average discount rate used to determine the lease liabilities was 8.65%. The Company’s discount rate was primarily derived from the 9.0% interest rate on its Non-Recourse 2033 Notes issued in November 2018 and did not involve any significant assumptions.</t>
  </si>
  <si>
    <t>Theravance Respiratory Company, LLC</t>
  </si>
  <si>
    <t xml:space="preserve">9. Theravance Respiratory Company, LLC Prior to the June 2014 spin-off from Innoviva (the “Spin-Off”), the Company’s former parent company, Innoviva assigned to TRC, a Delaware limited liability company formed by Innoviva, its strategic alliance agreement with GSK and all of its rights and obligations under its collaboration agreement with GSK other than with respect to RELVAR ® ® ® ® ® ® Trelegy Ellipta ​ In May 2014, the Company entered into the TRC LLC Agreement with Innoviva that governs the operation of TRC. Under the TRC LLC Agreement, Innoviva is the manager of TRC, and the business and affairs of TRC are managed exclusively by the manager, including (i) day to day management of the drug programs in accordance with the existing GSK agreements; (ii) preparing an annual operating plan for TRC; and (iii) taking all actions necessary to ensure that the formation, structure and operation of TRC complies with applicable law and partner agreements. The Company is responsible for its proportionate share of TRC’s administrative expenses incurred, and communicated to the Company, by Innoviva. ​ The Company analyzed its ownership, contractual and other interests in TRC to determine if it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it is the primary beneficiary of TRC based on the power to direct TRC’s activities that most significantly impact TRC’s economic performance and its obligation to absorb TRC’s losses or the right to receive benefits from TRC that could potentially be significant to TRC. Based on the Company’s assessment, the Company determined that it is not the primary beneficiary of TRC, and, as a result, the Company does not consolidate TRC in its consolidated financial statements. TRC is recognized in the Company’s consolidated financial statements under the equity method of accounting, and the value of the Company’s equity investment in TRC was $28.6 million and $5.4 million as of December 31, 2019 and 2018, respectively. This amount includes undistributed earnings from the Company’s investment in TRC which are recorded on the consolidated balance sheets as “Amounts due from TRC, LLC” and are net of the Company’s proportionate share of TRC’s administrative expenses incurred, and communicated to the Company, by Innoviva. Pursuant to the TRC operating agreement, the cash from the TRELEGY ELLIPTA royalties, net of any expenses, is distributed to the equity holders quarterly. ​ For the years ended December 31, 2019 and 2018, the Company recognized net royalty income of $33.7 million and $11.2 million, respectively, within the consolidated statements of operations within “Income from investment in TRC, LLC”. These amounts were recorded net of the Company’s share of TRC’s expenses of $2.7 million for year ended December 31, 2019, which was primarily comprised of TRC’s legal and related fees associated with the arbitration between Innoviva and TRC and the Company. There were minimal TRC expenses for the year ended December 31, 2018. ​ In May 2019, the Company announced that it had initiated an arbitration against Innoviva and TRC because Innoviva, as manager of TRC, had caused TRC to withhold certain distributions owed to the Company with respect to the Company’s 85% economic interest in TRC since the quarter ended December 31, 2018, and Innoviva’s previous statement to the Company that it intended to prevent TRC from making cash distributions during 2019. The arbitration hearing commenced in July 2019. ​ ​ As of June 30, 2019, the Company was owed, under the TRC LLC Agreement, $20.0 million in net royalty income payments for the period from the fourth quarter of 2018 through the second quarter of 2019. After initiation of the arbitration and prior to the final decision being issued in the third quarter of 2019, Innoviva caused TRC to make a partial distribution of funds to the Company of $10.6 million against these amounts due. Innoviva withheld $6.9 million, representing the Company’s share of the $8.0 million of total TRC funds earmarked for certain TRELEGY ELLIPTA development and commercialization initiatives proposed by Innoviva, pursuant to the arbitrator’s final decision. The $2.5 million difference between the $20.0 million and the combined $10.6 million and $6.9 million represented legal-related expenses incurred by TRC. ​ In January 2020, the Company was informed by Innoviva that GSK had declined to adopt certain TRELEGY ELLIPTA development and commercialization initiatives proposed by Innoviva. As a result, Innoviva would not continue to withhold any funds that had been reserved for those initiatives, and the Company subsequently received $15.8 million in a distribution from Innoviva representing its share of the net royalty income payments for the third quarter of 2019 plus the $6.9 million previously withheld, less estimated TRC expenses for the quarter ended December 31, 2019 and estimated expenses through 2020. The amount due to the Company from TRC, as of December 31, 2019, was $28.6 million. </t>
  </si>
  <si>
    <t>Property and Equipment</t>
  </si>
  <si>
    <t xml:space="preserve">10. Property and equipment is held predominantly in the US and consisted of the following: ​ ​ ​ ​ ​ ​ ​ ​ ​ ​ December 31, (In thousands) 2019 2018 Computer equipment ​ $ 2,119 ​ $ 2,522 Software ​ ​ 1,718 ​ ​ 3,577 Furniture and fixtures ​ ​ 3,665 ​ ​ 3,759 Laboratory equipment ​ ​ 30,546 ​ ​ 31,164 Leasehold improvements ​ ​ 22,164 ​ ​ 21,849 Subtotal ​ ​ 60,212 ​ ​ 62,871 Less: accumulated depreciation ​ ​ (47,568) ​ ​ (49,695) Property and equipment, net ​ $ 12,644 ​ $ 13,176 ​ For the years ended December 31, 2019, 2018 and 2017, depreciation expense for property and equipment was $3.3 million, $3.0 million and $2.5 million, respectively. </t>
  </si>
  <si>
    <t>Share-Based Compensation</t>
  </si>
  <si>
    <t>11. Share-Based Compensation Theravance Biopharma Equity Plans The Company has three equity compensation plans — its 2013 Equity Incentive Plan (the “2013 EIP”), its 2013 Employee Share Purchase Plan (the “2013 ESPP”) and its 2014 New Employee Equity Incentive Plan (the “2014 NEEIP”). At inception, the Company was authorized to issue 5,428,571 ordinary shares under the 2013 EIP, 857,142 ordinary shares under the 2013 ESPP, and 750,000 ordinary shares under the 2014 NEEIP. ​ The 2013 EIP provides for the issuance of share-based awards, including restricted shares, restricted share units, options, share appreciation rights (“SARs”) and other equity-based awards, to Company employees, officers, directors and consultants. As of January 1 of each year, commencing on January 1, 2015 and ending on (and including) January 1, 2023, the aggregate number of ordinary shares that may be issued under the 2013 EIP shall automatically increase by a number equal to the least of 5% of the total number of ordinary shares outstanding on December 31 of the prior year, 3,428,571 ordinary shares, or a number of ordinary shares determined by the Company’s board of directors. Options may be granted with an exercise price not less than the fair market value of the ordinary shares on the grant date. Under the terms of the Company’s 2013 EIP, options granted to employees generally have a maximum term of 10 years and vest over a four-year period from the date of grant; 25% vest at the end of one year , and 75% vest monthly over the remaining three years .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Under the 2013 ESPP, the Company’s officers and employees may purchase ordinary shares through payroll deductions at a price equal to 85% of the lower of the fair market value of the ordinary share at the beginning of the offering period or at the end of each applicable purchase period. As of January 1 of each year, commencing on January 1, 2015 and ending on (and including) January 1, 2033, the aggregate number of ordinary shares that may be issued under the 2013 ESPP shall automatically increase by a number equal to the least of 1% of the total number of ordinary shares outstanding on December 31 of the prior year, 571,428 ordinary shares or a number of ordinary shares determined by the Company’s board of directors. The ESPP generally provides for consecutive and overlapping offering periods of 24 months in duration, with each offering period generally composed of four consecutive six-month purchase periods. The purchase periods end on either May 15 or November 15. ESPP contributions are limited to a maximum of 15% of an employee’s eligible compensation. The 2013 ESPP also includes a feature that provides for the existing offering period to terminate and for participants in that offering period to automatically be enrolled in a new offering period when the fair market value of an ordinary share at the beginning of a subsequent offering period falls below the fair market value of an ordinary share on the first day of such offering period. ​ The 2014 NEEIP provides for the issuance of share-based awards, including restricted shares, restricted share units, non-qualified options and SARs, to the Company’s employees. Options may be granted with an exercise price not less than the fair market value of the ordinary shares on the grant date. Under the terms of the 2014 NEEIP, options granted to employees generally have a maximum term of 10 years and vest over a four-year period from the date of grant; 25% vest at the end of one year, and 75% vest monthly over the remaining three years. The Company may grant options with different vesting terms from time to time. Unless an employee’s termination of service is due to disability or death, upon termination of service, any unexercised vested options will generally be forfeited at the end of three months or the expiration of the option, whichever is earlier. ​ Innoviva’s Equity Plans Prior to the Spin-Off, the Company’s employees may have received Innoviva stock-based compensation awards, and, therefore, the following disclosures include information regarding stock-based compensation expense allocated to Theravance Biopharma that relates to Innoviva stock-based equity awards. ​ At the time of the Spin-Off, Innoviva had one active stock-based incentive plan under which it granted stock-based awards to employees, officers and consultants, the 2012 Equity Incentive Plan. All outstanding stock options and restricted stock units (“RSUs”) held by (i) Innoviva employees who became the Company’s employees; and (ii) members of the board of directors of Innoviva who became members of the Company’s board of directors, in connection with the Spin-Off were adjusted for the Spin-Off. Such awards, along with outstanding restricted stock awards (“RSAs”) held by Innoviva employees who became the Company’s employees in connection with the Spin-Off, will continue to vest and remain outstanding based on continuing employment or service with the Company. ​ The 2012 Equity Incentive Plan provided for the grant of incentive stock options, non-statutory stock options, restricted stock awards, stock unit awards and SARs to employees, non-employee directors and consultants. Stock options were granted with an exercise price not less than the fair market value of the common stock on the grant date. Stock options granted to employees generally have a maximum term of 10 years and vest over a four-year period from the date of grant; 25% vest at the end of one year, and 75% vest monthly over the remaining three years. However, Innoviva granted options with different vesting terms from time to time. Unless an employee’s termination of service is due to disability or death, upon termination of service, any unexercised vested options will be forfeited at the end of three months or the expiration of the option, whichever is earlier. ​ Employee Share Option Exchange Program On August 28, 2015, the Company gave eligible share option holders of the Company and its subsidiaries the opportunity to exchange some or all of their outstanding options granted under the 2013 EIP or the 2014 NEEIP before August 4, 2015, whether vested or unvested, for RSUs (the “Exchange Program”). The Exchange Program was designed to restore the intended employee retention and incentive value of the equity awards. ​ In accordance with the terms of the Exchange Program, employees who held options that had an exercise price above the market price of the Company’s ordinary shares at the offer expiration date were eligible to exchange two shares subject to eligible options for one RSU granted under the terms of the 2013 EIP. The RSUs granted under the Exchange Program vest over a three or four-year service period depending on the grant date of the original option exchanged. The Company’s executive officers and members of the board of directors were not eligible to participate in the Exchange Program. ​ The Exchange Program closed on September 25, 2015, and the Company exchanged 1,975,009 outstanding options for 987,496 RSUs with a fair value of $12.43 per share. The exchange of options for RSUs was considered a modification to the terms of the original equity award. As such, the Exchange Program resulted in incremental share-based compensation costs of $1.4 million to be recognized, concurrently with the unamortized original compensation costs of the exchanged option awards, ratably over the new vesting period of three years . For the years ended December 31, 2018 and 2017, the Company recognized $0.3 million and $0.5 Performance-Contingent Awards In 2016, the Compensation Committee of the Company’s board of directors (“Compensation Committee”) approved the grant of 1,575,000 performance-contingent restricted share awards (“RSAs”) and 135,000 performance-contingent restricted share units (“RSUs”) to senior management. The vesting of such awards is dependent on the Company meeting its critical operating goals and objectives during the five-year period from 2016 to December 31, 2020, as well as, continued employment. The goals that must be met in order for the performance-contingent RSAs and RSUs to vest are strategically important for the Company, and the Compensation Committee believes the goals, if achieved, will increase shareholder value. The awards have dual triggers of vesting based upon the achievement of these goals and continued employment. ​ Expense associated with these awards may be recognized during the years 2016 to 2020 depending on the probability of meeting certain performance conditions. Compensation expense relating to awards subject to performance conditions is recognized if it is considered probable that the performance goals will be achieved. The probability of achievement is reassessed at each quarter-end reporting period. Previously recognized expense is reversed in the period in which it becomes probable that the requisite service period will not be rendered. The awards are broken into three separate tranches and comprised of a share-based award component and a cash bonus award component. See “Note 13. Commitments and Contingencies” ​ As of December 31, 2019, there were 776,250 of these performance-contingent RSAs and 101,250 of these performance-contingent RSUs outstanding, and as of December 31, 2018, there were 978,750 of these performance-contingent RSAs and 101,250 of these performance-contingent RSUs outstanding. The performance conditions associated with the first tranche of these awards were completed in the second quarter of 2018, and the Company recognized $1.7 million and $2.6 million of share-based compensation expense for the year ended December 31, 2018 and 2017, respectively, associated with the first tranche of these awards. ​ The performance conditions associated with the second tranche of these awards were completed in the first quarter of 2019. For year ended December 31, 2019, 2018 and 2017, the Company recognized $1.9 million, $2.6 million and $6.3 million, respectively, of share-based compensation expense related to the second tranche of these awards. As of December 31, 2019, the maximum remaining expense associated with the second tranche is $0.4 million (allocated as $0.1 million for research and development expense and $0.3 million for selling, general and administrative expense) and will be amortized through the first quarter of 2020. ​ In the fourth quarter of 2019, the Company determined that the remaining third tranche was probable of vesting and, as a result, recognized $9.8 million of share-based compensation expense related to the third tranche. The maximum remaining expense associated with the third tranche is $2.9 million (allocated as $1.0 million for research and development expense and $1.9 million for selling, general and administrative expense) and will be amortized through the first quarter of 2021. ​ Separate from the performance-contingent awards described above, the Company periodically grants performance-contingent RSUs to individual employees. For the year ended December 31, 2019, the Company recognized $1.0 ​ Share-Based Compensation Expense The allocation of share-based compensation expense included in the consolidated statements of operations was as follows: ​ ​ ​ ​ ​ ​ ​ ​ ​ ​ ​ ​ ​ Year Ended December 31, (In thousands) 2019 2018 2017 Research and development ​ $ 28,953 ​ $ 25,563 ​ $ 22,691 Selling, general and administrative ​ 31,497 ​ 25,750 ​ 26,454 Total share-based compensation expense ​ $ 60,450 ​ $ 51,313 ​ $ 49,145 ​ Share-based compensation expense included in the consolidated statements of operations by award type was as follows: ​ ​ ​ ​ ​ ​ ​ ​ ​ ​ ​ ​ ​ Year Ended December 31, (In thousands) 2019 2018 2017 Innoviva equity: ​ ​ ​ ​ ​ ​ ​ ​ ​ Options ​ $ — ​ $ 280 ​ $ 2,973 RSUs ​ — ​ ​ — ​ ​ 224 RSAs ​ 64 ​ ​ 457 ​ ​ 660 Performance RSAs ​ — ​ ​ — ​ ​ 1 Theravance Biopharma equity: ​ ​ ​ ​ ​ ​ ​ ​ ​ Options ​ 6,381 ​ ​ 8,441 ​ ​ 7,969 RSUs ​ ​ 39,520 ​ ​ 34,077 ​ ​ 25,959 Performance RSAs and RSUs ​ ​ 12,717 ​ ​ 4,707 ​ ​ 9,224 ESPP ​ 1,768 ​ ​ 3,351 ​ ​ 2,135 Total share-based compensation expense ​ $ 60,450 ​ $ 51,313 ​ $ 49,145 ​ Total share-based compensation expense capitalized to inventory was not material for any of the periods presented. As of December 31, 2019, the unrecognized share-based compensation cost, net of actual forfeitures, and the estimated weighted-average amortization period, using the straight-line attribution method, was as follows: ​ ​ ​ ​ ​ ​ ​ ​ Unrecognized ​ Weighted ‑ Average ​ Compensation ​ Amortization Period (In thousands, except amortization period) Cost (Years) Theravance Biopharma equity: ​ ​ ​ ​ ​ Options ​ $ 13,120 ​ 2.87 RSUs ​ ​ 93,104 ​ 2.80 Performance RSAs and RSUs (1) ​ ​ 3,681 ​ 0.76 ESPP ​ ​ 3,003 ​ 0.77 Total ​ $ 112,908 ​ ​ (1) Represents unrecognized share-based compensation cost associated with the Company’s performance-contingent awards described above that are probable of vesting. Compensation Awards The following table summarizes option activity under the 2013 EIP and 2014 NEEIP for the year ended December 31, 2019: ​ ​ ​ ​ ​ ​ ​ ​ Number of Shares Weighted-Average ​ ​ Subject ​ Exercise Price ​ ​ to Outstanding Options ​ of Outstanding Options Outstanding at December 31, 2018 ​ 3,063,169 ​ $ 26.70 Granted ​ 960,850 ​ ​ 20.25 Exercised ​ (164,076) ​ ​ 19.15 Forfeited ​ (909,471) ​ ​ 27.57 Outstanding at December 31, 2019 ​ 2,950,472 ​ $ 24.75 ​ As of December 31, 2019, 2018 and 2017, the aggregate intrinsic value of the options outstanding was $8.5 million, $5.1 million and $8.0 million, respectively. As of December 31, 2019, the aggregate intrinsic value of the options exercisable was $3.8 million. The total estimated fair value of options vested (excluding vested options that have expired) was $6.2 million, $8.4 million and $8.2 million in 2019, 2018 and 2017, respectively. The following table summarizes total RSU and RSA activity (including performance RSUs and RSAs) for the years ended December 31, 2019, 2018 and 2017: ​ ​ ​ ​ ​ ​ ​ Number of Shares Number of Shares ​ ​ Subject to ​ Outstanding Subject to ​ ​ Outstanding RSUs ​ Performance Conditions (RSAs) Outstanding at December 31, 2018 ​ 3,069,403 978,750 Granted ​ 3,959,496 — Released ​ (1,307,842) ​ — Forfeited ​ (781,283) (202,500) Outstanding at December 31, 2019 ​ 4,939,774 776,250 ​ As of December 31, 2019, the aggregate intrinsic value of the RSUs and RSAs outstanding was $127.9 million and $20.1 million, respectively. The total estimated fair value of RSUs vested was $32.4 million, $31.6 million and $25.1 million in 2019, 2018 and 2017, respectively. ​ Valuation Assumptions The range of assumptions used to estimate the fair value of options granted and rights granted under the 2013 ESPP was as follows: ​ ​ ​ ​ ​ ​ ​ ​ ​ ​ ​ ​ ​ Year Ended December 31, ​ 2019 2018 2017 Options ​ ​ ​ ​ ​ ​ ​ ​ ​ Risk-free interest rate ​ 1.6% - 2.5% ​ ​ 2.3% - 3.0% ​ ​ 2.0% - 2.1% Expected term (in years) ​ 6.0 ​ ​ 6.0 ​ ​ 6.0 Volatility ​ 51% - 53% ​ ​ 53% - 54% ​ ​ 54% - 56% Dividend yield ​ — ​ ​ — ​ ​ — Weighted-average estimated fair value ​ $ 10.20 ​ $ 14.32 ​ $ 17.29 2013 ESPP ​ ​ ​ ​ ​ ​ ​ ​ ​ Risk-free interest rate ​ ​ 1.5% - 2.4% ​ ​ 2.1% - 2.8% ​ ​ 0.9% - 1.7% Expected term (in years) ​ ​ 0.5 - 2.0 ​ ​ 0.5 - 2.0 ​ ​ 0.5 - 2.0 Volatility ​ ​ 40% - 48% ​ ​ 42% - 53% ​ ​ 41% - 56% Dividend yield ​ ​ — ​ ​ — ​ ​ — Weighted-average estimated fair value ​ $ 6.17 ​ $ 9.13 ​ $ 7.09 ​</t>
  </si>
  <si>
    <t>Income Taxes</t>
  </si>
  <si>
    <t>12. Income Taxes Theravance Biopharma was incorporated in the Cayman Islands in July 2013 under the name Theravance Biopharma, Inc. as a wholly-owned subsidiary of Innoviva and began operations subsequent to the Spin-Off with wholly-owned subsidiaries in the Cayman Islands, US, United Kingdom, and Ireland. Effective July 1, 2015, Theravance Biopharma became an Irish tax resident, therefore, the loss before income taxes of Theravance Biopharma, the parent company, are included in Ireland in the tables below. The components of the loss before income taxes were as follows: ​ ​ ​ ​ ​ ​ ​ ​ ​ ​ ​ ​ ​ Year Ended December 31, (In thousands) 2019 2018 2017 Income (loss) before provision for income taxes: ​ ​ ​ ​ ​ ​ ​ Cayman Islands ​ $ 11,779 ​ $ 14,838 ​ $ (163,770) United States ​ ​ (99,225) ​ ​ (69,695) ​ ​ (33,374) Ireland ​ ​ (154,217) ​ ​ (171,134) ​ ​ (74,472) United Kingdom ​ ​ (14) ​ ​ (94) ​ ​ (95) Total ​ $ (241,677) ​ $ (226,085) ​ $ (271,711) ​ The components of provision for income tax benefit (expense) were as follows: ​ ​ ​ ​ ​ ​ ​ ​ ​ ​ ​ ​ ​ ​ Year Ended December 31, ​ (In thousands) 2019 2018 2017 ​ Provision for income tax benefit (expense): ​ ​ ​ ​ ​ ​ ​ ​ ​ ​ Current: ​ ​ ​ ​ ​ ​ ​ ​ ​ ​ Cayman Islands ​ $ — ​ $ — ​ $ — ​ United States ​ ​ 5,210 ​ ​ 10,563 ​ ​ (13,091) ​ Ireland ​ ​ — ​ ​ — ​ ​ (566) ​ United Kingdom ​ ​ 12 ​ ​ (2) ​ ​ (37) ​ Subtotal ​ ​ 5,222 ​ ​ 10,561 ​ ​ (13,694) ​ Deferred ​ ​ — ​ ​ — ​ ​ — ​ Total ​ $ 5,222 ​ $ 10,561 ​ $ (13,694) ​ Effective tax rate ​ ​ 2.16 % ​ 4.67 % ​ (5.04) % ​ The provision for income tax benefit (expense) was $5.2 million, $10.6 million and ($13.7) million for the years ended December 31, 2019, 2018 and 2017 respectively. The 2019 net income tax benefit was primarily attributed to a reversal of previously accrued contingent tax liabilities for uncertain tax positions due to a lapse of the statute of limitations and current year US research and development credits. The 2018 net income tax benefit was primarily due to additional tax loss generated in 2017 by the US entity as a result of the finalization of transfer pricing policy, current year US research and development credit, and the release of previously recorded contingent tax liabilities due to the lapse of the statute of limitations. The provision for income tax recorded in 2017 primarily resulted from contingent tax liabilities related to uncertain tax positions taken with respect to transfer pricing and tax credits. ​ As a result of the Company becoming an Irish tax resident effective July 1, 2015, the tax rates reflect the Irish statutory rate of 25%. The differences between the Irish statutory income tax rate and the Company’s effective tax rates were as follows: ​ ​ ​ ​ ​ ​ ​ ​ ​ ​ ​ Year Ended December 31, ​ ​ 2019 2018 2017 ​ Provision at statutory income tax rate ​ 25.00 % 25.00 % 25.00 % Foreign rate differential ​ (6.96) (7.51) (18.17) ​ Share-based compensation ​ (1.17) ​ 0.28 ​ 1.52 ​ Non-deductible executive compensation ​ (0.51) ​ (0.72) ​ (1.03) ​ Uncertain tax positions ​ (0.63) ​ (4.00) ​ (6.55) ​ Research and development tax credit carryforwards ​ 2.50 ​ 1.79 ​ 1.21 ​ Federal tax reform - Tax rate change ​ — ​ — ​ (4.66) ​ Foreign exchange loss ​ — ​ 8.52 ​ — ​ Change in valuation allowance ​ (14.90) (18.82) (5.15) ​ Other ​ (1.17) 0.13 2.79 ​ Effective tax rate ​ 2.16 % 4.67 % (5.04) % ​ ​ ​ ​ ​ ​ ​ ​ ​ ​ ​ December 31, (In thousands) 2019 ​ 2018 Deferred tax assets: ​ ​ ​ ​ ​ ​ Net operating loss carryforwards $ 58,161 ​ $ 33,396 Capital loss carryforwards ​ 19,409 ​ 19,409 Research and development tax credit carryforwards ​ 15,723 ​ 8,508 Fixed assets and intangibles ​ ​ 285,341 ​ ​ 285,821 Share-based compensation ​ ​ 15,480 ​ ​ 12,479 Accruals ​ ​ 8,245 ​ ​ 8,343 Operating lease liabilities ​ ​ 11,358 ​ ​ — Other ​ 7 ​ — Subtotal ​ ​ 413,724 ​ ​ 367,956 Valuation allowance ​ (403,836) ​ (367,748) Total deferred tax assets ​ ​ 9,888 ​ ​ 208 ​ ​ ​ ​ ​ ​ ​ Deferred tax liabilities: ​ ​ ​ ​ ​ ​ Operating lease assets ​ ​ (9,429) ​ ​ — Prepaid assets ​ ​ (459) ​ ​ (208) Total deferred tax liabilities ​ ​ (9,888) ​ ​ (208) ​ ​ ​ ​ ​ ​ ​ Net deferred tax assets/liabilities ​ $ — ​ $ — ​ The Company follows the accounting guidance related to accounting for income taxes which requires that a company reduce its deferred tax assets by a valuation allowance if, based on the weight of available evidence, it is more likely than not that some portion or all of its deferred tax assets will not be realized. As of December 31, 2019, the Company’s deferred tax assets were offset in full by a valuation allowance. ​ On January 1, 2018, the Company adopted ASU 2016-16, Income Taxes (Topic 740), Intra-Entity Transfers of Assets Other Than Inventory million fully offset by a valuation allowance as a result of the sale of intellectual property. The adoption of this pronouncement did not have a material impact on the Company’s consolidated balance sheet or statement of operations. ​ The valuation allowance as of December 31, 2019 increased from $367.7 million (the valuation allowance as of December 31, 2018) to $403.8 million, primarily as a result of additional tax loss generated in various jurisdictions during the current year and the additional research tax credit generated in the US. Valuation allowances require an assessment of both positive and negative evidence when determining whether it is more likely than not that the deferred tax assets are recoverable. As required, the Company prepares its assessment of the realizability of deferred tax assets on a jurisdiction-by-jurisdiction basis. ​ As of December 31, 2019, the Company had $163.6 million of US federal net operating loss carryforwards and $17.9 million of federal research and development tax credit carryforwards which expire beginning in 2035. After the enactment of the Tax Cut and Jobs Act (the “Tax Act”) in December 2017, the operating losses generated had an indefinite carryforward life, but was limited to 80% of taxable income when utilized. As of December 31, 2019, this amount was $118.7 million. The Company had state net operating loss carryforwards of $71.9 million which generally begin to expire in 2034 and state research and development credit carryforwards of $18.9 million to be carried forward indefinitely. ​ The Company also had Irish net operating loss carryforwards of $352.9 million with no expiration date and capital loss carryforwards of $58.8 million to be carried forward indefinitely. ​ Utilization of net operating loss and tax credit carryforwards may be subject to an annual limitation due to ownership change limitations provided by the Internal Revenue Code and similar state provisions. Annual limitations may result in expiration of net operating loss and tax credit carryforwards before some or all of such amounts have been utilized. The Company’s policy is to recognize interest and/or penalties related to income tax matters in income tax expense. The amount of tax expense related to interest or penalties was immaterial for the years ended December 31, 2019 and 2018. Uncertain Tax Positions A reconciliation of the beginning and ending balances of the total amounts of unrecognized tax benefits were as follows: ​ ​ ​ ​ ​ (In thousands) ​ ​ Unrecognized tax benefits as of December 31, 2017 ​ $ 41,794 Gross decrease in tax positions for prior years ​ ​ (685) Gross increase in tax positions for current year ​ ​ 11,295 Unrecognized tax benefits as of December 31, 2018 ​ ​ 52,404 Gross decrease in tax positions for prior years ​ ​ (2,010) Gross increase in tax positions for current year ​ ​ 8,369 Unrecognized tax benefits as of December 31, 2019 ​ $ 58,763 ​ The Company records liabilities related to uncertain tax positions in accordance with the income tax guidance which clarifies the accounting for uncertainty in income taxes recognized in an enterprise’s financial statements by prescribing a minimum recognition threshold and measurement attribute for the financial statement recognition and measurement of a tax position taken or expected to be taken in a tax return. Resolution of one or more of these uncertain tax positions in any period may have a material impact on the results of operations for that period. The Company includes any applicable interest and penalties within the provision for income taxes in the consolidated statements of operations. ​ The total unrecognized tax benefits of $58.8 million and $52.4 million, as of December 31, 2019 and December 31, 2018, respectively, may reduce the effective tax rate in the period of recognition. Within the next twelve months, the Company is no longer subject to IRS tax audit examinations for the years ended on or before December 31, 2016. However, carryforward tax attributes that were generated in years beginning on or before January 1, 2017 may still be adjusted upon examination by tax authorities since the attributes are not yet utilized. As of December 31, 2019, the Company believes it is reasonably possible that its unrecognized tax benefits and related interest recorded for various US matters could decrease by approximately $8.0 million in the next twelve months. The Company does not expect to record any other material reductions in the measurement of its unrecognized tax benefits within the next twelve months. The Company currently has a full valuation allowance against its deferred tax assets, which would impact the timing of the effective tax rate benefit should any of these uncertain positions be favorably settled in the future. ​ The Company is subject to taxation in Ireland, the US, and various other jurisdictions. The tax years 2016 and forward remain open to examination in Ireland, tax years 2016 and forward remain open to examination in the US, and the tax years 2013 and forward remain open to examination in other jurisdictions. ​ The Company’s future income tax expense may be affected by such factors as changes in tax laws, its business, regulations, tax rates, interpretation of existing laws or regulations, the impact of accounting for share-based compensation, the impact of accounting for business combinations, its international organization, shifts in the amount of income before tax earned in the US as compared with other regions in the world, and changes in overall levels of income before tax. ​ US Tax Reform In December 2017, the US government enacted the Tax Act. The Tax Act significantly revises the US corporate income tax laws by, amongst other things, reducing the corporate income tax rate from 35% to 21% and implementing a modified territorial tax system that includes a one-time repatriation tax on accumulated undistributed foreign earnings. ​ In December 2017, the SEC staff issued Staff Accounting Bulletin No. 118, Income Tax Accounting Implications of the Tax Cuts and Jobs Act (“SAB 118”), which allowed the Company to record provisional amounts for the Tax Act during a measurement period not to extend beyond one year of the enactment date, with further clarifications made recently with the issuance of amendments to SAB 118. The Company has completed its assessment of the Tax Act and did not have any significant adjustments to its provisional amount of $12.4 million related to the reduction in the corporate income tax rate from 35% to 21%.</t>
  </si>
  <si>
    <t>Commitments and Contingencies</t>
  </si>
  <si>
    <t>13. Commitments and Contingencies Performance-Contingent Awards In 2016, the Compensation Committee granted long-term retention RSAs and RSUs to members of senior management and incentive cash bonus awards to certain employees. The vesting and payout of such awards is dependent on the Company meeting its critical operating goals and objectives during a five-year period from 2016 to December 31, 2020. These goals are strategically important for the Company, and it believes the goals, if achieved, will increase shareholder value. The awards have dual triggers of vesting based upon the achievement of these goals and continued employment. ​ Expense associated with these awards may be recognized during the years 2016 to 2020 depending on the probability of meeting certain performance conditions. Compensation expense relating to awards subject to performance conditions is recognized if it is considered probable that the performance goals will be achieved. The probability of achievement is reassessed at each quarter-end reporting period. Previously recognized expense is reversed in the period in which it becomes probable that the requisite service period will not be rendered. The awards are broken into three separate tranches and comprised of a share-based award component and a cash bonus award component. See “Note 11. Share-Based Compensation” ​ The performance conditions associated with the first tranche of the cash bonus awards were completed in the second quarter of 2018, and the Company recognized $3.5 million and $9.5 million of cash bonus expense for the year ended December 31, 2018 and 2017, respectively, associated with the first tranche of these awards. ​ The performance conditions associated with the second tranche of these awards were completed in the first quarter of 2019. For year ended December 31, 2019, 2018 and 2017, the Company recognized $2.4 million, $1.9 million and $8.7 million, respectively, of cash bonus expense related to the second tranche of these awards. As of December 31, 2019, the maximum remaining cash bonus expense associated with the second tranche was $0.5 million (allocated as $0.4 million for research and development expense and $0.1 million for selling, general and administrative expense) and will be amortized through the first quarter of 2020. ​ In the fourth quarter of 2019, the Company determined that the remaining third tranche was probable of vesting, and, as a result, recognized $11.8 million in cash bonus expense for the year ended December 31, 2019. As of December 31, 2019, the maximum remaining cash bonus expense associated with the third tranche was $3.5 million (allocated as $2.7 million for research and development expense and $0.8 million for selling, general and administrative expense) and will be amortized through the first quarter of 2021. ​ Guarantees and Indemnifications The Company indemnifies its officers and directors for certain events or occurrences, subject to certain limits. The Company believes the fair value of these indemnification agreements is minimal. Accordingly, the Company has not recognized any liabilities relating to these agreements as of December 31, 2019.</t>
  </si>
  <si>
    <t>Reduction in Workforce</t>
  </si>
  <si>
    <t>14. Reduction in Workforce In January 2019, the Company announced a reduction in workforce to align with its focus on continued execution of key strategic programs and advancement of selected late-stage research programs toward clinical development. The Company reduced its overall headcount by 51 individuals, with the affected employees primarily focused on early research or the infrastructure in support of VIBATIV, which was sold by the Company to Cumberland in November 2018. ​ The workforce reduction was substantially completed in the first quarter of 2019, and the Company recorded and paid severance related charges totaling $3.5 million for the year ended December 31, 2019, including compensation expense made to affected employees through any minimum statutory notice periods. The severance related charges are presented on the consolidated statements of operations within research and development expenses and selling, general and administrative expenses.</t>
  </si>
  <si>
    <t>Subsequent Events</t>
  </si>
  <si>
    <t>15. Subsequent Events Public Offering of Ordinary Shares ​ Refinancing of Non-Recourse 2033 Notes On February 21, 2020, Theravance Biopharma R&amp;D, Inc., a Cayman Islands exempted company (“Theravance R&amp;D”), a wholly-owned subsidiary of the Company, and Triple Royalty Sub II LLC, a Delaware limited liability company (the “Issuer II”) and wholly-owned subsidiary of Theravance Biopharma R&amp;D, entered into certain note purchase agreements (each, a “Note Purchase Agreement” and collectively, the “Note Purchase Agreements”), with the note purchaser or note purchasers referenced therein (each, a “Note Purchaser” and collectively, the “Note Purchasers”), relating to the private placement by the Issuer II to the Note Purchasers of $400.0 million aggregate principal amount of the Issuer II’s non-recourse Triple II 9.5% Fixed Rate Term Notes due on or before 2035 (the “Non-Recourse 2035 Notes”) expected to be issued under an Indenture by and between Issuer II and US Bank National Association, a national banking association, as initial trustee. 95% of the Non-Recourse 2035 Notes are expected to be sold to the Note Purchasers pursuant to the Note Purchase Agreements. The remaining 5% of the Non-Recourse 2035 Notes (the “Retained Notes”) are expected to be retained by the Company in order to comply with Regulation RR — Credit Risk Retention (17 C.F.R. Part 246) and are expected to be eliminated in the Company’s consolidated financial statements. Issuance of the Non-Recourse 2035 Notes is subject to the satisfaction of certain customary conditions. ​ The Non-Recourse 2035 Notes are expected to be secured by all of Issuer II’s right, title and interest as a holder of certain membership interests (the “Issuer II Class C Units”) in TRC. The primary source of funds to make payments on the Non-Recourse 2035 Notes are expected to be the 63.75% economic interest of the Issuer II (evidenced by the Issuer II Class C Units) in any future payments made by GSK to TRC under the collaboration agreement, dated as of November 14, 2002, by and between Innoviva and GSK, as amended from time to time (net of TRC expenses paid and the amount of cash, if any, expected to be used by TRC pursuant to the TRC LLC Agreement over the next four fiscal quarters) relating to the Trelegy Ellipta ​ The proceeds from the issuance are expected to be used to repay in full the remaining outstanding balance of the Non-Recourse 2033 Notes and/or for other general purposes.</t>
  </si>
  <si>
    <t>SUPPLEMENTARY FINANCIAL DATA (UNAUDITED)</t>
  </si>
  <si>
    <t>SUPPLEMENTARY FINANCIAL DATA (UNAUDITED) (In thousands, except per share data) The following table presents certain unaudited consolidated quarterly financial information for the eight quarters in the periods ended December 31, 2019 and 2018. This information has been prepared on the same basis as the audited consolidated financial statements and includes all adjustments (consisting only of normal recurring adjustments) necessary to present fairly the unaudited quarterly results of operations set forth herein. ​ ​ ​ ​ ​ ​ ​ ​ ​ ​ ​ ​ ​ ​ ​ For the Quarters Ended ​ March 31, June 30, September 30, December 31, 2019 ​ ​ ​ ​ ​ ​ ​ ​ ​ ​ ​ ​ Total revenue ​ $ 5,338 ​ $ 26,150 ​ $ 12,427 ​ $ 29,499 Costs and expenses ​ 79,004 ​ 68,626 ​ 77,628 ​ 100,071 Loss from operations ​ (73,666) ​ (42,476) ​ (65,201) ​ (70,572) Net loss ​ (72,580) ​ (39,838) ​ (58,431) ​ (65,606) Basic and diluted net loss per share ​ $ (1.32) ​ $ (0.72) ​ $ (1.05) ​ $ (1.17) 2018 ​ ​ ​ ​ ​ ​ ​ ​ ​ ​ ​ ​ Total revenue ​ $ 8,319 ​ $ 23,476 ​ $ 12,838 ​ $ 15,737 Costs and expenses ​ 73,295 ​ 72,180 ​ 75,288 ​ 78,358 Loss from operations ​ (64,976) ​ (48,704) ​ (62,450) ​ (62,621) Net loss ​ (65,087) ​ (40,818) ​ (59,433) ​ (50,186) Basic and diluted net loss per share ​ $ (1.22) ​ $ (0.76) ​ $ (1.10) ​ $ (0.92) ​</t>
  </si>
  <si>
    <t>Organization and Summary of Significant Accounting Policies (Policies)</t>
  </si>
  <si>
    <t>Basis of Presentation</t>
  </si>
  <si>
    <t xml:space="preserve">Basis of Presentation The Company’s consolidated financial statements have been prepared in conformity with United States (“US”) Generally Accepted Accounting Principles ("GAAP"), and the US Securities and Exchange (“SEC”) regulations for annual reporting. </t>
  </si>
  <si>
    <t>Principles of Consolidation</t>
  </si>
  <si>
    <t>Principles of Consolidation The consolidated financial statements include the accounts of Theravance Biopharma and its wholly-owned subsidiaries, all of which are denominated in US dollars. All intercompany balances and transactions have been eliminated in consolidation.</t>
  </si>
  <si>
    <t>Use of Estimates</t>
  </si>
  <si>
    <t>Use of Estimates The preparation of financial statements in conformity with GAAP requires management to make estimates and assumptions that affect the reported amounts of assets, liabilities, revenues and expenses, and related disclosures in the consolidated financial statements and accompanying notes. Management bases its estimates on historical experience and on assumptions believed to be reasonable under the circumstances. Actual results could differ materially from those estimates.</t>
  </si>
  <si>
    <t>Segment Reporting</t>
  </si>
  <si>
    <t>Segment Reporting The Company operates in a single segment, which is the discovery (research), development and commercialization of human therapeutics. The Company’s business offerings have similar economics and other characteristics, including the nature of products and manufacturing processes, types of customers, distribution methods and regulatory environment. The Company is comprehensively managed as one business segment by the Company’s Chief Executive Officer and the management team. Product sales are attributed to regions based on ship-to location and revenue from collaborative arrangements, including royalty revenue, are attributed to regions based on the location of the collaboration partner. Revenue from profit sharing-type arrangements are attributed to the geographic market in which the products are sold. Capitalized property and equipment is predominantly located in the US.</t>
  </si>
  <si>
    <t>Cash and Cash Equivalents</t>
  </si>
  <si>
    <t>Cash and Cash Equivalents The Company considers all highly-liquid investments purchased with a maturity of three months or less on the date of purchase to be cash equivalents. Cash equivalents are carried at fair value.</t>
  </si>
  <si>
    <t>Restricted Cash</t>
  </si>
  <si>
    <t>Restricted Cash The Company maintains restricted cash for certain debt servicing arrangements and for a letter of credit under its South San Francisco, California, facility lease. As of December 31, 2019 and 2018, restricted cash related to such arrangements was $0.8 million.</t>
  </si>
  <si>
    <t>Investments in Marketable Securities</t>
  </si>
  <si>
    <t>Investments in Marketable Securities The Company invests in marketable securities, primarily corporate notes, government bonds and government agency bonds. The Company classifies its marketable securities as available-for-sale securities and reports them at fair value in cash equivalents or marketable securities on the consolidated balance sheets with related unrealized gains and losses included as a component of shareholders’ equity (deficit). The amortized cost of debt securities is adjusted for amortization of premiums and accretion of discounts to maturity, which is included in interest income and other income (loss) on the consolidated statements of operations. The cost of securities sold is based on the specific identification method. Realized gains and losses and declines in value judged to be other-than-temporary, if any, and interest and dividends on securities are included in interest and other income (loss). ​ The Company regularly reviews all of its investments for other-than-temporary declines in estimated fair value. The Company’s review includes the consideration of the cause of the impairment, including the creditworthiness of the security issuers, the number of securities in unrealized loss positions, the severity and duration of the unrealized losses, whether the Company has the intent to sell the securities and whether it is more likely than not that the Company will be required to sell the securities before the recovery of their amortized cost basis. When the Company determines that the decline in estimated fair value of an investment is below the amortized cost basis and the decline is other-than-temporary, the Company reduces the carrying value of the security and recognizes a loss for the amount of such decline.</t>
  </si>
  <si>
    <t>Fair Value of Financial Instruments</t>
  </si>
  <si>
    <t>Fair Value of Financial Instruments The Company defines fair value as the exchange price that would be received for an asset or paid to transfer a liability (an exit price) in the principal or most advantageous market for the asset or liability in an orderly transaction between market participants on the measurement date. ​ The Company’s valuation techniques are based on observable and unobservable inputs. Observable inputs reflect readily obtainable data from independent sources, while unobservable inputs reflect the Company’s market assumptions. The Company classifies these inputs into the following hierarchy: ​ Level 1 ​ Level 2 ​ Level 3 ​ “Note 7. Long-Term Debt”</t>
  </si>
  <si>
    <t>Accounts Receivable</t>
  </si>
  <si>
    <t>Accounts Receivable Trade accounts receivable are recorded net of allowances for wholesaler chargebacks related to government rebate programs, cash discounts for prompt payment, distribution fees and sales discounts. Estimates for wholesaler chargebacks for government rebates and cash discounts are based on contractual terms, historical trends and the Company’s expectations regarding the utilization rates for these programs. When appropriate, the Company provides for an allowance for doubtful accounts by reserving for specifically identified doubtful accounts. The Company performs periodic credit evaluations of its customers and generally does not require collateral. For the periods presented, the Company did not have any material write-offs of trade accounts receivable. ​ On November 12, 2018, the Company completed the sale of its assets related to the manufacture, marketing and sale of the VIBATIV product to Cumberland Pharmaceuticals Inc. (“Cumberland”) pursuant to the Asset Purchase Agreement dated November 1, 2018. As a result, the remaining accounts receivable balance at December 31, 2018 related to product sales recognized prior to November 12, 2018. There was no remaining accounts receivable balance at December 31, 2019.</t>
  </si>
  <si>
    <t>Concentration of Credit Risks</t>
  </si>
  <si>
    <t xml:space="preserve">Concentration of Credit Risks The Company invests in a variety of financial instruments and, based on its policy, limits the amount of credit exposure with any one issuer, industry or geographic area for investments other than instruments backed by the US federal government. </t>
  </si>
  <si>
    <t>Property and Equipment Property, equipment and leasehold improvements are stated at cost, net of accumulated depreciation and depreciated using the straight-line method as follows: ​ ​ ​ ​ Leasehold improvements Shorter of remaining lease terms or useful life Equipment, furniture and fixtures ​ 5 - 7 years Software and computer equipment ​ 3 - 5 years</t>
  </si>
  <si>
    <t>Capitalized Software</t>
  </si>
  <si>
    <t>Capitalized Software The Company capitalizes certain costs related to direct material and service costs for software obtained for internal use. Upon being placed in service, these costs and other future capitalizable costs related to the internal use software system integration will be depreciated over five years. There were no material capitalized software costs recorded for the years ended December 31, 2019 and 2018.</t>
  </si>
  <si>
    <t>Impairment of Long-Lived Assets</t>
  </si>
  <si>
    <t>Impairment of Long-Lived Assets The Company’s long-lived assets consists of property and equipment, operating lease assets and other assets. The carrying value of long-lived assets is reviewed for impairment whenever events or changes in circumstances indicate that the asset may not be recoverable. An impairment loss is recognized when the total of estimated future cash flows expected to result from the use of the asset and its eventual disposition is less than its carrying amount.</t>
  </si>
  <si>
    <t>Deferred Rent</t>
  </si>
  <si>
    <t>Deferred Rent Deferred rent consists of the difference between cash payments and the recognition of rent expense on a straight-line basis for the buildings the Company occupies. Rent expense is recognized ratably over the life of the leases. Because the Company’s facility operating leases provide for rent increases over the terms of the leases, average annual rent expense during the initial years of the leases exceeded the Company’s actual cash rent payments. Also included in deferred rent are lease incentives which are being recognized ratably over the life of the leases.</t>
  </si>
  <si>
    <t>Revenue Recognition</t>
  </si>
  <si>
    <t>Revenue Recognition Prior to January 1, 2018, the Company recognized revenue under Accounting Standards Codification (“ASC”), Topic 605, Revenue Recognition ​ Effective January 1, 2018, the Company adopted ASC, Topic 606, Revenue from Contracts with Customers ​ At contract inception, once the contract is determined to be within the scope of ASC 606, the Company identifies the performance obligations in the contract by assessing whether the goods or services promised within each contract are distinct. The Company then recognizes revenue for the amount of the transaction price that is allocated to the respective performance obligation when (or as) the performance obligation is satisfied. ​ Results for reporting periods beginning after January 1, 2018 are presented under ASC 606, while prior period amounts are not adjusted and continue to be reported under the accounting standards in effect for the prior period. The Company recorded a reduction to the opening balance of accumulated deficit of approximately $1.1 million and a corresponding reduction in deferred revenue as of January 1, 2018 due to ASC 606’s cumulative adoption impact on the Company’s collaborative arrangements. The Company’s revenue recognized in 2018 would not have been materially different under ASC 605 as compared to ASC 606. ​ Product Sales On November 12, 2018, the Company completed the sale of its assets related to the manufacture, marketing and sale of the VIBATIV product to Cumberland pursuant to the Asset Purchase Agreement dated November 1, 2018. Up until that date, the Company sold VIBATIV in the US market by making the drug product available through a limited number of distributors, who sold VIBATIV to healthcare providers. Title and risk of loss transferred upon receipt by these distributors. The Company recognized VIBATIV product sales and related cost of product sales when the distributors obtained control of the drug product, which was at the time title transferred to the distributors. ​ The Company recorded sales on a net sales basis which included estimates of variable consideration. The variable consideration resulted from sales discounts, government-mandated rebates and chargebacks, distribution fees, estimated product returns and other deductions for sales made by the Company prior to the November 12, 2018 sale to Cumberland. The Company reflected such reductions in revenue as either an allowance to the related account receivable from the distributor, or as an accrued liability, depending on the nature of the sales deduction. Sales deductions were based on management’s estimates that considered payor mix in target markets, industry benchmarks and historical experience. In general, these estimates took into consideration a range of possible outcomes which were probability-weighted in accordance with the expected value method in ASC 606. The Company monitored inventory levels in the distribution channel, as well as sales by distributors to healthcare providers, using product-specific data provided by the distributors. Product return allowances were based on amounts owed or to be claimed on related sales. These estimates took into consideration the terms of the Company’s agreements with customers, historical product returns, rebates or discounts taken, estimated levels of inventory in the distribution channel, the shelf life of the product and specific known market events, such as competitive pricing and new product introductions. The Company updated its estimates and assumptions each quarter and if actual future results varied from its estimates, the Company adjusted these estimates, which could have had an effect on product sales and earnings in the period of adjustment. ​ The following table summarizes activity in each of the product revenue allowance and reserve categories: ​ ​ ​ ​ ​ ​ ​ ​ ​ ​ ​ ​ ​ ​ ​ Chargebacks, Government ​ ​ ​ ​ ​ Discounts and ​ and Other ​ ​ ​ ​ (In thousands) ​ Fees ​ Rebates ​ Returns ​ Total Balance at December 31, 2017 ​ $ 992 ​ $ 352 ​ $ 946 ​ $ 2,290 Provision related to current period sales ​ 6,402 ​ 704 ​ 521 ​ 7,627 Adjustment related to prior period sales ​ (81) ​ 168 ​ (449) ​ (362) Credit or payments made during the period ​ ​ (6,938) ​ ​ (932) ​ ​ (157) ​ ​ (8,027) Balance at December 31, 2018 ​ $ 375 ​ $ 292 ​ $ 861 ​ $ 1,528 Provision related to current period sales ​ — ​ ​ — ​ ​ — ​ — Adjustment related to prior period sales ​ 116 ​ ​ 121 ​ ​ (38) ​ 199 Credit or payments made during the period ​ ​ (264) ​ ​ (202) ​ ​ — ​ ​ (466) Balance at December 31, 2019 ​ $ 227 ​ $ 211 ​ $ 823 ​ $ 1,261 ​ Collaborative Arrangements under ASC 606 (Effective January 1, 2018) The Company enters into collaborative arrangements with partners that fall under the scope of ASC Topic 808, Collaborative Arrangements ​ The terms of the Company’s collaborative arrangements typically include one or more of the following: (i) up-front fees; (ii) milestone payments related to the achievement of development, regulatory, or commercial goals; (iii) royalties on net sales of licensed products; (iv) reimbursements or cost-sharing of research and development expenses; and (v) profit/loss sharing arising from co-promotion arrangements. Each of these payments results in collaboration revenues or an offset against research and development expense. Where a portion of non- refundable up-front fees or other payments received is allocated to continuing performance obligations under the terms of a collaborative arrangement, they are recorded as deferred revenue and recognized as collaboration revenue when (or as) the underlying performance obligation is satisfied. ​ As part of the accounting for these arrangements, the Company must develop estimates and assumptions that require judgment to determine the underlying stand-alone selling price for each performance obligation which determines how the transaction price is allocated among the performance obligations. The estimation of the stand-alone selling price may include such estimates as, forecasted revenues or costs, development timelines, discount rates and probabilities of technical and regulatory success. The Company evaluates each performance obligation to determine if they can be satisfied at a point in time or over time, and it measures the services delivered to the collaborative partner which are periodically reviewed based on the progress of the related program. The effect of any change made to an estimated input component and, therefore revenue or expense recognized, would be recorded as a change in estimate. In addition, variable consideration (e.g., milestone payments) must be evaluated to determine if it is constrained and, therefore, excluded from the transaction price. ​ Up-front Fees: ​ Milestone Payments: ​ Royalties: ​ Following the sale of VIBATIV to Cumberland in November 2018, VIBATIV royalties earned from Cumberland are included within “interest and other income, net” on the consolidated statements of operations. In addition, the Company’s income earned related to TRELEGY ELLIPTA sales is included within “income from our investment in TRC, LLC” on the consolidated statements of operations. ​ Reimbursement, cost-sharing and profit-sharing payments: ​ Collaborative Arrangements under ASC 605 (Effective Prior to January 1, 2018) Revenue from non-refundable, up-front license or technology access payments under license and collaborative arrangements that were not dependent on any future performance by the Company was recognized when such amounts were earned. If the Company had continuing obligations to perform under the arrangement, such fees were recognized over the estimated period of continuing performance obligation. ​ The Company accounted for multiple element arrangements, such as license and development agreements in which it may have provided several deliverables, in accordance with ASC, Subtopic 605-25, Multiple Element Arrangements ​ Where a portion of non-refundable upfront fees or other payments received were allocated to continuing performance obligations under the terms of a collaborative arrangement, they were recorded as deferred revenue and recognized as revenue ratably over the term of the Company’s estimated performance period under the agreement. The Company determined the estimated performance periods, and they were periodically reviewed based on the progress of the related program. The effect of any change made to an estimated performance period and, therefore revenue recognized, would occur on a prospective basis in the period that the change was made. ​ Under certain collaborative arrangements, the Company was reimbursed for a portion of its research and development expenses. These reimbursements were reflected as a reduction of research and development expense in the Company’s consolidated statements of operations, as it did not consider performing research and development services to be a customer relationship in the context of those collaborative arrangements. Therefore, the reimbursement of research and development services were recorded as a reduction of research and development expense. ​ The Company recognized revenue from milestone payments when (i) the milestone event was substantive and its achievability was not reasonably assured at the inception of the agreement; and (ii) the Company did not have ongoing performance obligations related to the achievement of the milestone. Milestone payments were considered substantive if all of the following conditions were met: the milestone payment (a) was commensurate with either the Company’s performance to achieve the milestone or the enhancement of the value of the delivered item or items as a result of a specific outcome resulting from the Company’s performance to achieve the milestone; (b) related solely to past performance; and (c) was reasonable relative to all of the deliverables and payment terms (including other potential milestone consideration) within the arrangement.</t>
  </si>
  <si>
    <t>Research and Development Expenses</t>
  </si>
  <si>
    <t>Research and Development Expenses Research and development (“R&amp;D”) expenses are recorded in the period that services are rendered or goods are received. R&amp;D expenses consist of salaries and benefits, laboratory supplies and facility costs, as well as fees paid to third parties that conduct R&amp;D activities on behalf of the Company, net of certain external R&amp;D expenses reimbursed under the Company’s collaborative arrangements. ​ As part of the process of preparing financial statements, the Company is required to estimate and accrue certain R&amp;D expenses. This process involves the following: ​ • identifying services that have been performed on the Company’s behalf and estimating the level of service performed and the associated cost incurred for the service when the Company has not yet been invoiced or otherwise notified of actual cost; ​ • estimating and accruing expenses in the Company’s financial statements as of each balance sheet date based on facts and circumstances known to it at the time; and ​ • periodically confirming the accuracy of the Company’s estimates with selected service providers and making adjustments, if necessary. ​ Examples of estimated research and development expenses that the Company accrues include: ​ • fees paid to clinical research organizations (“CROs”) in connection with preclinical and toxicology studies and clinical studies; ​ • fees paid to investigative sites in connection with clinical studies; ​ • fees paid to contract manufacturing organizations (“CMOs”) in connection with the production of product and clinical study materials; and ​ • professional service fees for consulting and related services. ​ The Company bases its expense accruals related to clinical studies on its estimates of the services received and efforts expended pursuant to contracts with multiple research institutions and CROs that conduct and manage clinical studies on the Company’s behalf. The financial terms of these agreements vary from contract to contract and may result in uneven payment flows. Payments under some of these contracts depend on factors, such as the successful enrollment of patients and the completion of clinical study milestones. The Company’s service providers typically invoice it monthly in arrears for services performed. In accruing service fees, the Company estimates the time period over which services will be performed and the level of effort to be expended in each period. If the Company does not identify costs that it has begun to incur or if it underestimates or overestimates the level of services performed or the costs of these services, the Company’s actual expenses could differ from its estimates. ​ To date, the Company has not experienced significant changes in its estimates of accrued research and development expenses after a reporting period. Such changes in estimates recorded after a reporting period have been less than 1% of the Company’s annual R&amp;D expenses and have not been material. However, due to the nature of estimates, there is no assurance that the Company will not make changes to its estimates in the future as it becomes aware of additional information about the status or conduct of its clinical studies and other research activities. Such changes in estimates will be recognized as research and development expenses in the period that the change in estimate occurs.</t>
  </si>
  <si>
    <t>Advertising Expenses</t>
  </si>
  <si>
    <t>Advertising Expenses The Company expenses the costs of advertising, including promotional expenses, as incurred. Advertising expenses were $2.4 million, $1.9 million and $3.2 million for the years ended December 31, 2019, 2018 and 2017, respectively.</t>
  </si>
  <si>
    <t>Fair Value of Share-Based Compensation Awards</t>
  </si>
  <si>
    <t>Fair Value of Share-Based Compensation Awards The Company uses the Black-Scholes-Merton option pricing model to estimate the fair value of options granted under its equity incentive plans and rights to acquire shares granted under its employee share purchase plan (“ESPP”). The Black-Scholes-Merton option valuation model requires the use of assumptions, including the expected term of the award and the expected share price volatility. The Company uses the “simplified” method as described in Staff Accounting Bulletin No. 107, Share-Based Payment ​ Share-based compensation expense is calculated based on awards ultimately expected to vest and is reduced for actual forfeitures as they occur. Compensation expense for purchases under the ESPP is recognized based on the fair value of the award on the date of offering.</t>
  </si>
  <si>
    <t>Amortization of Debt Issuance Costs</t>
  </si>
  <si>
    <t>Amortization of Debt Issuance Costs Debt issuance costs are amortized to interest expense over the estimated life of the related debt based on the effective interest method.</t>
  </si>
  <si>
    <t>Theravance Respiratory Company, LLC ("TRC")</t>
  </si>
  <si>
    <t xml:space="preserve">Theravance Respiratory Company, LLC (“TRC”) Through its equity ownership of TRC, the Company is entitled to receive an 85% economic interest in any future payments that may be made by Glaxo Group or one of its affiliates (“GSK”) relating to the GSK-Partnered Respiratory Programs (net of TRC expenses paid and the amount of cash, if any, expected to be used by TRC pursuant to the TRC LLC Agreement over the next four fiscal quarters). The GSK-Partnered Respiratory Programs consist primarily of the Trelegy Ellipta ​ The Company analyzed its ownership, contractual and other interests in TRC to determine if TRC is a variable-interest entity (“VIE”), whether the Company has a variable interest in TRC and the nature and extent of that interest. The Company determined that TRC is a VIE. The party with the controlling financial interest, the primary beneficiary, is required to consolidate the entity determined to be a VIE. Therefore, the Company also assessed whether the Company is the primary beneficiary of TRC based on the power to direct its activities that most significantly impact its economic performance and the Company’s obligation to absorb its losses or the right to receive benefits from it that could potentially be significant to TRC. Based on the Company’s assessment, it determined that it is not the primary beneficiary of TRC, and, as a result, the Company does not consolidate TRC in its consolidated financial statements. TRC is recognized in the Company’s consolidated financial statements under the equity method of accounting. Income related to the Company’s equity ownership of TRC is reflected in its consolidated statements of operations as non-operating income. </t>
  </si>
  <si>
    <t>Income Taxes The Company utilizes the asset and liability method of accounting for income taxes. Under this method, deferred tax assets and liabilities are determined based on differences between financial reporting and tax basis of assets and liabilities and are measured using enacted tax rates and laws that are anticipated to be in effect when the differences are expected to reverse. A valuation allowance is provided when it is more likely than not that some portion or all of a deferred tax asset will not be realized. ​ The Company’s total unrecognized tax benefits of currently has a full valuation allowance against its deferred tax assets, which would impact the timing of the effective tax rate benefit should any of these uncertain positions be favorably settled in the future. ​ The Company assesses all material positions, including all significant uncertain positions, in all tax years that are still subject to assessment or challenge by relevant taxing authorities. Assessing an uncertain tax position begins with the initial determination of the position’s sustainability and is measured at the largest amount of benefit that is greater than 50% likely to be realized upon ultimate settlement. As of each balance sheet date, unresolved uncertain tax positions must be reassessed, and the Company will determine whether the factors underlying the sustainability assertion have changed and whether the amount of the recognized tax benefit is still appropriate. ​ The recognition and measurement of tax benefits requires significant judgment. The Company has taken certain positions where it believes that its position is greater than 50% likely to be realized upon ultimate settlement and for which no reserve for uncertain tax positions has been recorded. If the Company does not ultimately realize the expected benefit of these positions, it will record additional income tax expenses in future periods. Judgments concerning the recognition and measurement of a tax benefit might change as new information becomes available. ​ Any tax levied or credited by a governmental taxing authority that is not based on the Company’s income is outside the scope of accounting for income taxes. Therefore, the Company records such items as a component in its loss before income taxes.</t>
  </si>
  <si>
    <t>Net Loss per Share</t>
  </si>
  <si>
    <t>Net Loss per Share Basic net loss per share is computed by dividing net loss by the weighted-average number of shares outstanding, less ordinary shares subject to forfeiture. Diluted net loss per share is computed by dividing net loss by the weighted-average number of shares outstanding, less ordinary shares subject to forfeiture, plus all additional ordinary shares that would have been outstanding, assuming dilutive potential ordinary shares had been issued for other dilutive securities. ​ ​ ​ ​ ​ ​ ​ ​ ​ ​ ​ ​ ​ ​ ​ ​ ​ ​ ​ Year Ended December 31, (In thousands) 2019 2018 2017 Numerator: ​ ​ ​ ​ ​ ​ ​ ​ ​ Net loss ​ $ (236,455) ​ $ (215,524) ​ $ (285,405) Denominator: ​ ​ ​ ​ ​ ​ ​ Weighted-average common shares outstanding ​ ​ 56,452 ​ ​ 55,076 ​ ​ 53,703 Less: weighted-average common shares subject to forfeiture ​ ​ (842) ​ ​ (1,107) ​ ​ (1,351) Weighted-average common shares used to compute basic and diluted net loss per share ​ ​ 55,610 ​ ​ 53,969 ​ ​ 52,352 Basic and diluted net loss per share ​ $ (4.25) ​ $ (3.99) ​ $ (5.45) ​ For the years ended December 31, 2019, 2018 and 2017, diluted and basic net loss per share was identical since potential ordinary shares were excluded from the calculation, as their effect was anti-dilutive. ​ Anti-dilutive Securities The following ordinary equivalent shares were not included in the computation of diluted net loss per share because their effect was anti-dilutive: ​ ​ ​ ​ ​ ​ ​ ​ ​ ​ Year Ended December 31, (In thousands) 2019 2018 2017 Share issuances under equity incentive plans and ESPP ​ 6,577 ​ 3,492 ​ 3,369 Restricted shares ​ — ​ 2 ​ 6 Share issuances upon the conversion of convertible senior notes ​ 6,676 ​ 6,676 ​ 6,676 Total 13,253 ​ 10,170 ​ 10,051 ​ In addition, there were 414,000, 978,750 and 1,305,000 shares that are subject to performance-based vesting criteria which have been excluded from the ordinary equivalent shares table above for the years ended December 31, 2019, 2018 and 2017, respectively.</t>
  </si>
  <si>
    <t>Comprehensive Loss</t>
  </si>
  <si>
    <t>Comprehensive Loss Comprehensive loss is comprised of net loss and changes in unrealized gains and losses on the Company’s available-for-sale investments.</t>
  </si>
  <si>
    <t>Related Parties</t>
  </si>
  <si>
    <t xml:space="preserve">Related Parties GSK owned 16.9% of the Company’s ordinary shares outstanding as of December 31, 2019. On March 17, 2016, GSK purchased from the Company 1,301,015 of its ordinary shares for an aggregate purchase price of approximately $23.0 million pursuant to a Share Purchase Agreement between GSK and the Company dated March 14, 2016. The Share Purchase Agreement was entered into pursuant to Section 2.1(d)(ii) of the Governance Agreement between GSK and the Company dated March 3, 2014 (the “Governance Agreement”), which until December 31, 2017 afforded GSK, on a quarterly basis, the opportunity to purchase from the Company ordinary shares sufficient to maintain GSK’s Percentage Interest (as defined in the Governance Agreement) at the same level as prior to any exercise of share options and vesting of restricted shares that occurred during the prior quarter, and pursuant to the Company’s approval to GSK to make additional purchases, which approval was required by Section 2.1(a) of the Governance Agreement. The Governance Agreement expired on December 31, 2017. ​ Robert V. Gunderson, Jr. is a member of the Company’s board of directors. The Company has engaged Gunderson Dettmer Stough Villeneuve Franklin &amp; Hachigian, LLP, of which Mr. Gunderson is a partner, as its primary legal counsel. Fees incurred were $0.4 million, $0.5 million and $0.3 million for the years ended December 31, 2019, 2018 and 2017, respectively. ​ Dr. Smaldone Alsup and is also the Chief Operating Officer and Chief Scientific Officer of NDA Group. The Company engaged NDA Group in 2017 to perform consulting services related to the regulatory plans for one of the Company’s drug candidates. There were no </t>
  </si>
  <si>
    <t>New Accounting Pronouncements</t>
  </si>
  <si>
    <t>Recently Adopted Accounting Pronouncements Effective January 1, 2019, the Company adopted Accounting Standards Update (“ASU”) 2016-02, Leases Topic 842 ​ The Company adopted the new standard using a modified retrospective transition method to initially account for the impact of the adoption with a cumulative adjustment to accumulated deficit, if any, on the effective date of ASU 2016-02 of January 1, 2019, rather than applying the transition provisions in the earliest period presented. The Company elected a package of practical expedients that allowed entities to not: (i) reassess whether any expired or existing contracts are considered or contain leases; (ii) reassess the lease classification for any expired or existing leases; and (iii) reassess initial direct costs for any existing leases. In addition, the Company elected other practical expedients that allowed entities to: (i) use hindsight in determining the term of a lease when the lease includes an option to extend the lease term; (ii) exclude all leases, on a go forward basis, that have a lease term of 12-months or less; and (iii) combine lease and non-lease components (e.g., office common area maintenance expenses) when recognizing a lease on an entity’s balance sheet on a go forward basis. ​ As a result of the adoption of ASU 2016-02, on January 1, 2019, the Company recorded a right-of-use operating lease asset ​ Effective January 1, 2019, the Company adopted ASU 2017-09, Compensation – Stock Compensation (Topic 718): Scope of Modification Accounting Topic 718, Compensation—Stock Compensation ​ Recently Issued Accounting Pronouncements Not Yet Adopted In June 2016, the Financial Accounting Standards Board (“FASB”) issued ASU 2016-13, Financial Instruments - Credit Losses (Topic 326): Measurement of Credit Losses on Financial Instruments (“ASU 2016-13"). This guidance requires that financial assets measured at amortized cost be presented at the net amount expected to be collected. The measurement of expected credit losses is based on historical experience, current conditions, and reasonable and supportable forecasts that affect collectability. ASU 2016-13 is effective for annual reporting periods and interim periods within those years beginning after December 15, 2019. The Company has evaluated ASU 2016-13 and determined that ASU 2016-13 is not expected to have a material impact on its consolidated financial statements and related disclosures based on the historically high credit quality and short-term maturities of the Company’s marketable securities. ​ In August 2018, the FASB issued ASU 2018-15, Intangibles-Goodwill and Other-Internal-Use Software (Subtopic 350-40): Customer's Accounting for Implementation Costs Incurred in a Cloud Computing Arrangement That Is a Service Contract (“ASU 2018-15”) . ASU 2018-15 aligns the requirements for capitalizing implementation costs incurred in a hosting arrangement that is a service contract with the requirements for capitalizing implementation costs incurred to develop or obtain internal-use software. Accordingly, ASU 2018-15 requires a customer in a hosting arrangement that is a service contract to follow the guidance in Subtopic 350-40 to determine which implementation costs to capitalize as an asset related to the service contract and which costs to expense. ASU 2018-15 is effective for annual reporting periods and interim periods within those years beginning after December 15, 2019. The Company has evaluated ASU 2018-15 and determined that ASU 2016-15 is not expected to have a material impact on its consolidated financial statements and related disclosures. However, the adoption of ASU 2018-15 may result in an increase in capitalized assets related to qualifying cloud computing arrangement implementation costs incurred after the adoption date. ​ In November 2018, the FASB issued ASU 2018-18, Collaboration Arrangements: Clarifying the Interaction between Topic 808 and Topic 606 (“ASU 2018-18”) . The issuance of Topic 606 raised questions about the interaction between the guidance on collaborative arrangements and revenue recognition. addresses this uncertainty by: (i) clarifying that certain transactions between collaborative arrangement participants should be accounted for as revenue under ASC 606 when the collaboration arrangement participant is a customer; (ii) adding unit of account guidance to assess whether the collaboration arrangement or a part of the arrangement is with a customer; and (iii) precluding a company from presenting transactions with collaboration arrangement participants that are not directly related to sales to third parties together with revenue from contracts with customers. ASU 2018-18 is effective for annual reporting periods and interim periods within those years beginning after December 15, 2019. The Company has evaluated ASU 2018-18 and determined that ASU 2018-18 is not expected to have a material impact on the Company’s consolidated financial statements and related disclosures. ​ On December 18, 2019, the FASB issued ASU 2019-12, Income Taxes (Topic 740): Simplifying the Accounting for Income Taxes Income Taxes ​ The Company has evaluated other recently issued accounting pronouncements and does not currently believe that any of these pronouncements will have a material impact on its consolidated financial statements and related disclosures.</t>
  </si>
  <si>
    <t>Organization and Summary of Significant Accounting Policies (Tables)</t>
  </si>
  <si>
    <t>Schedule of property and equipment useful lives</t>
  </si>
  <si>
    <t>​ ​ ​ ​ Leasehold improvements Shorter of remaining lease terms or useful life Equipment, furniture and fixtures ​ 5 - 7 years Software and computer equipment ​ 3 - 5 years</t>
  </si>
  <si>
    <t>Summary of product revenue allowance and reserve categories</t>
  </si>
  <si>
    <t>​ ​ ​ ​ ​ ​ ​ ​ ​ ​ ​ ​ ​ ​ ​ Chargebacks, Government ​ ​ ​ ​ ​ Discounts and ​ and Other ​ ​ ​ ​ (In thousands) ​ Fees ​ Rebates ​ Returns ​ Total Balance at December 31, 2017 ​ $ 992 ​ $ 352 ​ $ 946 ​ $ 2,290 Provision related to current period sales ​ 6,402 ​ 704 ​ 521 ​ 7,627 Adjustment related to prior period sales ​ (81) ​ 168 ​ (449) ​ (362) Credit or payments made during the period ​ ​ (6,938) ​ ​ (932) ​ ​ (157) ​ ​ (8,027) Balance at December 31, 2018 ​ $ 375 ​ $ 292 ​ $ 861 ​ $ 1,528 Provision related to current period sales ​ — ​ ​ — ​ ​ — ​ — Adjustment related to prior period sales ​ 116 ​ ​ 121 ​ ​ (38) ​ 199 Credit or payments made during the period ​ ​ (264) ​ ​ (202) ​ ​ — ​ ​ (466) Balance at December 31, 2019 ​ $ 227 ​ $ 211 ​ $ 823 ​ $ 1,261</t>
  </si>
  <si>
    <t>Schedule of basic and diluted net loss per share</t>
  </si>
  <si>
    <t>​ ​ ​ ​ ​ ​ ​ ​ ​ ​ ​ ​ ​ ​ ​ ​ ​ ​ ​ Year Ended December 31, (In thousands) 2019 2018 2017 Numerator: ​ ​ ​ ​ ​ ​ ​ ​ ​ Net loss ​ $ (236,455) ​ $ (215,524) ​ $ (285,405) Denominator: ​ ​ ​ ​ ​ ​ ​ Weighted-average common shares outstanding ​ ​ 56,452 ​ ​ 55,076 ​ ​ 53,703 Less: weighted-average common shares subject to forfeiture ​ ​ (842) ​ ​ (1,107) ​ ​ (1,351) Weighted-average common shares used to compute basic and diluted net loss per share ​ ​ 55,610 ​ ​ 53,969 ​ ​ 52,352 Basic and diluted net loss per share ​ $ (4.25) ​ $ (3.99) ​ $ (5.45)</t>
  </si>
  <si>
    <t>Schedule of anti-dilutive securities</t>
  </si>
  <si>
    <t>​ ​ ​ ​ ​ ​ ​ ​ ​ ​ Year Ended December 31, (In thousands) 2019 2018 2017 Share issuances under equity incentive plans and ESPP ​ 6,577 ​ 3,492 ​ 3,369 Restricted shares ​ — ​ 2 ​ 6 Share issuances upon the conversion of convertible senior notes ​ 6,676 ​ 6,676 ​ 6,676 Total 13,253 ​ 10,170 ​ 10,051</t>
  </si>
  <si>
    <t>Revenue (Tables)</t>
  </si>
  <si>
    <t>Schedule of revenue recognized from collaborative arrangements</t>
  </si>
  <si>
    <t>​ ​ ​ ​ ​ ​ ​ ​ ​ ​ ​ ​ ​ ​ ​ ​ ​ ​ ​ Year Ended December 31, (In thousands) 2019 2018 2017 Janssen ​ $ 31,096 ​ $ 31,053 ​ $ — Alfasigma ​ 125 ​ 10,678 ​ — Other ​ ​ 29 ​ ​ 60 ​ ​ 598 Total collaboration revenue ​ $ 31,250 ​ $ 41,791 ​ $ 598</t>
  </si>
  <si>
    <t>Summary of changes in deferred revenue</t>
  </si>
  <si>
    <t>​ ​ ​ ​ ​ ​ ​ ​ ​ ​ ​ ​ ​ ​ ​ ​ ​ Year Ended December 31, (In thousands) ​ 2019 ​ 2018 Collaboration revenue recognized in the period from: ​ ​ ​ ​ ​ ​ Amounts included in deferred revenue at the beginning of the period ​ $ 31,245 ​ $ 130 Performance obligations satisfied in previous period ​ ​ — ​ ​ —</t>
  </si>
  <si>
    <t>Summary of profit sharing revenue and collaboration loss</t>
  </si>
  <si>
    <t>​ ​ ​ ​ ​ ​ ​ ​ ​ ​ ​ ​ ​ ​ ​ ​ ​ Year Ended December 31, (In thousands) ​ 2019 ​ 2018 Mylan collaboration agreement - Amounts receivable from Mylan ​ $ 13,664 ​ $ 3,275 Collaboration loss - Amounts payable to Mylan ​ $ 1,582 ​ $ 2,997 ​ ​ ​ ​ ​ ​ ​</t>
  </si>
  <si>
    <t>Summary of the reductions to R&amp;D costs related to reimbursement payments</t>
  </si>
  <si>
    <t>​ ​ ​ ​ ​ ​ ​ ​ ​ ​ ​ ​ ​ ​ ​ ​ ​ ​ ​ ​ ​ ​ ​ Year Ended December 31, (In thousands) 2019 2018 2017 Janssen ​ $ 5,129 ​ $ 1,597 ​ $ — Mylan ​ ​ 460 ​ ​ 7,515 ​ ​ 23,427 Other ​ ​ — ​ ​ — ​ ​ 113 Total reduction to R&amp;D expense ​ $ 5,589 ​ $ 9,112 ​ $ 23,540</t>
  </si>
  <si>
    <t>Segment Information (Tables)</t>
  </si>
  <si>
    <t>Schedule of total revenue by geographic region</t>
  </si>
  <si>
    <t>​ ​ ​ ​ ​ ​ ​ ​ ​ ​ ​ ​ ​ Year Ended December 31, (In thousands) 2019 2018 2017 US ​ $ 54,760 ​ $ 49,239 ​ $ 14,272 Europe ​ 18,654 ​ ​ 11,117 ​ 1,109 Asia ​ ​ — ​ ​ 14 ​ ​ 5 Total revenue ​ $ 73,414 ​ $ 60,370 ​ $ 15,386</t>
  </si>
  <si>
    <t>Schedule of total revenue from customers or collaboration partners who individually accounted for 10% or more of total revenue</t>
  </si>
  <si>
    <t xml:space="preserve">​ ​ ​ ​ ​ ​ ​ ​ ​ ​ ​ Year Ended December 31, ​ (% of total revenue) 2019 2018 2017 ​ Mylan ​ 44 % — ​ — ​ Janssen ​ 42 % 51 % — ​ Pfizer ​ 14 % — ​ — ​ Alfasigma ​ — ​ 18 % — ​ Cardinal Health ​ — ​ — ​ 28 % AmerisourceBergen ​ — ​ — ​ 25 % McKesson ​ — ​ — ​ 23 % Besse Medical ​ — ​ — ​ 13 % </t>
  </si>
  <si>
    <t>Cash, Cash Equivalents, and Restricted Cash (Tables)</t>
  </si>
  <si>
    <t>Schedule of reconciliation of cash, cash equivalents, and restricted cash</t>
  </si>
  <si>
    <t>​ ​ ​ ​ ​ ​ ​ ​ ​ ​ ​ ​ ​ December 31, (In thousands) ​ 2019 ​ 2018 ​ 2017 Cash and cash equivalents ​ $ 58,064 ​ $ 378,021 ​ $ 88,980 Restricted cash ​ ​ 833 ​ ​ 833 ​ ​ 833 Total cash, cash equivalents, and restricted cash shown on the ​ $ 58,897 ​ $ 378,854 ​ $ 89,813</t>
  </si>
  <si>
    <t>Investments and Fair Value Measurements (Tables)</t>
  </si>
  <si>
    <t>Schedule of available-for-sale securities</t>
  </si>
  <si>
    <t>​ ​ ​ ​ ​ ​ ​ ​ ​ ​ ​ ​ ​ ​ ​ ​ ​ ​ ​ ​ December 31, 2019 ​ ​ ​ ​ Gross Gross ​ ​ ​ ​ ​ ​ Amortized ​ Unrealized ​ Unrealized ​ Estimated (In thousands) ​ ​ ​ Cost ​ Gains ​ Losses ​ Fair Value US government securities ​ Level 1 ​ $ 100,746 ​ $ 108 ​ $ — ​ $ 100,854 US government agency securities ​ Level 2 ​ — ​ ​ — ​ ​ — ​ — Corporate notes ​ Level 2 ​ 25,466 ​ ​ 9 ​ ​ (1) ​ 25,474 Commercial paper ​ Level 2 ​ ​ 112,066 ​ ​ 31 ​ ​ (2) ​ ​ 112,095 Marketable securities ​ ​ ​ ​ 238,278 ​ ​ 148 ​ ​ (3) ​ ​ 238,423 Money market funds ​ Level 1 ​ ​ 35,736 ​ ​ — ​ ​ — ​ ​ 35,736 Total ​ ​ ​ $ 274,014 ​ $ 148 ​ $ (3) ​ $ 274,159 ​ ​ ​ ​ ​ ​ ​ ​ ​ ​ ​ ​ ​ ​ ​ ​ ​ ​ ​ ​ December 31, 2018 ​ ​ ​ ​ Gross Gross ​ ​ ​ ​ ​ ​ Amortized ​ Unrealized ​ Unrealized ​ Estimated (In thousands) ​ ​ ​ Cost ​ Gains ​ Losses ​ Fair Value US government securities ​ Level 1 ​ $ 48,807 ​ $ — ​ $ (86) ​ $ 48,721 US government agency securities ​ Level 2 ​ 9,852 ​ 2 ​ — ​ 9,854 Corporate notes ​ Level 2 ​ 57,508 ​ 6 ​ (88) ​ 57,426 Commercial paper ​ Level 2 ​ ​ 90,919 ​ ​ — ​ ​ — ​ ​ 90,919 Marketable securities ​ ​ ​ ​ 207,086 ​ ​ 8 ​ ​ (174) ​ ​ 206,920 Money market funds ​ Level 1 ​ ​ 294,751 ​ ​ — ​ ​ — ​ ​ 294,751 Total ​ ​ ​ $ 501,837 ​ $ 8 ​ $ (174) ​ $ 501,671</t>
  </si>
  <si>
    <t>Long-Term Debt (Tables)</t>
  </si>
  <si>
    <t>Schedule of long-term debt</t>
  </si>
  <si>
    <t>​ ​ ​ ​ ​ ​ ​ ​ ​ ​ December 31, (In thousands) 2019 2018 3.25% Convertible notes due 2023 ​ ​ ​ ​ ​ ​ Principal amount ​ $ 230,000 ​ $ 230,000 Unamortized debt issuance costs ​ ​ (4,110) ​ ​ (5,182) 9.0% Non-recourse notes due 2033 ​ ​ ​ ​ Principal amount, net of ​ ​ 235,347 ​ ​ 237,500 Unamortized debt issuance costs ​ ​ (6,196) ​ ​ (7,965) Total long-term debt ​ $ 455,041 ​ $ 454,353</t>
  </si>
  <si>
    <t>Schedule of long-term debt interest expense</t>
  </si>
  <si>
    <t>​ ​ ​ ​ ​ ​ ​ ​ ​ ​ ​ ​ ​ Year Ended December 31, (In thousands) 2019 2018 ​ 2017 Stated coupon interest ​ $ 28,811 ​ $ 9,316 ​ $ 7,475 Amortization of debt issuance costs ​ ​ 3,051 ​ ​ 1,166 ​ ​ 1,072 Total long-term debt interest expense ​ $ 31,862 ​ $ 10,482 ​ $ 8,547</t>
  </si>
  <si>
    <t>Leases (Tables)</t>
  </si>
  <si>
    <t>Summary of supplemental balance sheet information related to leases</t>
  </si>
  <si>
    <t>​ ​ ​ ​ ​ ​ ​ (In thousands) Classification December 31, 2019 Assets ​ ​ ​ ​ ​ Operating lease assets Operating lease assets ​ $ 46,604 ​ ​ ​ ​ ​ ​ ​ Liabilities ​ ​ ​ ​ ​ Current: ​ ​ ​ ​ ​ Operating lease liabilities Operating lease liabilities ​ $ 7,762 ​ Non-current: ​ ​ ​ ​ ​ Operating lease liabilities Long-term operating lease liabilities ​ 47,725 ​ Total operating lease liabilities ​ ​ $ 55,487 ​</t>
  </si>
  <si>
    <t>Summary of components of lease expense</t>
  </si>
  <si>
    <t>​ ​ ​ ​ ​ ​ ​ ​ ​ Year Ended (In thousands) Classification December 31, 2019 Operating lease expense Selling, general and administrative expenses ​ $ ​ 9,964 Operating lease expense Research and development expenses ​ ​ 164 Total operating lease expense (1) ​ ​ $ 10,128 (1) Includes short-term leases which were immaterial.</t>
  </si>
  <si>
    <t>Summary of maturities of lease liabilities</t>
  </si>
  <si>
    <t xml:space="preserve"> ​ ​ ​ ​ ​ ​ (In thousands) ​ ​ ​ ​ Years ending December 31: ​ ​ ​ ​ 2020 ​ ​ $ 7,940 2021 ​ ​ ​ 9,480 2022 ​ ​ ​ 9,745 2023 ​ ​ ​ 10,023 2024 ​ ​ ​ 10,309 Thereafter ​ ​ ​ 59,860 Total operating lease payments ​ ​ $ 107,357 Less: Estimated tenant improvement allowance ​ ​ ​ (15,561) Less: Imputed interest ​ ​ ​ (36,309) Present value of operating lease liabilities ​ ​ $ 55,487</t>
  </si>
  <si>
    <t>Property and Equipment (Tables)</t>
  </si>
  <si>
    <t>Schedule of property and equipment</t>
  </si>
  <si>
    <t>​ ​ ​ ​ ​ ​ ​ ​ ​ ​ December 31, (In thousands) 2019 2018 Computer equipment ​ $ 2,119 ​ $ 2,522 Software ​ ​ 1,718 ​ ​ 3,577 Furniture and fixtures ​ ​ 3,665 ​ ​ 3,759 Laboratory equipment ​ ​ 30,546 ​ ​ 31,164 Leasehold improvements ​ ​ 22,164 ​ ​ 21,849 Subtotal ​ ​ 60,212 ​ ​ 62,871 Less: accumulated depreciation ​ ​ (47,568) ​ ​ (49,695) Property and equipment, net ​ $ 12,644 ​ $ 13,176</t>
  </si>
  <si>
    <t>Share-Based Compensation (Tables)</t>
  </si>
  <si>
    <t>Schedule of share-based compensation expense included in the consolidated statements of operations</t>
  </si>
  <si>
    <t>​ ​ ​ ​ ​ ​ ​ ​ ​ ​ ​ ​ ​ Year Ended December 31, (In thousands) 2019 2018 2017 Research and development ​ $ 28,953 ​ $ 25,563 ​ $ 22,691 Selling, general and administrative ​ 31,497 ​ 25,750 ​ 26,454 Total share-based compensation expense ​ $ 60,450 ​ $ 51,313 ​ $ 49,145</t>
  </si>
  <si>
    <t>Schedule of share-based compensation expense by award type included in the consolidated statements of operations</t>
  </si>
  <si>
    <t>​ ​ ​ ​ ​ ​ ​ ​ ​ ​ ​ ​ ​ Year Ended December 31, (In thousands) 2019 2018 2017 Innoviva equity: ​ ​ ​ ​ ​ ​ ​ ​ ​ Options ​ $ — ​ $ 280 ​ $ 2,973 RSUs ​ — ​ ​ — ​ ​ 224 RSAs ​ 64 ​ ​ 457 ​ ​ 660 Performance RSAs ​ — ​ ​ — ​ ​ 1 Theravance Biopharma equity: ​ ​ ​ ​ ​ ​ ​ ​ ​ Options ​ 6,381 ​ ​ 8,441 ​ ​ 7,969 RSUs ​ ​ 39,520 ​ ​ 34,077 ​ ​ 25,959 Performance RSAs and RSUs ​ ​ 12,717 ​ ​ 4,707 ​ ​ 9,224 ESPP ​ 1,768 ​ ​ 3,351 ​ ​ 2,135 Total share-based compensation expense ​ $ 60,450 ​ $ 51,313 ​ $ 49,145</t>
  </si>
  <si>
    <t>Schedule of unrecognized compensation cost, net of expected forfeitures, and the estimated weighted-average amortization period, using the straight-line attribution method</t>
  </si>
  <si>
    <t>​ ​ ​ ​ ​ ​ ​ ​ Unrecognized ​ Weighted ‑ Average ​ Compensation ​ Amortization Period (In thousands, except amortization period) Cost (Years) Theravance Biopharma equity: ​ ​ ​ ​ ​ Options ​ $ 13,120 ​ 2.87 RSUs ​ ​ 93,104 ​ 2.80 Performance RSAs and RSUs (1) ​ ​ 3,681 ​ 0.76 ESPP ​ ​ 3,003 ​ 0.77 Total ​ $ 112,908 ​ ​ (1) Represents unrecognized share-based compensation cost associated with the Company’s performance-contingent awards described above that are probable of vesting.</t>
  </si>
  <si>
    <t>Summary of option activity under the 2013 EIP and 2014 NEEIP</t>
  </si>
  <si>
    <t>​ ​ ​ ​ ​ ​ ​ ​ Number of Shares Weighted-Average ​ ​ Subject ​ Exercise Price ​ ​ to Outstanding Options ​ of Outstanding Options Outstanding at December 31, 2018 ​ 3,063,169 ​ $ 26.70 Granted ​ 960,850 ​ ​ 20.25 Exercised ​ (164,076) ​ ​ 19.15 Forfeited ​ (909,471) ​ ​ 27.57 Outstanding at December 31, 2019 ​ 2,950,472 ​ $ 24.75</t>
  </si>
  <si>
    <t>Schedule of RSU and RSA activity (including performance RSUs and RSAs)</t>
  </si>
  <si>
    <t>​ ​ ​ ​ ​ ​ ​ Number of Shares Number of Shares ​ ​ Subject to ​ Outstanding Subject to ​ ​ Outstanding RSUs ​ Performance Conditions (RSAs) Outstanding at December 31, 2018 ​ 3,069,403 978,750 Granted ​ 3,959,496 — Released ​ (1,307,842) ​ — Forfeited ​ (781,283) (202,500) Outstanding at December 31, 2019 ​ 4,939,774 776,250</t>
  </si>
  <si>
    <t>Schedule of range of assumptions used to estimate the fair value of share options granted and rights granted</t>
  </si>
  <si>
    <t>​ ​ ​ ​ ​ ​ ​ ​ ​ ​ ​ ​ ​ Year Ended December 31, ​ 2019 2018 2017 Options ​ ​ ​ ​ ​ ​ ​ ​ ​ Risk-free interest rate ​ 1.6% - 2.5% ​ ​ 2.3% - 3.0% ​ ​ 2.0% - 2.1% Expected term (in years) ​ 6.0 ​ ​ 6.0 ​ ​ 6.0 Volatility ​ 51% - 53% ​ ​ 53% - 54% ​ ​ 54% - 56% Dividend yield ​ — ​ ​ — ​ ​ — Weighted-average estimated fair value ​ $ 10.20 ​ $ 14.32 ​ $ 17.29 2013 ESPP ​ ​ ​ ​ ​ ​ ​ ​ ​ Risk-free interest rate ​ ​ 1.5% - 2.4% ​ ​ 2.1% - 2.8% ​ ​ 0.9% - 1.7% Expected term (in years) ​ ​ 0.5 - 2.0 ​ ​ 0.5 - 2.0 ​ ​ 0.5 - 2.0 Volatility ​ ​ 40% - 48% ​ ​ 42% - 53% ​ ​ 41% - 56% Dividend yield ​ ​ — ​ ​ — ​ ​ — Weighted-average estimated fair value ​ $ 6.17 ​ $ 9.13 ​ $ 7.09</t>
  </si>
  <si>
    <t>Income Taxes (Tables)</t>
  </si>
  <si>
    <t>Schedule of components of the loss before income taxes</t>
  </si>
  <si>
    <t>​ ​ ​ ​ ​ ​ ​ ​ ​ ​ ​ ​ ​ Year Ended December 31, (In thousands) 2019 2018 2017 Income (loss) before provision for income taxes: ​ ​ ​ ​ ​ ​ ​ Cayman Islands ​ $ 11,779 ​ $ 14,838 ​ $ (163,770) United States ​ ​ (99,225) ​ ​ (69,695) ​ ​ (33,374) Ireland ​ ​ (154,217) ​ ​ (171,134) ​ ​ (74,472) United Kingdom ​ ​ (14) ​ ​ (94) ​ ​ (95) Total ​ $ (241,677) ​ $ (226,085) ​ $ (271,711)</t>
  </si>
  <si>
    <t>Schedule of the components of the provision for income taxes</t>
  </si>
  <si>
    <t>​ ​ ​ ​ ​ ​ ​ ​ ​ ​ ​ ​ ​ ​ Year Ended December 31, ​ (In thousands) 2019 2018 2017 ​ Provision for income tax benefit (expense): ​ ​ ​ ​ ​ ​ ​ ​ ​ ​ Current: ​ ​ ​ ​ ​ ​ ​ ​ ​ ​ Cayman Islands ​ $ — ​ $ — ​ $ — ​ United States ​ ​ 5,210 ​ ​ 10,563 ​ ​ (13,091) ​ Ireland ​ ​ — ​ ​ — ​ ​ (566) ​ United Kingdom ​ ​ 12 ​ ​ (2) ​ ​ (37) ​ Subtotal ​ ​ 5,222 ​ ​ 10,561 ​ ​ (13,694) ​ Deferred ​ ​ — ​ ​ — ​ ​ — ​ Total ​ $ 5,222 ​ $ 10,561 ​ $ (13,694) ​ Effective tax rate ​ ​ 2.16 % ​ 4.67 % ​ (5.04) %</t>
  </si>
  <si>
    <t>Schedule of the differences between the Irish statutory income tax rate and the Company's effective tax rates</t>
  </si>
  <si>
    <t>​ ​ ​ ​ ​ ​ ​ ​ ​ ​ ​ Year Ended December 31, ​ ​ 2019 2018 2017 ​ Provision at statutory income tax rate ​ 25.00 % 25.00 % 25.00 % Foreign rate differential ​ (6.96) (7.51) (18.17) ​ Share-based compensation ​ (1.17) ​ 0.28 ​ 1.52 ​ Non-deductible executive compensation ​ (0.51) ​ (0.72) ​ (1.03) ​ Uncertain tax positions ​ (0.63) ​ (4.00) ​ (6.55) ​ Research and development tax credit carryforwards ​ 2.50 ​ 1.79 ​ 1.21 ​ Federal tax reform - Tax rate change ​ — ​ — ​ (4.66) ​ Foreign exchange loss ​ — ​ 8.52 ​ — ​ Change in valuation allowance ​ (14.90) (18.82) (5.15) ​ Other ​ (1.17) 0.13 2.79 ​ Effective tax rate ​ 2.16 % 4.67 % (5.04) %</t>
  </si>
  <si>
    <t>Significant components of the Company's deferred tax assets and liabilities</t>
  </si>
  <si>
    <t>​ ​ ​ ​ ​ ​ ​ ​ ​ ​ December 31, (In thousands) 2019 ​ 2018 Deferred tax assets: ​ ​ ​ ​ ​ ​ Net operating loss carryforwards $ 58,161 ​ $ 33,396 Capital loss carryforwards ​ 19,409 ​ 19,409 Research and development tax credit carryforwards ​ 15,723 ​ 8,508 Fixed assets and intangibles ​ ​ 285,341 ​ ​ 285,821 Share-based compensation ​ ​ 15,480 ​ ​ 12,479 Accruals ​ ​ 8,245 ​ ​ 8,343 Operating lease liabilities ​ ​ 11,358 ​ ​ — Other ​ 7 ​ — Subtotal ​ ​ 413,724 ​ ​ 367,956 Valuation allowance ​ (403,836) ​ (367,748) Total deferred tax assets ​ ​ 9,888 ​ ​ 208 ​ ​ ​ ​ ​ ​ ​ Deferred tax liabilities: ​ ​ ​ ​ ​ ​ Operating lease assets ​ ​ (9,429) ​ ​ — Prepaid assets ​ ​ (459) ​ ​ (208) Total deferred tax liabilities ​ ​ (9,888) ​ ​ (208) ​ ​ ​ ​ ​ ​ ​ Net deferred tax assets/liabilities ​ $ — ​ $ —</t>
  </si>
  <si>
    <t>Reconciliation of unrecognized tax benefits</t>
  </si>
  <si>
    <t>​ ​ ​ ​ ​ (In thousands) ​ ​ Unrecognized tax benefits as of December 31, 2017 ​ $ 41,794 Gross decrease in tax positions for prior years ​ ​ (685) Gross increase in tax positions for current year ​ ​ 11,295 Unrecognized tax benefits as of December 31, 2018 ​ ​ 52,404 Gross decrease in tax positions for prior years ​ ​ (2,010) Gross increase in tax positions for current year ​ ​ 8,369 Unrecognized tax benefits as of December 31, 2019 ​ $ 58,763</t>
  </si>
  <si>
    <t>Organization and Summary of Significant Accounting Policies - Segment Reporting (Details)</t>
  </si>
  <si>
    <t>Dec. 31, 2019segment</t>
  </si>
  <si>
    <t>Number of business segments</t>
  </si>
  <si>
    <t>Organization and Summary of Significant Accounting Policies - Restricted Cash (Details) - USD ($) $ in Millions</t>
  </si>
  <si>
    <t>Organization and Summary of Significant Accounting Policies - Property and Equipment (Details)</t>
  </si>
  <si>
    <t>Furniture and fixtures | Minimum</t>
  </si>
  <si>
    <t>Estimated useful life</t>
  </si>
  <si>
    <t>5 years</t>
  </si>
  <si>
    <t>Furniture and fixtures | Maximum</t>
  </si>
  <si>
    <t>7 years</t>
  </si>
  <si>
    <t>Software and computer equipment | Minimum</t>
  </si>
  <si>
    <t>3 years</t>
  </si>
  <si>
    <t>Software and computer equipment | Maximum</t>
  </si>
  <si>
    <t>Organization and Summary of Significant Accounting Policies - Capitalized Software (Details) - Capitalized Software - USD ($) $ in Millions</t>
  </si>
  <si>
    <t>Capitalized costs software implementation</t>
  </si>
  <si>
    <t>Organization and Summary of Significant Accounting Policies - Revenue Recognition (Details) $ in Millions</t>
  </si>
  <si>
    <t>Dec. 31, 2019USD ($)</t>
  </si>
  <si>
    <t>Accounting Standards Update 2016-09</t>
  </si>
  <si>
    <t>New Accounting Pronouncements or Change in Accounting Principle</t>
  </si>
  <si>
    <t>Excess tax benefits cumulative effect adjustment recorded to retained earnings</t>
  </si>
  <si>
    <t>Organization and Summary of Significant Accounting Policies - Allowance for Doubtful Accounts (Details) - USD ($) $ in Thousands</t>
  </si>
  <si>
    <t>Movement in Valuation Allowances and Reserves [Roll Forward]</t>
  </si>
  <si>
    <t>Balance at the beginning</t>
  </si>
  <si>
    <t>Provision related to current period sales</t>
  </si>
  <si>
    <t>Adjustment related to prior period sales</t>
  </si>
  <si>
    <t>Credit or payments made during the period</t>
  </si>
  <si>
    <t>Balance at the end</t>
  </si>
  <si>
    <t>Chargebacks, Discounts and Fees</t>
  </si>
  <si>
    <t>Government and Other Rebates</t>
  </si>
  <si>
    <t>Returns</t>
  </si>
  <si>
    <t>TRC</t>
  </si>
  <si>
    <t>Percentage of equity interest</t>
  </si>
  <si>
    <t>85.00%</t>
  </si>
  <si>
    <t>Organization and Summary of Significant Accounting Policies - Research and Development Expenses (Details)</t>
  </si>
  <si>
    <t>Change in estimate of accrued research as a percent of annual expense</t>
  </si>
  <si>
    <t>1.00%</t>
  </si>
  <si>
    <t>Organization and Summary of Significant Accounting Policies - Advertising Expenses (Details) - USD ($) $ in Millions</t>
  </si>
  <si>
    <t>Advertising expenses</t>
  </si>
  <si>
    <t>Organization and Summary of Significant Accounting Policies - Income Taxes (Details) - USD ($) $ in Thousands</t>
  </si>
  <si>
    <t>US federal, state and foreign unrecognized tax benefits</t>
  </si>
  <si>
    <t>Organization and Summary of Significant Accounting Policies - Net Loss per Share (Details) - USD ($) $ / shares in Units, shares in Thousands, $ in Thousands</t>
  </si>
  <si>
    <t>3 Months Ended</t>
  </si>
  <si>
    <t>Sep. 30, 2019</t>
  </si>
  <si>
    <t>Mar. 31, 2019</t>
  </si>
  <si>
    <t>Sep. 30, 2018</t>
  </si>
  <si>
    <t>Jun. 30, 2018</t>
  </si>
  <si>
    <t>Mar. 31, 2018</t>
  </si>
  <si>
    <t>Numerator:</t>
  </si>
  <si>
    <t>Denominator:</t>
  </si>
  <si>
    <t>Weighted-average common shares outstanding</t>
  </si>
  <si>
    <t>Less: weighted-average common shares subject to forfeiture</t>
  </si>
  <si>
    <t>Weighted-average common shares used to compute basic and diluted net loss per share</t>
  </si>
  <si>
    <t>Basic and diluted net loss per share</t>
  </si>
  <si>
    <t>Organization and Summary of Significant Accounting Policies - Net Loss per Share - Anti-dilutive (Details) - shares</t>
  </si>
  <si>
    <t>Anti-Dilutive Securities</t>
  </si>
  <si>
    <t>Anti-dilutive securities (in shares)</t>
  </si>
  <si>
    <t>Share issuances under equity incentive plans and ESPP</t>
  </si>
  <si>
    <t>Restricted shares</t>
  </si>
  <si>
    <t>Share issuances upon the conversion of convertible senior notes</t>
  </si>
  <si>
    <t>Performance-based vesting</t>
  </si>
  <si>
    <t>Organization and Summary of Significant Accounting Policies - Related Parties (Details) - USD ($) $ in Millions</t>
  </si>
  <si>
    <t>Mar. 17, 2016</t>
  </si>
  <si>
    <t>GSK</t>
  </si>
  <si>
    <t>Related party transactions</t>
  </si>
  <si>
    <t>Ordinary shares held (in percent)</t>
  </si>
  <si>
    <t>16.90%</t>
  </si>
  <si>
    <t>Number of shares purchased</t>
  </si>
  <si>
    <t>Proceeds from sale of ordinary shares, net</t>
  </si>
  <si>
    <t>Member board of directors</t>
  </si>
  <si>
    <t>Fees incurred related to related party</t>
  </si>
  <si>
    <t>NDA Group</t>
  </si>
  <si>
    <t>Organization and Summary of Significant Accounting Policies - Recently Issued Accounting Pronouncements (Details) - USD ($) $ in Thousands</t>
  </si>
  <si>
    <t>Jan. 01, 2019</t>
  </si>
  <si>
    <t>New Accounting Pronouncements or Change in Accounting Principle [Line Items]</t>
  </si>
  <si>
    <t>Lease, Practical Expedients, Package</t>
  </si>
  <si>
    <t>Lease, Practical Expedient, Use of Hindsight</t>
  </si>
  <si>
    <t>Operating lease asset</t>
  </si>
  <si>
    <t>Operating lease liability</t>
  </si>
  <si>
    <t>Restatement Adjustment | ASU 2016-02</t>
  </si>
  <si>
    <t>Deferred rent liabilities</t>
  </si>
  <si>
    <t>Revenue - Revenue from Collaborative Arrangements (Details) - USD ($) $ in Thousands</t>
  </si>
  <si>
    <t>Collaborative Arrangements and Co-Promote Agreement</t>
  </si>
  <si>
    <t>Collaboration revenue recognized in the period from:</t>
  </si>
  <si>
    <t>Amounts included in deferred revenue at the beginning of the period</t>
  </si>
  <si>
    <t>Janssen</t>
  </si>
  <si>
    <t>Alfasigma</t>
  </si>
  <si>
    <t>Revenue - Janssen Biotech Agreement (Details) - USD ($) $ in Thousands</t>
  </si>
  <si>
    <t>1 Months Ended</t>
  </si>
  <si>
    <t>Feb. 28, 2018</t>
  </si>
  <si>
    <t>Percentage of profit share</t>
  </si>
  <si>
    <t>33.00%</t>
  </si>
  <si>
    <t>35.00%</t>
  </si>
  <si>
    <t>Revenue from the recognition of previously deferred revenue</t>
  </si>
  <si>
    <t>Upfront payment receivable</t>
  </si>
  <si>
    <t>67.00%</t>
  </si>
  <si>
    <t>Maximum potential payments receivable</t>
  </si>
  <si>
    <t>Revenue from collaborative arrangements</t>
  </si>
  <si>
    <t>Janssen | Collaborative Arrangement</t>
  </si>
  <si>
    <t>Janssen | Collaborative Arrangement | TD-1473</t>
  </si>
  <si>
    <t>Revenue - Development and Collaboration Agreement (Details) $ in Thousands</t>
  </si>
  <si>
    <t>Apr. 30, 2018USD ($)plan</t>
  </si>
  <si>
    <t>Jan. 31, 2015USD ($)plan</t>
  </si>
  <si>
    <t>Sep. 30, 2019USD ($)</t>
  </si>
  <si>
    <t>Jun. 30, 2019USD ($)</t>
  </si>
  <si>
    <t>Mar. 31, 2019USD ($)</t>
  </si>
  <si>
    <t>Dec. 31, 2018USD ($)</t>
  </si>
  <si>
    <t>Sep. 30, 2018USD ($)</t>
  </si>
  <si>
    <t>Jun. 30, 2018USD ($)</t>
  </si>
  <si>
    <t>Mar. 31, 2018USD ($)</t>
  </si>
  <si>
    <t>Dec. 31, 2017USD ($)</t>
  </si>
  <si>
    <t>Dec. 31, 2015USD ($)</t>
  </si>
  <si>
    <t>Development and Collaboration Agreement</t>
  </si>
  <si>
    <t>Performance period (in years)</t>
  </si>
  <si>
    <t>Number of performance obligations | plan</t>
  </si>
  <si>
    <t>Mylan</t>
  </si>
  <si>
    <t>Transaction price</t>
  </si>
  <si>
    <t>17 years</t>
  </si>
  <si>
    <t>12 years</t>
  </si>
  <si>
    <t>Development and Collaboration Agreement | Alfasigma</t>
  </si>
  <si>
    <t>Collabration transaction price</t>
  </si>
  <si>
    <t>Option exercise fee</t>
  </si>
  <si>
    <t>Non-refundable reimbursement fee</t>
  </si>
  <si>
    <t>Development and Commercialization Agreement | Alfasigma</t>
  </si>
  <si>
    <t>Development and Commercialization Agreement | Mylan</t>
  </si>
  <si>
    <t>Revenue - Development and Commercialization Agreement (Details) - USD ($) $ / shares in Units, $ in Thousands</t>
  </si>
  <si>
    <t>Jan. 30, 2015</t>
  </si>
  <si>
    <t>Feb. 28, 2015</t>
  </si>
  <si>
    <t>Dec. 31, 2016</t>
  </si>
  <si>
    <t>Dec. 31, 2015</t>
  </si>
  <si>
    <t>Milestone payment</t>
  </si>
  <si>
    <t>Equity investments made in the entity</t>
  </si>
  <si>
    <t>Future potential combination products</t>
  </si>
  <si>
    <t>Potential milestone or contingent payments</t>
  </si>
  <si>
    <t>65.00%</t>
  </si>
  <si>
    <t>Mylan | Purchase Agreement</t>
  </si>
  <si>
    <t>Share Price</t>
  </si>
  <si>
    <t>Price per share premium (as a percent)</t>
  </si>
  <si>
    <t>10.00%</t>
  </si>
  <si>
    <t>Premium proceeds from sale of ordinary shares</t>
  </si>
  <si>
    <t>Trading days</t>
  </si>
  <si>
    <t>5 days</t>
  </si>
  <si>
    <t>Mylan | Development and Commercialization Agreement</t>
  </si>
  <si>
    <t>Initial cash payment</t>
  </si>
  <si>
    <t>Mylan | Revefenacin Monotherapy (TD-4208)</t>
  </si>
  <si>
    <t>Mylan | Future potential combination products</t>
  </si>
  <si>
    <t>Mylan | Milestone - 50% enrollment in Phase 3 twelve-month safety study | Collaborative Arrangement</t>
  </si>
  <si>
    <t>Mylan | Sales milestones | Revefenacin Monotherapy (TD-4208)</t>
  </si>
  <si>
    <t>Mylan | Regulatory actions | Revefenacin Monotherapy (TD-4208) | European Union</t>
  </si>
  <si>
    <t>Pfizer</t>
  </si>
  <si>
    <t>Pfizer | Sales milestones</t>
  </si>
  <si>
    <t>Alfasigma | Development and Commercialization Agreement</t>
  </si>
  <si>
    <t>Revenue - Revenue from Licensing Arrangements (Details) $ in Millions</t>
  </si>
  <si>
    <t>Mylan | Revefenacin Monotherapy (TD-4208) | Sales milestones</t>
  </si>
  <si>
    <t>Mylan | YUPELRI Monotherapy</t>
  </si>
  <si>
    <t>Mylan | YUPELRI Monotherapy | Sales milestones</t>
  </si>
  <si>
    <t>Mylan | Future potential combination products | Development and Sales Milestones</t>
  </si>
  <si>
    <t>Revenue - Condensed Statement Of Operations (Details) - USD ($) $ in Thousands</t>
  </si>
  <si>
    <t>Revenues</t>
  </si>
  <si>
    <t>Collaboration Loss</t>
  </si>
  <si>
    <t>Revenue - Reimbursement of R and D Costs (Details) - USD ($) $ in Thousands</t>
  </si>
  <si>
    <t>9 Months Ended</t>
  </si>
  <si>
    <t>Research and Development Reimbursement</t>
  </si>
  <si>
    <t>Total reduction to R and D expense</t>
  </si>
  <si>
    <t>Operating expenses</t>
  </si>
  <si>
    <t>Sale of VIBATIV (Details) - USD ($) $ in Thousands</t>
  </si>
  <si>
    <t>Nov. 12, 2018</t>
  </si>
  <si>
    <t>Nov. 01, 2018</t>
  </si>
  <si>
    <t>Apr. 30, 2019</t>
  </si>
  <si>
    <t>Proceeds from the sale of assets</t>
  </si>
  <si>
    <t>Net gain upon sale of VIBATIV</t>
  </si>
  <si>
    <t>VIBATIV | Disposed of by Sale</t>
  </si>
  <si>
    <t>Additional cash payment to the Company</t>
  </si>
  <si>
    <t>Tiered royalties (as a percent)</t>
  </si>
  <si>
    <t>20.00%</t>
  </si>
  <si>
    <t>Cumulative amount of royalties to be received</t>
  </si>
  <si>
    <t>VIBATIV | Disposed of by Sale | Interest and other income (expense), net</t>
  </si>
  <si>
    <t>Transition-related costs</t>
  </si>
  <si>
    <t>Segment Information - Geographic region (Details) - USD ($) $ in Thousands</t>
  </si>
  <si>
    <t>United States</t>
  </si>
  <si>
    <t>Europe</t>
  </si>
  <si>
    <t>Asia</t>
  </si>
  <si>
    <t>Segment Information - Percentage of Revenue (Details) - Total revenue - Customer concentration risk</t>
  </si>
  <si>
    <t>Percentage of total revenues</t>
  </si>
  <si>
    <t>44.00%</t>
  </si>
  <si>
    <t>0.00%</t>
  </si>
  <si>
    <t>42.00%</t>
  </si>
  <si>
    <t>51.00%</t>
  </si>
  <si>
    <t>14.00%</t>
  </si>
  <si>
    <t>18.00%</t>
  </si>
  <si>
    <t>Cardinal Health</t>
  </si>
  <si>
    <t>28.00%</t>
  </si>
  <si>
    <t>AmerisourceBergen Drug Corp</t>
  </si>
  <si>
    <t>25.00%</t>
  </si>
  <si>
    <t>McKesson Corp</t>
  </si>
  <si>
    <t>23.00%</t>
  </si>
  <si>
    <t>Besse Medical</t>
  </si>
  <si>
    <t>13.00%</t>
  </si>
  <si>
    <t>Cash, Cash Equivalents, and Restricted Cash (Details) - USD ($) $ in Thousands</t>
  </si>
  <si>
    <t>Nov. 30, 2018</t>
  </si>
  <si>
    <t>Total cash, cash equivalents, and restricted cash shown on the condensed consolidated statements of cash flows</t>
  </si>
  <si>
    <t>9.0% non-recourse notes due 2033</t>
  </si>
  <si>
    <t>Interest rate (as a percent)</t>
  </si>
  <si>
    <t>9.00%</t>
  </si>
  <si>
    <t>Investments and Fair Value Measurements - Available-for-sale securities (Details) - USD ($) $ in Thousands</t>
  </si>
  <si>
    <t>Available for sale securities:</t>
  </si>
  <si>
    <t>Amortized Cost</t>
  </si>
  <si>
    <t>Gross Unrealized Gains</t>
  </si>
  <si>
    <t>Gross Unrealized Losses</t>
  </si>
  <si>
    <t>Estimated Fair Value</t>
  </si>
  <si>
    <t>Marketable securities</t>
  </si>
  <si>
    <t>US government securities | Level 1</t>
  </si>
  <si>
    <t>US government agency securities | Level 2</t>
  </si>
  <si>
    <t>Corporate notes | Level 2</t>
  </si>
  <si>
    <t>Commercial paper | Level 2</t>
  </si>
  <si>
    <t>Money market funds | Level 1</t>
  </si>
  <si>
    <t>Investments and Fair Value Measurements - Convertible senior notes (Details) - USD ($) $ in Thousands</t>
  </si>
  <si>
    <t>Maturity period for marketable securities</t>
  </si>
  <si>
    <t>Maximum contractual maturity period</t>
  </si>
  <si>
    <t>16 months</t>
  </si>
  <si>
    <t>Weighted average contractual maturity period</t>
  </si>
  <si>
    <t>3 months</t>
  </si>
  <si>
    <t>Fair value transfers</t>
  </si>
  <si>
    <t>Fair value of assets transferred from Level 1 to Level 2</t>
  </si>
  <si>
    <t>Fair value of assets transferred from Level 2 to Level 1</t>
  </si>
  <si>
    <t>Fair value of liabilities transferred from Level 1 to Level 2</t>
  </si>
  <si>
    <t>Fair value of liabilities transferred from Level 2 to Level 1</t>
  </si>
  <si>
    <t>Unrealized losses</t>
  </si>
  <si>
    <t>Net unrealized losses</t>
  </si>
  <si>
    <t>Investments and Fair Value Measurements - Non-Marketable Equity Securities and Other-Than-Temporary Impairment (Details) - USD ($) $ in Millions</t>
  </si>
  <si>
    <t>Sep. 30, 2015</t>
  </si>
  <si>
    <t>Consideration received, fair value</t>
  </si>
  <si>
    <t>Other than Temporary Impairment Losses, Investments</t>
  </si>
  <si>
    <t>Long-Term Debt (Details) - USD ($)</t>
  </si>
  <si>
    <t>Nov. 30, 2016</t>
  </si>
  <si>
    <t>Total long-term debt</t>
  </si>
  <si>
    <t>Long-term debt interest expense</t>
  </si>
  <si>
    <t>Stated coupon interest</t>
  </si>
  <si>
    <t>Amortization of debt issuance costs</t>
  </si>
  <si>
    <t>Total long-term debt interest expense</t>
  </si>
  <si>
    <t>Principal amount</t>
  </si>
  <si>
    <t>Unamortized debt issuance costs</t>
  </si>
  <si>
    <t>Proceeds from issuance of debt</t>
  </si>
  <si>
    <t>Notes net principal amount</t>
  </si>
  <si>
    <t>63.75%</t>
  </si>
  <si>
    <t>9.0% non-recourse notes due 2033 | Level 2</t>
  </si>
  <si>
    <t>Notes fair value</t>
  </si>
  <si>
    <t>3.25% Convertible Senior Notes Due 2023</t>
  </si>
  <si>
    <t>3.25%</t>
  </si>
  <si>
    <t>Transaction costs</t>
  </si>
  <si>
    <t>Conversion rate, in shares</t>
  </si>
  <si>
    <t>Principal amount for conversion rate</t>
  </si>
  <si>
    <t>Conversion price (in dollars per share)</t>
  </si>
  <si>
    <t>Redemption price to principal amount, in percent</t>
  </si>
  <si>
    <t>100.00%</t>
  </si>
  <si>
    <t>3.25% Convertible Senior Notes Due 2023 | Level 2</t>
  </si>
  <si>
    <t>Arbitration against Innoviva and TRC</t>
  </si>
  <si>
    <t>Amount of distribution withheld</t>
  </si>
  <si>
    <t>TRC | Arbitration against Innoviva and TRC</t>
  </si>
  <si>
    <t>Theravance Biopharma R&amp;D, Inc. | 9.0% non-recourse notes due 2033</t>
  </si>
  <si>
    <t>5.00%</t>
  </si>
  <si>
    <t>Percentage of note to be retained</t>
  </si>
  <si>
    <t>Leases - General (Details) $ in Thousands</t>
  </si>
  <si>
    <t>Dec. 31, 2019USD ($)ft²Optionbuilding</t>
  </si>
  <si>
    <t>Lessee, Lease, Description [Line Items]</t>
  </si>
  <si>
    <t>Area of leased space</t>
  </si>
  <si>
    <t>Number of building leased | building</t>
  </si>
  <si>
    <t>Tenant improvement allowance | $</t>
  </si>
  <si>
    <t>Number of options to extend | Option</t>
  </si>
  <si>
    <t>Renewal term</t>
  </si>
  <si>
    <t>Option to terminate</t>
  </si>
  <si>
    <t>Ireland</t>
  </si>
  <si>
    <t>Leases - Assets and Liabilities (Details) $ in Thousands</t>
  </si>
  <si>
    <t>Assets and liabilities</t>
  </si>
  <si>
    <t>Operating Lease, Right-of-Use Asset, Statement of Financial Position [Extensible List]</t>
  </si>
  <si>
    <t>Operating lease liabilities, current</t>
  </si>
  <si>
    <t>Operating Lease, Liability, Current, Statement of Financial Position [Extensible List]</t>
  </si>
  <si>
    <t>Other Accrued Liabilities, Current</t>
  </si>
  <si>
    <t>Operating Lease, Liability, Noncurrent, Statement of Financial Position [Extensible List]</t>
  </si>
  <si>
    <t>Total operating lease liabilities</t>
  </si>
  <si>
    <t>Leases - Lease Cost (Details) $ in Thousands</t>
  </si>
  <si>
    <t>Operating lease expense</t>
  </si>
  <si>
    <t>Leases - Maturity of Lease Liabilities and Other Information (Details) - USD ($) $ in Thousands</t>
  </si>
  <si>
    <t>Maturity of Lease Liabilities</t>
  </si>
  <si>
    <t>2020</t>
  </si>
  <si>
    <t>2021</t>
  </si>
  <si>
    <t>2022</t>
  </si>
  <si>
    <t>2023</t>
  </si>
  <si>
    <t>2024</t>
  </si>
  <si>
    <t>Thereafter</t>
  </si>
  <si>
    <t>Total operating lease payments</t>
  </si>
  <si>
    <t>Less: Estimated tenant improvement allowance</t>
  </si>
  <si>
    <t>Less: Imputed interest</t>
  </si>
  <si>
    <t>Present value of operating lease liabilities</t>
  </si>
  <si>
    <t>Operating cash flows from operating leases</t>
  </si>
  <si>
    <t>Weighted-average remaining lease term (years)</t>
  </si>
  <si>
    <t>10 years 2 months 12 days</t>
  </si>
  <si>
    <t>Weighted-average discount rate</t>
  </si>
  <si>
    <t>8.65%</t>
  </si>
  <si>
    <t>Theravance Respiratory Company, LLC (Details) $ in Thousands</t>
  </si>
  <si>
    <t>May 31, 2019</t>
  </si>
  <si>
    <t>Dec. 31, 2019USD ($)item</t>
  </si>
  <si>
    <t>Income (Loss) from Equity Method Investments</t>
  </si>
  <si>
    <t>Partial distribution received</t>
  </si>
  <si>
    <t>Legal related expenses</t>
  </si>
  <si>
    <t>Percentage of economic interest</t>
  </si>
  <si>
    <t>Number of fiscal quarters | item</t>
  </si>
  <si>
    <t>Equity method investments</t>
  </si>
  <si>
    <t>Royalty payments</t>
  </si>
  <si>
    <t>Royalty expenses</t>
  </si>
  <si>
    <t>Innoviva</t>
  </si>
  <si>
    <t>Proceeds From Previously Withheld Amount</t>
  </si>
  <si>
    <t>Property and Equipment (Details) - USD ($) $ in Thousands</t>
  </si>
  <si>
    <t>Property and equipment, gross</t>
  </si>
  <si>
    <t>Less: accumulated depreciation</t>
  </si>
  <si>
    <t>Depreciation expense</t>
  </si>
  <si>
    <t>Computer equipment</t>
  </si>
  <si>
    <t>Software</t>
  </si>
  <si>
    <t>Furniture and fixtures</t>
  </si>
  <si>
    <t>Laboratory equipment</t>
  </si>
  <si>
    <t>Leasehold improvements</t>
  </si>
  <si>
    <t>Share-Based Compensation - Theravance Biopharma Equity Plans (Details)</t>
  </si>
  <si>
    <t>Sep. 25, 2015</t>
  </si>
  <si>
    <t>Jun. 02, 2014plan</t>
  </si>
  <si>
    <t>Dec. 31, 2014shares</t>
  </si>
  <si>
    <t>Dec. 31, 2013itemshares</t>
  </si>
  <si>
    <t>Number of plans | plan</t>
  </si>
  <si>
    <t>Vesting period</t>
  </si>
  <si>
    <t>2013 EIP</t>
  </si>
  <si>
    <t>Shares approved for grant (in shares)</t>
  </si>
  <si>
    <t>2013 EIP | Maximum</t>
  </si>
  <si>
    <t>Shares that may be issued as percent of prior year outstanding shares</t>
  </si>
  <si>
    <t>Automatic increase in number of shares that may be issued</t>
  </si>
  <si>
    <t>2013 EIP | Options</t>
  </si>
  <si>
    <t>Term (in years)</t>
  </si>
  <si>
    <t>10 years</t>
  </si>
  <si>
    <t>4 years</t>
  </si>
  <si>
    <t>Period of forfeiture of unvested option upon termination of service</t>
  </si>
  <si>
    <t>2013 EIP | Options | Vesting after one year</t>
  </si>
  <si>
    <t>1 year</t>
  </si>
  <si>
    <t>Vesting of RSU (as a percent)</t>
  </si>
  <si>
    <t>2013 EIP | Options | Monthly vesting over the remaining three years</t>
  </si>
  <si>
    <t>75.00%</t>
  </si>
  <si>
    <t>2013 ESPP</t>
  </si>
  <si>
    <t>Purchase price as a percentage of fair market value of stock</t>
  </si>
  <si>
    <t>Consecutive and overlapping offering periods</t>
  </si>
  <si>
    <t>24 months</t>
  </si>
  <si>
    <t>Number of purchase periods | item</t>
  </si>
  <si>
    <t>Duration of purchase period</t>
  </si>
  <si>
    <t>6 months</t>
  </si>
  <si>
    <t>Maximum contribution as percent of compensation</t>
  </si>
  <si>
    <t>15.00%</t>
  </si>
  <si>
    <t>2013 ESPP | Maximum</t>
  </si>
  <si>
    <t>2014 NEEIP</t>
  </si>
  <si>
    <t>2014 NEEIP | Options</t>
  </si>
  <si>
    <t>2014 NEEIP | Options | Vesting after one year</t>
  </si>
  <si>
    <t>2014 NEEIP | Options | Monthly vesting over the remaining three years</t>
  </si>
  <si>
    <t>Share-Based Compensation - Innoviva's Equity Plans (Details) - plan</t>
  </si>
  <si>
    <t>Jun. 02, 2014</t>
  </si>
  <si>
    <t>Number of plans</t>
  </si>
  <si>
    <t>2012 Equity Incentive Plan</t>
  </si>
  <si>
    <t>2012 Equity Incentive Plan | Options</t>
  </si>
  <si>
    <t>Vesting after one year | 2012 Equity Incentive Plan | Options</t>
  </si>
  <si>
    <t>Monthly vesting over the remaining three years | 2012 Equity Incentive Plan | Options</t>
  </si>
  <si>
    <t>Share-Based Compensation - Employee Share Option Exchange Program (Details) $ / shares in Units, $ in Thousands</t>
  </si>
  <si>
    <t>Sep. 25, 2015USD ($)$ / sharesshares</t>
  </si>
  <si>
    <t>Aug. 28, 2015</t>
  </si>
  <si>
    <t>Mar. 31, 2016</t>
  </si>
  <si>
    <t>Dec. 31, 2019USD ($)shares</t>
  </si>
  <si>
    <t>Total incremental stock-based compensation expense recognized</t>
  </si>
  <si>
    <t>Options</t>
  </si>
  <si>
    <t>Options exchanged (in shares) | shares</t>
  </si>
  <si>
    <t>RSUs</t>
  </si>
  <si>
    <t>Exchange ratio</t>
  </si>
  <si>
    <t>RSUs issued (in shares) | shares</t>
  </si>
  <si>
    <t>Fair value (USD per share) | $ / shares</t>
  </si>
  <si>
    <t>Minimum | RSUs</t>
  </si>
  <si>
    <t>Maximum | RSUs</t>
  </si>
  <si>
    <t>Employer Share Option Exchange Program</t>
  </si>
  <si>
    <t>Share-Based Compensation - Performance Contingent Awards (Details) - USD ($) $ in Thousands</t>
  </si>
  <si>
    <t>Performance-Contingent Awards - RSAs</t>
  </si>
  <si>
    <t>Awards outstanding (in shares)</t>
  </si>
  <si>
    <t>Performance-Contingent Awards - RSUs</t>
  </si>
  <si>
    <t>RSUs | Minimum</t>
  </si>
  <si>
    <t>RSUs | Maximum</t>
  </si>
  <si>
    <t>Maximum potential expense | Research and development</t>
  </si>
  <si>
    <t>Maximum potential expense | Selling, general and administrative</t>
  </si>
  <si>
    <t>First tranche</t>
  </si>
  <si>
    <t>Second tranche</t>
  </si>
  <si>
    <t>Third tranche</t>
  </si>
  <si>
    <t>Third tranche | Research and development</t>
  </si>
  <si>
    <t>Third tranche | Selling, general and administrative</t>
  </si>
  <si>
    <t>Third tranche | Maximum potential expense</t>
  </si>
  <si>
    <t>Second and Third tranche</t>
  </si>
  <si>
    <t>Share-Based Compensation - Summary of Other Individual Outstanding Performance-Contingent RSUs (Details) - USD ($) $ in Thousands</t>
  </si>
  <si>
    <t>Share-based Compensation Arrangement by Share-based Payment Award [Line Items]</t>
  </si>
  <si>
    <t>Employee Performance Restricted Stock Units</t>
  </si>
  <si>
    <t>Granted (in shares)</t>
  </si>
  <si>
    <t>Total Max. Expense</t>
  </si>
  <si>
    <t>Share-Based Compensation - Expense (Details) - USD ($) $ in Thousands</t>
  </si>
  <si>
    <t>Share-Based Compensation - Share Based Compensation Expense By Type (Details) - USD ($) $ in Thousands</t>
  </si>
  <si>
    <t>Unrecognized compensation cost</t>
  </si>
  <si>
    <t>Weighted-average amortization period - years</t>
  </si>
  <si>
    <t>2 years 10 months 13 days</t>
  </si>
  <si>
    <t>2 years 9 months 18 days</t>
  </si>
  <si>
    <t>Performance-Contingent Awards - RSAs and RSUs</t>
  </si>
  <si>
    <t>9 months 3 days</t>
  </si>
  <si>
    <t>ESPP</t>
  </si>
  <si>
    <t>9 months 7 days</t>
  </si>
  <si>
    <t>Innoviva | Options</t>
  </si>
  <si>
    <t>Innoviva | RSUs</t>
  </si>
  <si>
    <t>Innoviva | Restricted shares</t>
  </si>
  <si>
    <t>Innoviva | Performance-Contingent Awards - RSAs | Performance-Contingent</t>
  </si>
  <si>
    <t>Share-Based Compensation - Compensation Awards (Details) - 2013 EIP and 2014 NEEIP - USD ($) $ / shares in Units, $ in Millions</t>
  </si>
  <si>
    <t>Number of Shares Subject To Outstanding Options</t>
  </si>
  <si>
    <t>Balance at the beginning of period</t>
  </si>
  <si>
    <t>Granted ( in shares)</t>
  </si>
  <si>
    <t>Exercised (in shares)</t>
  </si>
  <si>
    <t>Forfeited (in shares)</t>
  </si>
  <si>
    <t>Balance at the end of period</t>
  </si>
  <si>
    <t>Weighted-Average Exercise Price of Outstanding Options</t>
  </si>
  <si>
    <t>Balance at the beginning of the period (in dollars per share)</t>
  </si>
  <si>
    <t>Granted (in dollars per share)</t>
  </si>
  <si>
    <t>Exercised (in dollars per share)</t>
  </si>
  <si>
    <t>Forfeited (in dollars per share)</t>
  </si>
  <si>
    <t>Balance at the end of the period (in dollars per share)</t>
  </si>
  <si>
    <t>Additional disclosures</t>
  </si>
  <si>
    <t>Aggregate intrinsic value of options outstanding</t>
  </si>
  <si>
    <t>Aggregate intrinsic value of options exercisable</t>
  </si>
  <si>
    <t>Total estimated fair value of options vested</t>
  </si>
  <si>
    <t>Share-Based Compensation - RSU and RSA activity (Details) - USD ($) $ in Millions</t>
  </si>
  <si>
    <t>RSU and RSA activity ( including Performance RSUs and RSAs)</t>
  </si>
  <si>
    <t>Outstanding at beginning of year</t>
  </si>
  <si>
    <t>Released (in shares)</t>
  </si>
  <si>
    <t>Outstanding at end of year</t>
  </si>
  <si>
    <t>Aggregate intrinsic value outstanding</t>
  </si>
  <si>
    <t>Total estimated fair value of RSUs vested</t>
  </si>
  <si>
    <t>Share-Based Compensation - Valuation Assumptions (Details) - $ / shares</t>
  </si>
  <si>
    <t>Weighted-average assumptions</t>
  </si>
  <si>
    <t>Risk-free interest rate, minimum (as a percent)</t>
  </si>
  <si>
    <t>1.60%</t>
  </si>
  <si>
    <t>2.30%</t>
  </si>
  <si>
    <t>2.00%</t>
  </si>
  <si>
    <t>Risk-free interest rate, maximum (as a percent)</t>
  </si>
  <si>
    <t>2.50%</t>
  </si>
  <si>
    <t>3.00%</t>
  </si>
  <si>
    <t>2.10%</t>
  </si>
  <si>
    <t>Expected term (in years)</t>
  </si>
  <si>
    <t>6 years</t>
  </si>
  <si>
    <t>Expected volatility, minimum (as a percent)</t>
  </si>
  <si>
    <t>53.00%</t>
  </si>
  <si>
    <t>54.00%</t>
  </si>
  <si>
    <t>Expected volatility, maximum (as a percent)</t>
  </si>
  <si>
    <t>56.00%</t>
  </si>
  <si>
    <t>Weighted-average estimated fair value (in dollars per share)</t>
  </si>
  <si>
    <t>1.50%</t>
  </si>
  <si>
    <t>0.90%</t>
  </si>
  <si>
    <t>2.40%</t>
  </si>
  <si>
    <t>2.80%</t>
  </si>
  <si>
    <t>1.70%</t>
  </si>
  <si>
    <t>40.00%</t>
  </si>
  <si>
    <t>41.00%</t>
  </si>
  <si>
    <t>48.00%</t>
  </si>
  <si>
    <t>2013 ESPP | Minimum</t>
  </si>
  <si>
    <t>2 years</t>
  </si>
  <si>
    <t>Income Taxes - Components of loss before income taxes (Details) - USD ($) $ in Thousands</t>
  </si>
  <si>
    <t>Cayman Islands</t>
  </si>
  <si>
    <t>United Kingdom</t>
  </si>
  <si>
    <t>Income Taxes - Components of provision for income taxes (Details) - USD ($) $ in Thousands</t>
  </si>
  <si>
    <t>Current</t>
  </si>
  <si>
    <t>Effective tax rate (as a percent)</t>
  </si>
  <si>
    <t>2.16%</t>
  </si>
  <si>
    <t>4.67%</t>
  </si>
  <si>
    <t>(5.04%)</t>
  </si>
  <si>
    <t>Provision for income taxes on undistributed earnings of foreign subsidiaries</t>
  </si>
  <si>
    <t>Undistributed earnings</t>
  </si>
  <si>
    <t>Income Taxes - Irish statutory rate reconciliation (Details)</t>
  </si>
  <si>
    <t>The differences between the U.S. federal statutory income tax rate to the Company's effective tax rate</t>
  </si>
  <si>
    <t>Provision at statutory income tax rate (as a percent)</t>
  </si>
  <si>
    <t>21.00%</t>
  </si>
  <si>
    <t>Foreign rate differential (as a percent)</t>
  </si>
  <si>
    <t>(6.96%)</t>
  </si>
  <si>
    <t>(7.51%)</t>
  </si>
  <si>
    <t>(18.17%)</t>
  </si>
  <si>
    <t>Share-based compensation (as a percent)</t>
  </si>
  <si>
    <t>(1.17%)</t>
  </si>
  <si>
    <t>0.28%</t>
  </si>
  <si>
    <t>1.52%</t>
  </si>
  <si>
    <t>Non-deductible executive compensation (as a percent)</t>
  </si>
  <si>
    <t>(0.51%)</t>
  </si>
  <si>
    <t>(0.72%)</t>
  </si>
  <si>
    <t>(1.03%)</t>
  </si>
  <si>
    <t>Uncertain tax positions (as a percent)</t>
  </si>
  <si>
    <t>(0.63%)</t>
  </si>
  <si>
    <t>(4.00%)</t>
  </si>
  <si>
    <t>(6.55%)</t>
  </si>
  <si>
    <t>Research and development tax credit carryforwards (as a percent)</t>
  </si>
  <si>
    <t>1.79%</t>
  </si>
  <si>
    <t>1.21%</t>
  </si>
  <si>
    <t>Federal tax reforms - Tax rate change (as a percent)</t>
  </si>
  <si>
    <t>(4.66%)</t>
  </si>
  <si>
    <t>Foreign exchange loss (as a percent)</t>
  </si>
  <si>
    <t>8.52%</t>
  </si>
  <si>
    <t>Change in valuation allowance (as a percent)</t>
  </si>
  <si>
    <t>(14.90%)</t>
  </si>
  <si>
    <t>(18.82%)</t>
  </si>
  <si>
    <t>(5.15%)</t>
  </si>
  <si>
    <t>Other (as a percent)</t>
  </si>
  <si>
    <t>0.13%</t>
  </si>
  <si>
    <t>2.79%</t>
  </si>
  <si>
    <t>Income Taxes - Deferred income taxes (Details) - USD ($) $ in Thousands</t>
  </si>
  <si>
    <t>Components of Deferred Tax Assets [Abstract]</t>
  </si>
  <si>
    <t>Net operating loss carryforwards</t>
  </si>
  <si>
    <t>Capital loss carryforwards</t>
  </si>
  <si>
    <t>Research and development tax credit carryforwards</t>
  </si>
  <si>
    <t>Fixed assets and intangibles</t>
  </si>
  <si>
    <t>Accruals</t>
  </si>
  <si>
    <t>Subtotal</t>
  </si>
  <si>
    <t>Valuation allowance</t>
  </si>
  <si>
    <t>Total deferred tax assets</t>
  </si>
  <si>
    <t>Deferred tax liabilities:</t>
  </si>
  <si>
    <t>Prepaid assets</t>
  </si>
  <si>
    <t>Total deferred tax liabilities</t>
  </si>
  <si>
    <t>Information related to valuation allowance</t>
  </si>
  <si>
    <t>Deferred tax asset, intellectual property</t>
  </si>
  <si>
    <t>Capital loss carryforwards | Ireland</t>
  </si>
  <si>
    <t>Tax credit carryforward amount</t>
  </si>
  <si>
    <t>Federal</t>
  </si>
  <si>
    <t>Operating loss available</t>
  </si>
  <si>
    <t>Federal | Research and Development</t>
  </si>
  <si>
    <t>State</t>
  </si>
  <si>
    <t>State | Research and Development</t>
  </si>
  <si>
    <t>Income Taxes - Uncertain Tax Positions (Details) - USD ($) $ in Thousands</t>
  </si>
  <si>
    <t>Gross unrecognized tax benefits</t>
  </si>
  <si>
    <t>Unrecognized tax benefits at the beginning of the period</t>
  </si>
  <si>
    <t>Gross increase in tax positions for prior year</t>
  </si>
  <si>
    <t>Gross increase in tax positions for current year</t>
  </si>
  <si>
    <t>Gross decrease in tax positions for prior years</t>
  </si>
  <si>
    <t>Unrecognized tax benefits at the end of the period</t>
  </si>
  <si>
    <t>Unrecognized tax benefits decrease</t>
  </si>
  <si>
    <t>Income Taxes - US Tax Reform (Details) - USD ($) $ in Millions</t>
  </si>
  <si>
    <t>Provisional tax amount</t>
  </si>
  <si>
    <t>Commitments and Contingencies - Performance-Contingent Awards (Details) - Long-Term Retention and Incentive Cash Bonus Awards - USD ($) $ in Millions</t>
  </si>
  <si>
    <t>Employee</t>
  </si>
  <si>
    <t>Service-based vesting period</t>
  </si>
  <si>
    <t>Cash bonus awards recognized</t>
  </si>
  <si>
    <t>Maximum potential of compensation expenses</t>
  </si>
  <si>
    <t>Second tranche | Research and development</t>
  </si>
  <si>
    <t>Second tranche | Selling, general and administrative</t>
  </si>
  <si>
    <t>Second and Third tranche | Employee</t>
  </si>
  <si>
    <t>Reduction in Workforce (Details) $ in Millions</t>
  </si>
  <si>
    <t>Jan. 31, 2019individual</t>
  </si>
  <si>
    <t>Number of headcount reduced by Company on sale of VIBATIV | individual</t>
  </si>
  <si>
    <t>Severance related charges | $</t>
  </si>
  <si>
    <t>Subsequent Events (Details) - USD ($) $ / shares in Units, $ in Thousands</t>
  </si>
  <si>
    <t>Feb. 12, 2020</t>
  </si>
  <si>
    <t>Feb. 20, 2020</t>
  </si>
  <si>
    <t>Number of shares sold</t>
  </si>
  <si>
    <t>Share price (in dollars per share)</t>
  </si>
  <si>
    <t>Subsequent Events | Norecourse 2035 notes</t>
  </si>
  <si>
    <t>9.50%</t>
  </si>
  <si>
    <t>Percentage of note to be sold</t>
  </si>
  <si>
    <t>95.00%</t>
  </si>
  <si>
    <t>SUPPLEMENTARY FINANCIAL DATA (UNAUDITED) (Details) - USD ($) $ / shares in Units, $ in Thousands</t>
  </si>
  <si>
    <t>Costs and expenses</t>
  </si>
</sst>
</file>

<file path=xl/styles.xml><?xml version="1.0" encoding="utf-8"?>
<styleSheet xmlns="http://schemas.openxmlformats.org/spreadsheetml/2006/main">
  <numFmts count="7">
    <numFmt formatCode="_(&quot;$ &quot;#,##0_);_(&quot;$ &quot;(#,##0)" numFmtId="164"/>
    <numFmt formatCode="_(&quot;$ &quot;#,##0.00000_);_(&quot;$ &quot;(#,##0.00000)" numFmtId="165"/>
    <numFmt formatCode="_(&quot;$ &quot;#,##0.00_);_(&quot;$ &quot;(#,##0.00)" numFmtId="166"/>
    <numFmt formatCode="_(&quot;$ &quot;#,##0.0_);_(&quot;$ &quot;(#,##0.0)" numFmtId="167"/>
    <numFmt formatCode="_(&quot;$ &quot;#,##0.000_);_(&quot;$ &quot;(#,##0.000)" numFmtId="168"/>
    <numFmt formatCode="#,##0.0_);(#,##0.0)" numFmtId="169"/>
    <numFmt formatCode="#,##0.0000_);(#,##0.000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164" pivotButton="0" quotePrefix="0" xfId="0">
      <alignment horizontal="right" vertical="top"/>
    </xf>
    <xf applyAlignment="1" borderId="0" fillId="0" fontId="2" numFmtId="37"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170"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sharedStrings.xml" Type="http://schemas.openxmlformats.org/officeDocument/2006/relationships/sharedStrings"/><Relationship Id="rId90" Target="styles.xml" Type="http://schemas.openxmlformats.org/officeDocument/2006/relationships/styles"/><Relationship Id="rId9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6"/>
  <sheetViews>
    <sheetView workbookViewId="0">
      <selection activeCell="A1" sqref="A1"/>
    </sheetView>
  </sheetViews>
  <sheetFormatPr baseColWidth="8" defaultRowHeight="15" outlineLevelCol="0"/>
  <cols>
    <col customWidth="1" max="1" min="1" width="44"/>
    <col customWidth="1" max="2" min="2" width="34"/>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4" t="s">
        <v>13</v>
      </c>
    </row>
    <row r="8" spans="1:4">
      <c r="A8" s="4" t="s">
        <v>14</v>
      </c>
      <c r="B8" s="4" t="s">
        <v>15</v>
      </c>
    </row>
    <row r="9" spans="1:4">
      <c r="A9" s="4" t="s">
        <v>16</v>
      </c>
      <c r="B9" s="4" t="s">
        <v>17</v>
      </c>
    </row>
    <row r="10" spans="1:4">
      <c r="A10" s="4" t="s">
        <v>18</v>
      </c>
      <c r="B10" s="4" t="s">
        <v>19</v>
      </c>
    </row>
    <row r="11" spans="1:4">
      <c r="A11" s="4" t="s">
        <v>20</v>
      </c>
      <c r="B11" s="4" t="s">
        <v>21</v>
      </c>
    </row>
    <row r="12" spans="1:4">
      <c r="A12" s="4" t="s">
        <v>22</v>
      </c>
      <c r="B12" s="4" t="s">
        <v>23</v>
      </c>
    </row>
    <row r="13" spans="1:4">
      <c r="A13" s="4" t="s">
        <v>24</v>
      </c>
      <c r="B13" s="4" t="s">
        <v>25</v>
      </c>
    </row>
    <row r="14" spans="1:4">
      <c r="A14" s="4" t="s">
        <v>26</v>
      </c>
      <c r="B14" s="4" t="s">
        <v>27</v>
      </c>
    </row>
    <row r="15" spans="1:4">
      <c r="A15" s="4" t="s">
        <v>28</v>
      </c>
      <c r="B15" s="4" t="s">
        <v>19</v>
      </c>
    </row>
    <row r="16" spans="1:4">
      <c r="A16" s="4" t="s">
        <v>29</v>
      </c>
      <c r="B16" s="4" t="s">
        <v>30</v>
      </c>
    </row>
    <row r="17" spans="1:4">
      <c r="A17" s="4" t="s">
        <v>31</v>
      </c>
      <c r="B17" s="4" t="s">
        <v>32</v>
      </c>
    </row>
    <row r="18" spans="1:4">
      <c r="A18" s="4" t="s">
        <v>33</v>
      </c>
      <c r="B18" s="4" t="s">
        <v>34</v>
      </c>
    </row>
    <row r="19" spans="1:4">
      <c r="A19" s="4" t="s">
        <v>35</v>
      </c>
      <c r="B19" s="4" t="s">
        <v>36</v>
      </c>
    </row>
    <row r="20" spans="1:4">
      <c r="A20" s="4" t="s">
        <v>37</v>
      </c>
      <c r="B20" s="4" t="s">
        <v>38</v>
      </c>
    </row>
    <row r="21" spans="1:4">
      <c r="A21" s="4" t="s">
        <v>39</v>
      </c>
      <c r="B21" s="4" t="s">
        <v>36</v>
      </c>
    </row>
    <row r="22" spans="1:4">
      <c r="A22" s="4" t="s">
        <v>40</v>
      </c>
      <c r="B22" s="4" t="s">
        <v>36</v>
      </c>
    </row>
    <row r="23" spans="1:4">
      <c r="A23" s="4" t="s">
        <v>41</v>
      </c>
      <c r="B23" s="4" t="s">
        <v>42</v>
      </c>
    </row>
    <row r="24" spans="1:4">
      <c r="A24" s="4" t="s">
        <v>43</v>
      </c>
      <c r="B24" s="4" t="s">
        <v>13</v>
      </c>
    </row>
    <row r="25" spans="1:4">
      <c r="A25" s="4" t="s">
        <v>44</v>
      </c>
      <c r="B25" s="4" t="s">
        <v>13</v>
      </c>
    </row>
    <row r="26" spans="1:4">
      <c r="A26" s="4" t="s">
        <v>45</v>
      </c>
      <c r="B26" s="4" t="s">
        <v>13</v>
      </c>
    </row>
    <row r="27" spans="1:4">
      <c r="A27" s="4" t="s">
        <v>46</v>
      </c>
      <c r="B27" s="4" t="s">
        <v>47</v>
      </c>
    </row>
    <row r="28" spans="1:4">
      <c r="A28" s="4" t="s">
        <v>48</v>
      </c>
      <c r="B28" s="4" t="s">
        <v>49</v>
      </c>
    </row>
    <row r="29" spans="1:4">
      <c r="A29" s="4" t="s">
        <v>50</v>
      </c>
      <c r="B29" s="4" t="s">
        <v>51</v>
      </c>
    </row>
    <row r="30" spans="1:4">
      <c r="A30" s="4" t="s">
        <v>52</v>
      </c>
      <c r="D30" s="5" t="n">
        <v>893464384</v>
      </c>
    </row>
    <row r="31" spans="1:4">
      <c r="A31" s="4" t="s">
        <v>53</v>
      </c>
      <c r="C31" s="6" t="n">
        <v>62520148</v>
      </c>
    </row>
    <row r="32" spans="1:4">
      <c r="A32" s="4" t="s">
        <v>54</v>
      </c>
      <c r="B32" s="4" t="s">
        <v>55</v>
      </c>
    </row>
    <row r="33" spans="1:4">
      <c r="A33" s="4" t="s">
        <v>56</v>
      </c>
      <c r="B33" s="4" t="s">
        <v>57</v>
      </c>
    </row>
    <row r="34" spans="1:4">
      <c r="A34" s="4" t="s">
        <v>58</v>
      </c>
      <c r="B34" s="4" t="s">
        <v>59</v>
      </c>
    </row>
    <row r="35" spans="1:4">
      <c r="A35" s="4" t="s">
        <v>60</v>
      </c>
      <c r="B35" s="4" t="s">
        <v>61</v>
      </c>
    </row>
    <row r="36" spans="1:4">
      <c r="A36" s="4" t="s">
        <v>62</v>
      </c>
      <c r="B36" s="4" t="s">
        <v>1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6"/>
    <col customWidth="1" max="2" min="2" width="80"/>
  </cols>
  <sheetData>
    <row r="1" spans="1:2">
      <c r="A1" s="1" t="s">
        <v>212</v>
      </c>
      <c r="B1" s="2" t="s">
        <v>1</v>
      </c>
    </row>
    <row r="2" spans="1:2">
      <c r="B2" s="2" t="s">
        <v>2</v>
      </c>
    </row>
    <row r="3" spans="1:2">
      <c r="A3" s="3" t="s">
        <v>212</v>
      </c>
    </row>
    <row r="4" spans="1:2">
      <c r="A4" s="4" t="s">
        <v>212</v>
      </c>
      <c r="B4" s="4" t="s">
        <v>213</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214</v>
      </c>
      <c r="B1" s="2" t="s">
        <v>1</v>
      </c>
    </row>
    <row r="2" spans="1:2">
      <c r="B2" s="2" t="s">
        <v>2</v>
      </c>
    </row>
    <row r="3" spans="1:2">
      <c r="A3" s="3" t="s">
        <v>214</v>
      </c>
    </row>
    <row r="4" spans="1:2">
      <c r="A4" s="4" t="s">
        <v>214</v>
      </c>
      <c r="B4" s="4" t="s">
        <v>215</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4"/>
    <col customWidth="1" max="2" min="2" width="80"/>
  </cols>
  <sheetData>
    <row r="1" spans="1:2">
      <c r="A1" s="1" t="s">
        <v>216</v>
      </c>
      <c r="B1" s="2" t="s">
        <v>1</v>
      </c>
    </row>
    <row r="2" spans="1:2">
      <c r="B2" s="2" t="s">
        <v>2</v>
      </c>
    </row>
    <row r="3" spans="1:2">
      <c r="A3" s="3" t="s">
        <v>216</v>
      </c>
    </row>
    <row r="4" spans="1:2">
      <c r="A4" s="4" t="s">
        <v>216</v>
      </c>
      <c r="B4" s="4" t="s">
        <v>21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18</v>
      </c>
      <c r="B1" s="2" t="s">
        <v>1</v>
      </c>
    </row>
    <row r="2" spans="1:2">
      <c r="B2" s="2" t="s">
        <v>2</v>
      </c>
    </row>
    <row r="3" spans="1:2">
      <c r="A3" s="3" t="s">
        <v>218</v>
      </c>
    </row>
    <row r="4" spans="1:2">
      <c r="A4" s="4" t="s">
        <v>218</v>
      </c>
      <c r="B4" s="4" t="s">
        <v>219</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220</v>
      </c>
      <c r="B1" s="2" t="s">
        <v>1</v>
      </c>
    </row>
    <row r="2" spans="1:2">
      <c r="B2" s="2" t="s">
        <v>2</v>
      </c>
    </row>
    <row r="3" spans="1:2">
      <c r="A3" s="3" t="s">
        <v>220</v>
      </c>
    </row>
    <row r="4" spans="1:2">
      <c r="A4" s="4" t="s">
        <v>220</v>
      </c>
      <c r="B4" s="4" t="s">
        <v>221</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
    <col customWidth="1" max="2" min="2" width="80"/>
  </cols>
  <sheetData>
    <row r="1" spans="1:2">
      <c r="A1" s="1" t="s">
        <v>222</v>
      </c>
      <c r="B1" s="2" t="s">
        <v>1</v>
      </c>
    </row>
    <row r="2" spans="1:2">
      <c r="B2" s="2" t="s">
        <v>2</v>
      </c>
    </row>
    <row r="3" spans="1:2">
      <c r="A3" s="3" t="s">
        <v>222</v>
      </c>
    </row>
    <row r="4" spans="1:2">
      <c r="A4" s="4" t="s">
        <v>222</v>
      </c>
      <c r="B4" s="4" t="s">
        <v>2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24</v>
      </c>
      <c r="B1" s="2" t="s">
        <v>1</v>
      </c>
    </row>
    <row r="2" spans="1:2">
      <c r="B2" s="2" t="s">
        <v>2</v>
      </c>
    </row>
    <row r="3" spans="1:2">
      <c r="A3" s="3" t="s">
        <v>224</v>
      </c>
    </row>
    <row r="4" spans="1:2">
      <c r="A4" s="4" t="s">
        <v>224</v>
      </c>
      <c r="B4" s="4" t="s">
        <v>2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26</v>
      </c>
      <c r="B1" s="2" t="s">
        <v>1</v>
      </c>
    </row>
    <row r="2" spans="1:2">
      <c r="B2" s="2" t="s">
        <v>2</v>
      </c>
    </row>
    <row r="3" spans="1:2">
      <c r="A3" s="3" t="s">
        <v>226</v>
      </c>
    </row>
    <row r="4" spans="1:2">
      <c r="A4" s="4" t="s">
        <v>226</v>
      </c>
      <c r="B4" s="4" t="s">
        <v>227</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5"/>
    <col customWidth="1" max="2" min="2" width="80"/>
  </cols>
  <sheetData>
    <row r="1" spans="1:2">
      <c r="A1" s="1" t="s">
        <v>228</v>
      </c>
      <c r="B1" s="2" t="s">
        <v>1</v>
      </c>
    </row>
    <row r="2" spans="1:2">
      <c r="B2" s="2" t="s">
        <v>2</v>
      </c>
    </row>
    <row r="3" spans="1:2">
      <c r="A3" s="3" t="s">
        <v>228</v>
      </c>
    </row>
    <row r="4" spans="1:2">
      <c r="A4" s="4" t="s">
        <v>228</v>
      </c>
      <c r="B4" s="4" t="s">
        <v>22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3"/>
    <col customWidth="1" max="2" min="2" width="80"/>
  </cols>
  <sheetData>
    <row r="1" spans="1:2">
      <c r="A1" s="1" t="s">
        <v>230</v>
      </c>
      <c r="B1" s="2" t="s">
        <v>1</v>
      </c>
    </row>
    <row r="2" spans="1:2">
      <c r="B2" s="2" t="s">
        <v>2</v>
      </c>
    </row>
    <row r="3" spans="1:2">
      <c r="A3" s="3" t="s">
        <v>230</v>
      </c>
    </row>
    <row r="4" spans="1:2">
      <c r="A4" s="4" t="s">
        <v>230</v>
      </c>
      <c r="B4" s="4" t="s">
        <v>23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3</v>
      </c>
      <c r="B1" s="2" t="s">
        <v>2</v>
      </c>
      <c r="C1" s="2" t="s">
        <v>64</v>
      </c>
    </row>
    <row r="2" spans="1:3">
      <c r="A2" s="3" t="s">
        <v>65</v>
      </c>
    </row>
    <row r="3" spans="1:3">
      <c r="A3" s="4" t="s">
        <v>66</v>
      </c>
      <c r="B3" s="5" t="n">
        <v>58064</v>
      </c>
      <c r="C3" s="5" t="n">
        <v>378021</v>
      </c>
    </row>
    <row r="4" spans="1:3">
      <c r="A4" s="4" t="s">
        <v>67</v>
      </c>
      <c r="B4" s="6" t="n">
        <v>222767</v>
      </c>
      <c r="C4" s="6" t="n">
        <v>127255</v>
      </c>
    </row>
    <row r="5" spans="1:3">
      <c r="A5" s="4" t="s">
        <v>68</v>
      </c>
      <c r="C5" s="6" t="n">
        <v>620</v>
      </c>
    </row>
    <row r="6" spans="1:3">
      <c r="A6" s="4" t="s">
        <v>69</v>
      </c>
      <c r="B6" s="6" t="n">
        <v>11996</v>
      </c>
      <c r="C6" s="6" t="n">
        <v>10053</v>
      </c>
    </row>
    <row r="7" spans="1:3">
      <c r="A7" s="4" t="s">
        <v>70</v>
      </c>
      <c r="B7" s="6" t="n">
        <v>10000</v>
      </c>
    </row>
    <row r="8" spans="1:3">
      <c r="A8" s="4" t="s">
        <v>71</v>
      </c>
      <c r="B8" s="6" t="n">
        <v>28574</v>
      </c>
      <c r="C8" s="6" t="n">
        <v>5422</v>
      </c>
    </row>
    <row r="9" spans="1:3">
      <c r="A9" s="4" t="s">
        <v>72</v>
      </c>
      <c r="B9" s="6" t="n">
        <v>7087</v>
      </c>
      <c r="C9" s="6" t="n">
        <v>11452</v>
      </c>
    </row>
    <row r="10" spans="1:3">
      <c r="A10" s="4" t="s">
        <v>73</v>
      </c>
      <c r="B10" s="6" t="n">
        <v>338488</v>
      </c>
      <c r="C10" s="6" t="n">
        <v>532823</v>
      </c>
    </row>
    <row r="11" spans="1:3">
      <c r="A11" s="4" t="s">
        <v>74</v>
      </c>
      <c r="B11" s="6" t="n">
        <v>12644</v>
      </c>
      <c r="C11" s="6" t="n">
        <v>13176</v>
      </c>
    </row>
    <row r="12" spans="1:3">
      <c r="A12" s="4" t="s">
        <v>75</v>
      </c>
      <c r="B12" s="6" t="n">
        <v>4985</v>
      </c>
      <c r="C12" s="6" t="n">
        <v>11869</v>
      </c>
    </row>
    <row r="13" spans="1:3">
      <c r="A13" s="4" t="s">
        <v>76</v>
      </c>
      <c r="B13" s="6" t="n">
        <v>46604</v>
      </c>
    </row>
    <row r="14" spans="1:3">
      <c r="A14" s="4" t="s">
        <v>77</v>
      </c>
      <c r="B14" s="6" t="n">
        <v>3682</v>
      </c>
    </row>
    <row r="15" spans="1:3">
      <c r="A15" s="4" t="s">
        <v>78</v>
      </c>
      <c r="B15" s="6" t="n">
        <v>833</v>
      </c>
      <c r="C15" s="6" t="n">
        <v>833</v>
      </c>
    </row>
    <row r="16" spans="1:3">
      <c r="A16" s="4" t="s">
        <v>79</v>
      </c>
      <c r="B16" s="6" t="n">
        <v>1590</v>
      </c>
      <c r="C16" s="6" t="n">
        <v>1534</v>
      </c>
    </row>
    <row r="17" spans="1:3">
      <c r="A17" s="4" t="s">
        <v>80</v>
      </c>
      <c r="B17" s="6" t="n">
        <v>408826</v>
      </c>
      <c r="C17" s="6" t="n">
        <v>560235</v>
      </c>
    </row>
    <row r="18" spans="1:3">
      <c r="A18" s="3" t="s">
        <v>81</v>
      </c>
    </row>
    <row r="19" spans="1:3">
      <c r="A19" s="4" t="s">
        <v>82</v>
      </c>
      <c r="B19" s="6" t="n">
        <v>4758</v>
      </c>
      <c r="C19" s="6" t="n">
        <v>9028</v>
      </c>
    </row>
    <row r="20" spans="1:3">
      <c r="A20" s="4" t="s">
        <v>83</v>
      </c>
      <c r="B20" s="6" t="n">
        <v>28180</v>
      </c>
      <c r="C20" s="6" t="n">
        <v>23803</v>
      </c>
    </row>
    <row r="21" spans="1:3">
      <c r="A21" s="4" t="s">
        <v>84</v>
      </c>
      <c r="B21" s="6" t="n">
        <v>17587</v>
      </c>
      <c r="C21" s="6" t="n">
        <v>11876</v>
      </c>
    </row>
    <row r="22" spans="1:3">
      <c r="A22" s="4" t="s">
        <v>85</v>
      </c>
      <c r="B22" s="6" t="n">
        <v>5659</v>
      </c>
      <c r="C22" s="6" t="n">
        <v>3086</v>
      </c>
    </row>
    <row r="23" spans="1:3">
      <c r="A23" s="4" t="s">
        <v>86</v>
      </c>
      <c r="B23" s="6" t="n">
        <v>9851</v>
      </c>
    </row>
    <row r="24" spans="1:3">
      <c r="A24" s="4" t="s">
        <v>87</v>
      </c>
      <c r="B24" s="6" t="n">
        <v>7762</v>
      </c>
    </row>
    <row r="25" spans="1:3">
      <c r="A25" s="4" t="s">
        <v>88</v>
      </c>
      <c r="B25" s="6" t="n">
        <v>31575</v>
      </c>
      <c r="C25" s="6" t="n">
        <v>43402</v>
      </c>
    </row>
    <row r="26" spans="1:3">
      <c r="A26" s="4" t="s">
        <v>89</v>
      </c>
      <c r="B26" s="6" t="n">
        <v>6331</v>
      </c>
      <c r="C26" s="6" t="n">
        <v>7359</v>
      </c>
    </row>
    <row r="27" spans="1:3">
      <c r="A27" s="4" t="s">
        <v>90</v>
      </c>
      <c r="B27" s="6" t="n">
        <v>111703</v>
      </c>
      <c r="C27" s="6" t="n">
        <v>98554</v>
      </c>
    </row>
    <row r="28" spans="1:3">
      <c r="A28" s="4" t="s">
        <v>91</v>
      </c>
      <c r="B28" s="6" t="n">
        <v>225890</v>
      </c>
      <c r="C28" s="6" t="n">
        <v>224818</v>
      </c>
    </row>
    <row r="29" spans="1:3">
      <c r="A29" s="4" t="s">
        <v>86</v>
      </c>
      <c r="B29" s="6" t="n">
        <v>219300</v>
      </c>
      <c r="C29" s="6" t="n">
        <v>229535</v>
      </c>
    </row>
    <row r="30" spans="1:3">
      <c r="A30" s="4" t="s">
        <v>92</v>
      </c>
      <c r="C30" s="6" t="n">
        <v>7976</v>
      </c>
    </row>
    <row r="31" spans="1:3">
      <c r="A31" s="4" t="s">
        <v>93</v>
      </c>
      <c r="B31" s="6" t="n">
        <v>47725</v>
      </c>
    </row>
    <row r="32" spans="1:3">
      <c r="A32" s="4" t="s">
        <v>94</v>
      </c>
      <c r="B32" s="6" t="n">
        <v>6761</v>
      </c>
      <c r="C32" s="6" t="n">
        <v>26179</v>
      </c>
    </row>
    <row r="33" spans="1:3">
      <c r="A33" s="4" t="s">
        <v>95</v>
      </c>
      <c r="B33" s="6" t="n">
        <v>21287</v>
      </c>
      <c r="C33" s="6" t="n">
        <v>24762</v>
      </c>
    </row>
    <row r="34" spans="1:3">
      <c r="A34" s="4" t="s">
        <v>96</v>
      </c>
      <c r="B34" s="4" t="s">
        <v>97</v>
      </c>
      <c r="C34" s="4" t="s">
        <v>97</v>
      </c>
    </row>
    <row r="35" spans="1:3">
      <c r="A35" s="3" t="s">
        <v>98</v>
      </c>
    </row>
    <row r="36" spans="1:3">
      <c r="A36" s="4" t="s">
        <v>99</v>
      </c>
      <c r="B36" s="4" t="s">
        <v>97</v>
      </c>
      <c r="C36" s="4" t="s">
        <v>97</v>
      </c>
    </row>
    <row r="37" spans="1:3">
      <c r="A37" s="4" t="s">
        <v>100</v>
      </c>
      <c r="B37" s="6" t="n">
        <v>1</v>
      </c>
      <c r="C37" s="6" t="n">
        <v>1</v>
      </c>
    </row>
    <row r="38" spans="1:3">
      <c r="A38" s="4" t="s">
        <v>101</v>
      </c>
      <c r="B38" s="6" t="n">
        <v>1024614</v>
      </c>
      <c r="C38" s="6" t="n">
        <v>960721</v>
      </c>
    </row>
    <row r="39" spans="1:3">
      <c r="A39" s="4" t="s">
        <v>102</v>
      </c>
      <c r="B39" s="6" t="n">
        <v>145</v>
      </c>
      <c r="C39" s="6" t="n">
        <v>-166</v>
      </c>
    </row>
    <row r="40" spans="1:3">
      <c r="A40" s="4" t="s">
        <v>103</v>
      </c>
      <c r="B40" s="6" t="n">
        <v>-1248600</v>
      </c>
      <c r="C40" s="6" t="n">
        <v>-1012145</v>
      </c>
    </row>
    <row r="41" spans="1:3">
      <c r="A41" s="4" t="s">
        <v>104</v>
      </c>
      <c r="B41" s="6" t="n">
        <v>-223840</v>
      </c>
      <c r="C41" s="6" t="n">
        <v>-51589</v>
      </c>
    </row>
    <row r="42" spans="1:3">
      <c r="A42" s="4" t="s">
        <v>105</v>
      </c>
      <c r="B42" s="5" t="n">
        <v>408826</v>
      </c>
      <c r="C42" s="5" t="n">
        <v>5602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32</v>
      </c>
      <c r="B1" s="2" t="s">
        <v>1</v>
      </c>
    </row>
    <row r="2" spans="1:2">
      <c r="B2" s="2" t="s">
        <v>2</v>
      </c>
    </row>
    <row r="3" spans="1:2">
      <c r="A3" s="3" t="s">
        <v>232</v>
      </c>
    </row>
    <row r="4" spans="1:2">
      <c r="A4" s="4" t="s">
        <v>232</v>
      </c>
      <c r="B4" s="4" t="s">
        <v>233</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234</v>
      </c>
      <c r="B1" s="2" t="s">
        <v>1</v>
      </c>
    </row>
    <row r="2" spans="1:2">
      <c r="B2" s="2" t="s">
        <v>2</v>
      </c>
    </row>
    <row r="3" spans="1:2">
      <c r="A3" s="3" t="s">
        <v>234</v>
      </c>
    </row>
    <row r="4" spans="1:2">
      <c r="A4" s="4" t="s">
        <v>234</v>
      </c>
      <c r="B4" s="4" t="s">
        <v>235</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36</v>
      </c>
      <c r="B1" s="2" t="s">
        <v>1</v>
      </c>
    </row>
    <row r="2" spans="1:2">
      <c r="B2" s="2" t="s">
        <v>2</v>
      </c>
    </row>
    <row r="3" spans="1:2">
      <c r="A3" s="3" t="s">
        <v>236</v>
      </c>
    </row>
    <row r="4" spans="1:2">
      <c r="A4" s="4" t="s">
        <v>236</v>
      </c>
      <c r="B4" s="4" t="s">
        <v>23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38</v>
      </c>
      <c r="B1" s="2" t="s">
        <v>1</v>
      </c>
    </row>
    <row r="2" spans="1:2">
      <c r="B2" s="2" t="s">
        <v>2</v>
      </c>
    </row>
    <row r="3" spans="1:2">
      <c r="A3" s="3" t="s">
        <v>238</v>
      </c>
    </row>
    <row r="4" spans="1:2">
      <c r="A4" s="4" t="s">
        <v>238</v>
      </c>
      <c r="B4"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28"/>
  <sheetViews>
    <sheetView workbookViewId="0">
      <selection activeCell="A1" sqref="A1"/>
    </sheetView>
  </sheetViews>
  <sheetFormatPr baseColWidth="8" defaultRowHeight="15" outlineLevelCol="0"/>
  <cols>
    <col customWidth="1" max="1" min="1" width="71"/>
    <col customWidth="1" max="2" min="2" width="80"/>
  </cols>
  <sheetData>
    <row r="1" spans="1:2">
      <c r="A1" s="1" t="s">
        <v>240</v>
      </c>
      <c r="B1" s="2" t="s">
        <v>1</v>
      </c>
    </row>
    <row r="2" spans="1:2">
      <c r="B2" s="2" t="s">
        <v>2</v>
      </c>
    </row>
    <row r="3" spans="1:2">
      <c r="A3" s="3" t="s">
        <v>209</v>
      </c>
    </row>
    <row r="4" spans="1:2">
      <c r="A4" s="4" t="s">
        <v>241</v>
      </c>
      <c r="B4" s="4" t="s">
        <v>242</v>
      </c>
    </row>
    <row r="5" spans="1:2">
      <c r="A5" s="4" t="s">
        <v>243</v>
      </c>
      <c r="B5" s="4" t="s">
        <v>244</v>
      </c>
    </row>
    <row r="6" spans="1:2">
      <c r="A6" s="4" t="s">
        <v>245</v>
      </c>
      <c r="B6" s="4" t="s">
        <v>246</v>
      </c>
    </row>
    <row r="7" spans="1:2">
      <c r="A7" s="4" t="s">
        <v>247</v>
      </c>
      <c r="B7" s="4" t="s">
        <v>248</v>
      </c>
    </row>
    <row r="8" spans="1:2">
      <c r="A8" s="4" t="s">
        <v>249</v>
      </c>
      <c r="B8" s="4" t="s">
        <v>250</v>
      </c>
    </row>
    <row r="9" spans="1:2">
      <c r="A9" s="4" t="s">
        <v>251</v>
      </c>
      <c r="B9" s="4" t="s">
        <v>252</v>
      </c>
    </row>
    <row r="10" spans="1:2">
      <c r="A10" s="4" t="s">
        <v>253</v>
      </c>
      <c r="B10" s="4" t="s">
        <v>254</v>
      </c>
    </row>
    <row r="11" spans="1:2">
      <c r="A11" s="4" t="s">
        <v>255</v>
      </c>
      <c r="B11" s="4" t="s">
        <v>256</v>
      </c>
    </row>
    <row r="12" spans="1:2">
      <c r="A12" s="4" t="s">
        <v>257</v>
      </c>
      <c r="B12" s="4" t="s">
        <v>258</v>
      </c>
    </row>
    <row r="13" spans="1:2">
      <c r="A13" s="4" t="s">
        <v>259</v>
      </c>
      <c r="B13" s="4" t="s">
        <v>260</v>
      </c>
    </row>
    <row r="14" spans="1:2">
      <c r="A14" s="4" t="s">
        <v>226</v>
      </c>
      <c r="B14" s="4" t="s">
        <v>261</v>
      </c>
    </row>
    <row r="15" spans="1:2">
      <c r="A15" s="4" t="s">
        <v>262</v>
      </c>
      <c r="B15" s="4" t="s">
        <v>263</v>
      </c>
    </row>
    <row r="16" spans="1:2">
      <c r="A16" s="4" t="s">
        <v>264</v>
      </c>
      <c r="B16" s="4" t="s">
        <v>265</v>
      </c>
    </row>
    <row r="17" spans="1:2">
      <c r="A17" s="4" t="s">
        <v>266</v>
      </c>
      <c r="B17" s="4" t="s">
        <v>267</v>
      </c>
    </row>
    <row r="18" spans="1:2">
      <c r="A18" s="4" t="s">
        <v>268</v>
      </c>
      <c r="B18" s="4" t="s">
        <v>269</v>
      </c>
    </row>
    <row r="19" spans="1:2">
      <c r="A19" s="4" t="s">
        <v>270</v>
      </c>
      <c r="B19" s="4" t="s">
        <v>271</v>
      </c>
    </row>
    <row r="20" spans="1:2">
      <c r="A20" s="4" t="s">
        <v>272</v>
      </c>
      <c r="B20" s="4" t="s">
        <v>273</v>
      </c>
    </row>
    <row r="21" spans="1:2">
      <c r="A21" s="4" t="s">
        <v>274</v>
      </c>
      <c r="B21" s="4" t="s">
        <v>275</v>
      </c>
    </row>
    <row r="22" spans="1:2">
      <c r="A22" s="4" t="s">
        <v>276</v>
      </c>
      <c r="B22" s="4" t="s">
        <v>277</v>
      </c>
    </row>
    <row r="23" spans="1:2">
      <c r="A23" s="4" t="s">
        <v>278</v>
      </c>
      <c r="B23" s="4" t="s">
        <v>279</v>
      </c>
    </row>
    <row r="24" spans="1:2">
      <c r="A24" s="4" t="s">
        <v>230</v>
      </c>
      <c r="B24" s="4" t="s">
        <v>280</v>
      </c>
    </row>
    <row r="25" spans="1:2">
      <c r="A25" s="4" t="s">
        <v>281</v>
      </c>
      <c r="B25" s="4" t="s">
        <v>282</v>
      </c>
    </row>
    <row r="26" spans="1:2">
      <c r="A26" s="4" t="s">
        <v>283</v>
      </c>
      <c r="B26" s="4" t="s">
        <v>284</v>
      </c>
    </row>
    <row r="27" spans="1:2">
      <c r="A27" s="4" t="s">
        <v>285</v>
      </c>
      <c r="B27" s="4" t="s">
        <v>286</v>
      </c>
    </row>
    <row r="28" spans="1:2">
      <c r="A28" s="4" t="s">
        <v>287</v>
      </c>
      <c r="B28" s="4" t="s">
        <v>28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9"/>
    <col customWidth="1" max="2" min="2" width="80"/>
  </cols>
  <sheetData>
    <row r="1" spans="1:2">
      <c r="A1" s="1" t="s">
        <v>289</v>
      </c>
      <c r="B1" s="2" t="s">
        <v>1</v>
      </c>
    </row>
    <row r="2" spans="1:2">
      <c r="B2" s="2" t="s">
        <v>2</v>
      </c>
    </row>
    <row r="3" spans="1:2">
      <c r="A3" s="3" t="s">
        <v>209</v>
      </c>
    </row>
    <row r="4" spans="1:2">
      <c r="A4" s="4" t="s">
        <v>290</v>
      </c>
      <c r="B4" s="4" t="s">
        <v>291</v>
      </c>
    </row>
    <row r="5" spans="1:2">
      <c r="A5" s="4" t="s">
        <v>292</v>
      </c>
      <c r="B5" s="4" t="s">
        <v>293</v>
      </c>
    </row>
    <row r="6" spans="1:2">
      <c r="A6" s="4" t="s">
        <v>294</v>
      </c>
      <c r="B6" s="4" t="s">
        <v>295</v>
      </c>
    </row>
    <row r="7" spans="1:2">
      <c r="A7" s="4" t="s">
        <v>296</v>
      </c>
      <c r="B7" s="4" t="s">
        <v>297</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73"/>
    <col customWidth="1" max="2" min="2" width="80"/>
  </cols>
  <sheetData>
    <row r="1" spans="1:2">
      <c r="A1" s="1" t="s">
        <v>298</v>
      </c>
      <c r="B1" s="2" t="s">
        <v>1</v>
      </c>
    </row>
    <row r="2" spans="1:2">
      <c r="B2" s="2" t="s">
        <v>2</v>
      </c>
    </row>
    <row r="3" spans="1:2">
      <c r="A3" s="3" t="s">
        <v>120</v>
      </c>
    </row>
    <row r="4" spans="1:2">
      <c r="A4" s="4" t="s">
        <v>299</v>
      </c>
      <c r="B4" s="4" t="s">
        <v>300</v>
      </c>
    </row>
    <row r="5" spans="1:2">
      <c r="A5" s="4" t="s">
        <v>301</v>
      </c>
      <c r="B5" s="4" t="s">
        <v>302</v>
      </c>
    </row>
    <row r="6" spans="1:2">
      <c r="A6" s="4" t="s">
        <v>303</v>
      </c>
      <c r="B6" s="4" t="s">
        <v>304</v>
      </c>
    </row>
    <row r="7" spans="1:2">
      <c r="A7" s="4" t="s">
        <v>305</v>
      </c>
      <c r="B7" s="4" t="s">
        <v>3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307</v>
      </c>
      <c r="B1" s="2" t="s">
        <v>1</v>
      </c>
    </row>
    <row r="2" spans="1:2">
      <c r="B2" s="2" t="s">
        <v>2</v>
      </c>
    </row>
    <row r="3" spans="1:2">
      <c r="A3" s="3" t="s">
        <v>214</v>
      </c>
    </row>
    <row r="4" spans="1:2">
      <c r="A4" s="4" t="s">
        <v>308</v>
      </c>
      <c r="B4" s="4" t="s">
        <v>309</v>
      </c>
    </row>
    <row r="5" spans="1:2">
      <c r="A5" s="4" t="s">
        <v>310</v>
      </c>
      <c r="B5" s="4" t="s">
        <v>31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12</v>
      </c>
      <c r="B1" s="2" t="s">
        <v>1</v>
      </c>
    </row>
    <row r="2" spans="1:2">
      <c r="B2" s="2" t="s">
        <v>2</v>
      </c>
    </row>
    <row r="3" spans="1:2">
      <c r="A3" s="3" t="s">
        <v>216</v>
      </c>
    </row>
    <row r="4" spans="1:2">
      <c r="A4" s="4" t="s">
        <v>313</v>
      </c>
      <c r="B4" s="4" t="s">
        <v>314</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15</v>
      </c>
      <c r="B1" s="2" t="s">
        <v>1</v>
      </c>
    </row>
    <row r="2" spans="1:2">
      <c r="B2" s="2" t="s">
        <v>2</v>
      </c>
    </row>
    <row r="3" spans="1:2">
      <c r="A3" s="3" t="s">
        <v>218</v>
      </c>
    </row>
    <row r="4" spans="1:2">
      <c r="A4" s="4" t="s">
        <v>316</v>
      </c>
      <c r="B4" s="4" t="s">
        <v>3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106</v>
      </c>
      <c r="B1" s="2" t="s">
        <v>2</v>
      </c>
      <c r="C1" s="2" t="s">
        <v>64</v>
      </c>
    </row>
    <row r="2" spans="1:3">
      <c r="A2" s="3" t="s">
        <v>107</v>
      </c>
    </row>
    <row r="3" spans="1:3">
      <c r="A3" s="4" t="s">
        <v>108</v>
      </c>
      <c r="B3" s="5" t="n">
        <v>0</v>
      </c>
      <c r="C3" s="5" t="n">
        <v>0</v>
      </c>
    </row>
    <row r="4" spans="1:3">
      <c r="A4" s="4" t="s">
        <v>109</v>
      </c>
      <c r="B4" s="7" t="n">
        <v>1e-05</v>
      </c>
      <c r="C4" s="7" t="n">
        <v>1e-05</v>
      </c>
    </row>
    <row r="5" spans="1:3">
      <c r="A5" s="4" t="s">
        <v>110</v>
      </c>
      <c r="B5" s="6" t="n">
        <v>230</v>
      </c>
      <c r="C5" s="6" t="n">
        <v>230</v>
      </c>
    </row>
    <row r="6" spans="1:3">
      <c r="A6" s="4" t="s">
        <v>111</v>
      </c>
      <c r="B6" s="6" t="n">
        <v>0</v>
      </c>
      <c r="C6" s="6" t="n">
        <v>0</v>
      </c>
    </row>
    <row r="7" spans="1:3">
      <c r="A7" s="4" t="s">
        <v>112</v>
      </c>
      <c r="B7" s="6" t="n">
        <v>0</v>
      </c>
      <c r="C7" s="6" t="n">
        <v>0</v>
      </c>
    </row>
    <row r="8" spans="1:3">
      <c r="A8" s="4" t="s">
        <v>113</v>
      </c>
      <c r="B8" s="7" t="n">
        <v>1e-05</v>
      </c>
      <c r="C8" s="7" t="n">
        <v>1e-05</v>
      </c>
    </row>
    <row r="9" spans="1:3">
      <c r="A9" s="4" t="s">
        <v>114</v>
      </c>
      <c r="B9" s="6" t="n">
        <v>200000</v>
      </c>
      <c r="C9" s="6" t="n">
        <v>200000</v>
      </c>
    </row>
    <row r="10" spans="1:3">
      <c r="A10" s="4" t="s">
        <v>115</v>
      </c>
      <c r="B10" s="6" t="n">
        <v>57015</v>
      </c>
      <c r="C10" s="6" t="n">
        <v>55681</v>
      </c>
    </row>
    <row r="11" spans="1:3">
      <c r="A11" s="4" t="s">
        <v>116</v>
      </c>
      <c r="B11" s="6" t="n">
        <v>57015</v>
      </c>
      <c r="C11" s="6" t="n">
        <v>55681</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4"/>
    <col customWidth="1" max="2" min="2" width="80"/>
  </cols>
  <sheetData>
    <row r="1" spans="1:2">
      <c r="A1" s="1" t="s">
        <v>318</v>
      </c>
      <c r="B1" s="2" t="s">
        <v>1</v>
      </c>
    </row>
    <row r="2" spans="1:2">
      <c r="B2" s="2" t="s">
        <v>2</v>
      </c>
    </row>
    <row r="3" spans="1:2">
      <c r="A3" s="3" t="s">
        <v>220</v>
      </c>
    </row>
    <row r="4" spans="1:2">
      <c r="A4" s="4" t="s">
        <v>319</v>
      </c>
      <c r="B4" s="4" t="s">
        <v>320</v>
      </c>
    </row>
    <row r="5" spans="1:2">
      <c r="A5" s="4" t="s">
        <v>321</v>
      </c>
      <c r="B5" s="4" t="s">
        <v>3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8"/>
    <col customWidth="1" max="2" min="2" width="80"/>
  </cols>
  <sheetData>
    <row r="1" spans="1:2">
      <c r="A1" s="1" t="s">
        <v>323</v>
      </c>
      <c r="B1" s="2" t="s">
        <v>1</v>
      </c>
    </row>
    <row r="2" spans="1:2">
      <c r="B2" s="2" t="s">
        <v>2</v>
      </c>
    </row>
    <row r="3" spans="1:2">
      <c r="A3" s="3" t="s">
        <v>222</v>
      </c>
    </row>
    <row r="4" spans="1:2">
      <c r="A4" s="4" t="s">
        <v>324</v>
      </c>
      <c r="B4" s="4" t="s">
        <v>325</v>
      </c>
    </row>
    <row r="5" spans="1:2">
      <c r="A5" s="4" t="s">
        <v>326</v>
      </c>
      <c r="B5" s="4" t="s">
        <v>327</v>
      </c>
    </row>
    <row r="6" spans="1:2">
      <c r="A6" s="4" t="s">
        <v>328</v>
      </c>
      <c r="B6" s="4" t="s">
        <v>329</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30</v>
      </c>
      <c r="B1" s="2" t="s">
        <v>1</v>
      </c>
    </row>
    <row r="2" spans="1:2">
      <c r="B2" s="2" t="s">
        <v>2</v>
      </c>
    </row>
    <row r="3" spans="1:2">
      <c r="A3" s="3" t="s">
        <v>226</v>
      </c>
    </row>
    <row r="4" spans="1:2">
      <c r="A4" s="4" t="s">
        <v>331</v>
      </c>
      <c r="B4" s="4" t="s">
        <v>332</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333</v>
      </c>
      <c r="B1" s="2" t="s">
        <v>1</v>
      </c>
    </row>
    <row r="2" spans="1:2">
      <c r="B2" s="2" t="s">
        <v>2</v>
      </c>
    </row>
    <row r="3" spans="1:2">
      <c r="A3" s="3" t="s">
        <v>228</v>
      </c>
    </row>
    <row r="4" spans="1:2">
      <c r="A4" s="4" t="s">
        <v>334</v>
      </c>
      <c r="B4" s="4" t="s">
        <v>335</v>
      </c>
    </row>
    <row r="5" spans="1:2">
      <c r="A5" s="4" t="s">
        <v>336</v>
      </c>
      <c r="B5" s="4" t="s">
        <v>337</v>
      </c>
    </row>
    <row r="6" spans="1:2">
      <c r="A6" s="4" t="s">
        <v>338</v>
      </c>
      <c r="B6" s="4" t="s">
        <v>339</v>
      </c>
    </row>
    <row r="7" spans="1:2">
      <c r="A7" s="4" t="s">
        <v>340</v>
      </c>
      <c r="B7" s="4" t="s">
        <v>341</v>
      </c>
    </row>
    <row r="8" spans="1:2">
      <c r="A8" s="4" t="s">
        <v>342</v>
      </c>
      <c r="B8" s="4" t="s">
        <v>343</v>
      </c>
    </row>
    <row r="9" spans="1:2">
      <c r="A9" s="4" t="s">
        <v>344</v>
      </c>
      <c r="B9" s="4" t="s">
        <v>345</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346</v>
      </c>
      <c r="B1" s="2" t="s">
        <v>1</v>
      </c>
    </row>
    <row r="2" spans="1:2">
      <c r="B2" s="2" t="s">
        <v>2</v>
      </c>
    </row>
    <row r="3" spans="1:2">
      <c r="A3" s="3" t="s">
        <v>230</v>
      </c>
    </row>
    <row r="4" spans="1:2">
      <c r="A4" s="4" t="s">
        <v>347</v>
      </c>
      <c r="B4" s="4" t="s">
        <v>348</v>
      </c>
    </row>
    <row r="5" spans="1:2">
      <c r="A5" s="4" t="s">
        <v>349</v>
      </c>
      <c r="B5" s="4" t="s">
        <v>350</v>
      </c>
    </row>
    <row r="6" spans="1:2">
      <c r="A6" s="4" t="s">
        <v>351</v>
      </c>
      <c r="B6" s="4" t="s">
        <v>352</v>
      </c>
    </row>
    <row r="7" spans="1:2">
      <c r="A7" s="4" t="s">
        <v>353</v>
      </c>
      <c r="B7" s="4" t="s">
        <v>354</v>
      </c>
    </row>
    <row r="8" spans="1:2">
      <c r="A8" s="4" t="s">
        <v>355</v>
      </c>
      <c r="B8" s="4" t="s">
        <v>356</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57</v>
      </c>
      <c r="B1" s="2" t="s">
        <v>1</v>
      </c>
    </row>
    <row r="2" spans="1:2">
      <c r="B2" s="2" t="s">
        <v>358</v>
      </c>
    </row>
    <row r="3" spans="1:2">
      <c r="A3" s="3" t="s">
        <v>209</v>
      </c>
    </row>
    <row r="4" spans="1:2">
      <c r="A4" s="4" t="s">
        <v>359</v>
      </c>
      <c r="B4" s="6" t="n">
        <v>1</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60</v>
      </c>
      <c r="B1" s="2" t="s">
        <v>2</v>
      </c>
      <c r="C1" s="2" t="s">
        <v>64</v>
      </c>
    </row>
    <row r="2" spans="1:3">
      <c r="A2" s="3" t="s">
        <v>209</v>
      </c>
    </row>
    <row r="3" spans="1:3">
      <c r="A3" s="4" t="s">
        <v>78</v>
      </c>
      <c r="B3" s="9" t="n">
        <v>0.8</v>
      </c>
      <c r="C3" s="9" t="n">
        <v>0.8</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16"/>
  </cols>
  <sheetData>
    <row r="1" spans="1:2">
      <c r="A1" s="1" t="s">
        <v>361</v>
      </c>
      <c r="B1" s="2" t="s">
        <v>1</v>
      </c>
    </row>
    <row r="2" spans="1:2">
      <c r="B2" s="2" t="s">
        <v>2</v>
      </c>
    </row>
    <row r="3" spans="1:2">
      <c r="A3" s="4" t="s">
        <v>362</v>
      </c>
    </row>
    <row r="4" spans="1:2">
      <c r="A4" s="3" t="s">
        <v>226</v>
      </c>
    </row>
    <row r="5" spans="1:2">
      <c r="A5" s="4" t="s">
        <v>363</v>
      </c>
      <c r="B5" s="4" t="s">
        <v>364</v>
      </c>
    </row>
    <row r="6" spans="1:2">
      <c r="A6" s="4" t="s">
        <v>365</v>
      </c>
    </row>
    <row r="7" spans="1:2">
      <c r="A7" s="3" t="s">
        <v>226</v>
      </c>
    </row>
    <row r="8" spans="1:2">
      <c r="A8" s="4" t="s">
        <v>363</v>
      </c>
      <c r="B8" s="4" t="s">
        <v>366</v>
      </c>
    </row>
    <row r="9" spans="1:2">
      <c r="A9" s="4" t="s">
        <v>367</v>
      </c>
    </row>
    <row r="10" spans="1:2">
      <c r="A10" s="3" t="s">
        <v>226</v>
      </c>
    </row>
    <row r="11" spans="1:2">
      <c r="A11" s="4" t="s">
        <v>363</v>
      </c>
      <c r="B11" s="4" t="s">
        <v>368</v>
      </c>
    </row>
    <row r="12" spans="1:2">
      <c r="A12" s="4" t="s">
        <v>369</v>
      </c>
    </row>
    <row r="13" spans="1:2">
      <c r="A13" s="3" t="s">
        <v>226</v>
      </c>
    </row>
    <row r="14" spans="1:2">
      <c r="A14" s="4" t="s">
        <v>363</v>
      </c>
      <c r="B14" s="4" t="s">
        <v>36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0</v>
      </c>
      <c r="B1" s="2" t="s">
        <v>1</v>
      </c>
    </row>
    <row r="2" spans="1:3">
      <c r="B2" s="2" t="s">
        <v>2</v>
      </c>
      <c r="C2" s="2" t="s">
        <v>64</v>
      </c>
    </row>
    <row r="3" spans="1:3">
      <c r="A3" s="3" t="s">
        <v>226</v>
      </c>
    </row>
    <row r="4" spans="1:3">
      <c r="A4" s="4" t="s">
        <v>371</v>
      </c>
      <c r="B4" s="5" t="n">
        <v>0</v>
      </c>
      <c r="C4" s="5" t="n">
        <v>0</v>
      </c>
    </row>
    <row r="5" spans="1:3">
      <c r="A5" s="4" t="s">
        <v>363</v>
      </c>
      <c r="B5" s="4" t="s">
        <v>36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372</v>
      </c>
      <c r="B1" s="2" t="s">
        <v>373</v>
      </c>
    </row>
    <row r="2" spans="1:2">
      <c r="A2" s="4" t="s">
        <v>374</v>
      </c>
    </row>
    <row r="3" spans="1:2">
      <c r="A3" s="3" t="s">
        <v>375</v>
      </c>
    </row>
    <row r="4" spans="1:2">
      <c r="A4" s="4" t="s">
        <v>376</v>
      </c>
      <c r="B4" s="9" t="n">
        <v>1.1</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17</v>
      </c>
      <c r="B1" s="2" t="s">
        <v>1</v>
      </c>
    </row>
    <row r="2" spans="1:4">
      <c r="B2" s="2" t="s">
        <v>2</v>
      </c>
      <c r="C2" s="2" t="s">
        <v>64</v>
      </c>
      <c r="D2" s="2" t="s">
        <v>118</v>
      </c>
    </row>
    <row r="3" spans="1:4">
      <c r="A3" s="3" t="s">
        <v>119</v>
      </c>
    </row>
    <row r="4" spans="1:4">
      <c r="A4" s="4" t="s">
        <v>120</v>
      </c>
      <c r="B4" s="5" t="n">
        <v>73414</v>
      </c>
      <c r="C4" s="5" t="n">
        <v>60370</v>
      </c>
      <c r="D4" s="5" t="n">
        <v>15386</v>
      </c>
    </row>
    <row r="5" spans="1:4">
      <c r="A5" s="3" t="s">
        <v>121</v>
      </c>
    </row>
    <row r="6" spans="1:4">
      <c r="A6" s="4" t="s">
        <v>122</v>
      </c>
      <c r="C6" s="6" t="n">
        <v>715</v>
      </c>
      <c r="D6" s="6" t="n">
        <v>6030</v>
      </c>
    </row>
    <row r="7" spans="1:4">
      <c r="A7" s="4" t="s">
        <v>123</v>
      </c>
      <c r="B7" s="6" t="n">
        <v>219248</v>
      </c>
      <c r="C7" s="6" t="n">
        <v>201348</v>
      </c>
      <c r="D7" s="6" t="n">
        <v>173887</v>
      </c>
    </row>
    <row r="8" spans="1:4">
      <c r="A8" s="4" t="s">
        <v>124</v>
      </c>
      <c r="B8" s="6" t="n">
        <v>106081</v>
      </c>
      <c r="C8" s="6" t="n">
        <v>97058</v>
      </c>
      <c r="D8" s="6" t="n">
        <v>95592</v>
      </c>
    </row>
    <row r="9" spans="1:4">
      <c r="A9" s="4" t="s">
        <v>125</v>
      </c>
      <c r="B9" s="6" t="n">
        <v>325329</v>
      </c>
      <c r="C9" s="6" t="n">
        <v>299121</v>
      </c>
      <c r="D9" s="6" t="n">
        <v>275509</v>
      </c>
    </row>
    <row r="10" spans="1:4">
      <c r="A10" s="4" t="s">
        <v>126</v>
      </c>
      <c r="B10" s="6" t="n">
        <v>-251915</v>
      </c>
      <c r="C10" s="6" t="n">
        <v>-238751</v>
      </c>
      <c r="D10" s="6" t="n">
        <v>-260123</v>
      </c>
    </row>
    <row r="11" spans="1:4">
      <c r="A11" s="4" t="s">
        <v>127</v>
      </c>
      <c r="B11" s="6" t="n">
        <v>33705</v>
      </c>
      <c r="C11" s="6" t="n">
        <v>11182</v>
      </c>
      <c r="D11" s="6" t="n">
        <v>170</v>
      </c>
    </row>
    <row r="12" spans="1:4">
      <c r="A12" s="4" t="s">
        <v>128</v>
      </c>
      <c r="B12" s="6" t="n">
        <v>-31862</v>
      </c>
      <c r="C12" s="6" t="n">
        <v>-10482</v>
      </c>
      <c r="D12" s="6" t="n">
        <v>-8547</v>
      </c>
    </row>
    <row r="13" spans="1:4">
      <c r="A13" s="4" t="s">
        <v>129</v>
      </c>
      <c r="D13" s="6" t="n">
        <v>-8000</v>
      </c>
    </row>
    <row r="14" spans="1:4">
      <c r="A14" s="4" t="s">
        <v>130</v>
      </c>
      <c r="B14" s="6" t="n">
        <v>8395</v>
      </c>
      <c r="C14" s="6" t="n">
        <v>11966</v>
      </c>
      <c r="D14" s="6" t="n">
        <v>4789</v>
      </c>
    </row>
    <row r="15" spans="1:4">
      <c r="A15" s="4" t="s">
        <v>131</v>
      </c>
      <c r="B15" s="6" t="n">
        <v>-241677</v>
      </c>
      <c r="C15" s="6" t="n">
        <v>-226085</v>
      </c>
      <c r="D15" s="6" t="n">
        <v>-271711</v>
      </c>
    </row>
    <row r="16" spans="1:4">
      <c r="A16" s="4" t="s">
        <v>132</v>
      </c>
      <c r="B16" s="6" t="n">
        <v>5222</v>
      </c>
      <c r="C16" s="6" t="n">
        <v>10561</v>
      </c>
      <c r="D16" s="6" t="n">
        <v>-13694</v>
      </c>
    </row>
    <row r="17" spans="1:4">
      <c r="A17" s="4" t="s">
        <v>133</v>
      </c>
      <c r="B17" s="5" t="n">
        <v>-236455</v>
      </c>
      <c r="C17" s="5" t="n">
        <v>-215524</v>
      </c>
      <c r="D17" s="5" t="n">
        <v>-285405</v>
      </c>
    </row>
    <row r="18" spans="1:4">
      <c r="A18" s="3" t="s">
        <v>134</v>
      </c>
    </row>
    <row r="19" spans="1:4">
      <c r="A19" s="4" t="s">
        <v>135</v>
      </c>
      <c r="B19" s="8" t="n">
        <v>-4.25</v>
      </c>
      <c r="C19" s="8" t="n">
        <v>-3.99</v>
      </c>
      <c r="D19" s="8" t="n">
        <v>-5.45</v>
      </c>
    </row>
    <row r="20" spans="1:4">
      <c r="A20" s="4" t="s">
        <v>136</v>
      </c>
      <c r="B20" s="6" t="n">
        <v>55610</v>
      </c>
      <c r="C20" s="6" t="n">
        <v>53969</v>
      </c>
      <c r="D20" s="6" t="n">
        <v>52352</v>
      </c>
    </row>
    <row r="21" spans="1:4">
      <c r="A21" s="4" t="s">
        <v>137</v>
      </c>
      <c r="B21" s="5" t="n">
        <v>60450</v>
      </c>
      <c r="C21" s="5" t="n">
        <v>51313</v>
      </c>
      <c r="D21" s="5" t="n">
        <v>49145</v>
      </c>
    </row>
    <row r="22" spans="1:4">
      <c r="A22" s="4" t="s">
        <v>123</v>
      </c>
    </row>
    <row r="23" spans="1:4">
      <c r="A23" s="3" t="s">
        <v>134</v>
      </c>
    </row>
    <row r="24" spans="1:4">
      <c r="A24" s="4" t="s">
        <v>137</v>
      </c>
      <c r="B24" s="6" t="n">
        <v>28953</v>
      </c>
      <c r="C24" s="6" t="n">
        <v>25563</v>
      </c>
      <c r="D24" s="6" t="n">
        <v>22691</v>
      </c>
    </row>
    <row r="25" spans="1:4">
      <c r="A25" s="4" t="s">
        <v>124</v>
      </c>
    </row>
    <row r="26" spans="1:4">
      <c r="A26" s="3" t="s">
        <v>134</v>
      </c>
    </row>
    <row r="27" spans="1:4">
      <c r="A27" s="4" t="s">
        <v>137</v>
      </c>
      <c r="B27" s="6" t="n">
        <v>31497</v>
      </c>
      <c r="C27" s="6" t="n">
        <v>25750</v>
      </c>
      <c r="D27" s="6" t="n">
        <v>26454</v>
      </c>
    </row>
    <row r="28" spans="1:4">
      <c r="A28" s="4" t="s">
        <v>138</v>
      </c>
    </row>
    <row r="29" spans="1:4">
      <c r="A29" s="3" t="s">
        <v>119</v>
      </c>
    </row>
    <row r="30" spans="1:4">
      <c r="A30" s="4" t="s">
        <v>120</v>
      </c>
      <c r="C30" s="6" t="n">
        <v>15304</v>
      </c>
      <c r="D30" s="6" t="n">
        <v>14788</v>
      </c>
    </row>
    <row r="31" spans="1:4">
      <c r="A31" s="4" t="s">
        <v>139</v>
      </c>
    </row>
    <row r="32" spans="1:4">
      <c r="A32" s="3" t="s">
        <v>119</v>
      </c>
    </row>
    <row r="33" spans="1:4">
      <c r="A33" s="4" t="s">
        <v>120</v>
      </c>
      <c r="B33" s="6" t="n">
        <v>31250</v>
      </c>
      <c r="C33" s="6" t="n">
        <v>41791</v>
      </c>
      <c r="D33" s="5" t="n">
        <v>598</v>
      </c>
    </row>
    <row r="34" spans="1:4">
      <c r="A34" s="4" t="s">
        <v>140</v>
      </c>
    </row>
    <row r="35" spans="1:4">
      <c r="A35" s="3" t="s">
        <v>119</v>
      </c>
    </row>
    <row r="36" spans="1:4">
      <c r="A36" s="4" t="s">
        <v>120</v>
      </c>
      <c r="B36" s="6" t="n">
        <v>28500</v>
      </c>
    </row>
    <row r="37" spans="1:4">
      <c r="A37" s="4" t="s">
        <v>141</v>
      </c>
    </row>
    <row r="38" spans="1:4">
      <c r="A38" s="3" t="s">
        <v>119</v>
      </c>
    </row>
    <row r="39" spans="1:4">
      <c r="A39" s="4" t="s">
        <v>120</v>
      </c>
      <c r="B39" s="5" t="n">
        <v>13664</v>
      </c>
      <c r="C39" s="5" t="n">
        <v>3275</v>
      </c>
    </row>
  </sheetData>
  <mergeCells count="2">
    <mergeCell ref="A1:A2"/>
    <mergeCell ref="B1:D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77</v>
      </c>
      <c r="B1" s="2" t="s">
        <v>1</v>
      </c>
    </row>
    <row r="2" spans="1:3">
      <c r="B2" s="2" t="s">
        <v>2</v>
      </c>
      <c r="C2" s="2" t="s">
        <v>64</v>
      </c>
    </row>
    <row r="3" spans="1:3">
      <c r="A3" s="3" t="s">
        <v>378</v>
      </c>
    </row>
    <row r="4" spans="1:3">
      <c r="A4" s="4" t="s">
        <v>379</v>
      </c>
      <c r="B4" s="5" t="n">
        <v>1528</v>
      </c>
      <c r="C4" s="5" t="n">
        <v>2290</v>
      </c>
    </row>
    <row r="5" spans="1:3">
      <c r="A5" s="4" t="s">
        <v>380</v>
      </c>
      <c r="C5" s="6" t="n">
        <v>7627</v>
      </c>
    </row>
    <row r="6" spans="1:3">
      <c r="A6" s="4" t="s">
        <v>381</v>
      </c>
      <c r="B6" s="6" t="n">
        <v>199</v>
      </c>
      <c r="C6" s="6" t="n">
        <v>-362</v>
      </c>
    </row>
    <row r="7" spans="1:3">
      <c r="A7" s="4" t="s">
        <v>382</v>
      </c>
      <c r="B7" s="6" t="n">
        <v>-466</v>
      </c>
      <c r="C7" s="6" t="n">
        <v>-8027</v>
      </c>
    </row>
    <row r="8" spans="1:3">
      <c r="A8" s="4" t="s">
        <v>383</v>
      </c>
      <c r="B8" s="6" t="n">
        <v>1261</v>
      </c>
      <c r="C8" s="6" t="n">
        <v>1528</v>
      </c>
    </row>
    <row r="9" spans="1:3">
      <c r="A9" s="4" t="s">
        <v>384</v>
      </c>
    </row>
    <row r="10" spans="1:3">
      <c r="A10" s="3" t="s">
        <v>378</v>
      </c>
    </row>
    <row r="11" spans="1:3">
      <c r="A11" s="4" t="s">
        <v>379</v>
      </c>
      <c r="B11" s="6" t="n">
        <v>375</v>
      </c>
      <c r="C11" s="6" t="n">
        <v>992</v>
      </c>
    </row>
    <row r="12" spans="1:3">
      <c r="A12" s="4" t="s">
        <v>380</v>
      </c>
      <c r="C12" s="6" t="n">
        <v>6402</v>
      </c>
    </row>
    <row r="13" spans="1:3">
      <c r="A13" s="4" t="s">
        <v>381</v>
      </c>
      <c r="B13" s="6" t="n">
        <v>116</v>
      </c>
      <c r="C13" s="6" t="n">
        <v>-81</v>
      </c>
    </row>
    <row r="14" spans="1:3">
      <c r="A14" s="4" t="s">
        <v>382</v>
      </c>
      <c r="B14" s="6" t="n">
        <v>-264</v>
      </c>
      <c r="C14" s="6" t="n">
        <v>-6938</v>
      </c>
    </row>
    <row r="15" spans="1:3">
      <c r="A15" s="4" t="s">
        <v>383</v>
      </c>
      <c r="B15" s="6" t="n">
        <v>227</v>
      </c>
      <c r="C15" s="6" t="n">
        <v>375</v>
      </c>
    </row>
    <row r="16" spans="1:3">
      <c r="A16" s="4" t="s">
        <v>385</v>
      </c>
    </row>
    <row r="17" spans="1:3">
      <c r="A17" s="3" t="s">
        <v>378</v>
      </c>
    </row>
    <row r="18" spans="1:3">
      <c r="A18" s="4" t="s">
        <v>379</v>
      </c>
      <c r="B18" s="6" t="n">
        <v>292</v>
      </c>
      <c r="C18" s="6" t="n">
        <v>352</v>
      </c>
    </row>
    <row r="19" spans="1:3">
      <c r="A19" s="4" t="s">
        <v>380</v>
      </c>
      <c r="C19" s="6" t="n">
        <v>704</v>
      </c>
    </row>
    <row r="20" spans="1:3">
      <c r="A20" s="4" t="s">
        <v>381</v>
      </c>
      <c r="B20" s="6" t="n">
        <v>121</v>
      </c>
      <c r="C20" s="6" t="n">
        <v>168</v>
      </c>
    </row>
    <row r="21" spans="1:3">
      <c r="A21" s="4" t="s">
        <v>382</v>
      </c>
      <c r="B21" s="6" t="n">
        <v>-202</v>
      </c>
      <c r="C21" s="6" t="n">
        <v>-932</v>
      </c>
    </row>
    <row r="22" spans="1:3">
      <c r="A22" s="4" t="s">
        <v>383</v>
      </c>
      <c r="B22" s="6" t="n">
        <v>211</v>
      </c>
      <c r="C22" s="6" t="n">
        <v>292</v>
      </c>
    </row>
    <row r="23" spans="1:3">
      <c r="A23" s="4" t="s">
        <v>386</v>
      </c>
    </row>
    <row r="24" spans="1:3">
      <c r="A24" s="3" t="s">
        <v>378</v>
      </c>
    </row>
    <row r="25" spans="1:3">
      <c r="A25" s="4" t="s">
        <v>379</v>
      </c>
      <c r="B25" s="6" t="n">
        <v>861</v>
      </c>
      <c r="C25" s="6" t="n">
        <v>946</v>
      </c>
    </row>
    <row r="26" spans="1:3">
      <c r="A26" s="4" t="s">
        <v>380</v>
      </c>
      <c r="C26" s="6" t="n">
        <v>521</v>
      </c>
    </row>
    <row r="27" spans="1:3">
      <c r="A27" s="4" t="s">
        <v>381</v>
      </c>
      <c r="B27" s="6" t="n">
        <v>-38</v>
      </c>
      <c r="C27" s="6" t="n">
        <v>-449</v>
      </c>
    </row>
    <row r="28" spans="1:3">
      <c r="A28" s="4" t="s">
        <v>382</v>
      </c>
      <c r="C28" s="6" t="n">
        <v>-157</v>
      </c>
    </row>
    <row r="29" spans="1:3">
      <c r="A29" s="4" t="s">
        <v>383</v>
      </c>
      <c r="B29" s="5" t="n">
        <v>823</v>
      </c>
      <c r="C29" s="5" t="n">
        <v>861</v>
      </c>
    </row>
    <row r="30" spans="1:3">
      <c r="A30" s="4" t="s">
        <v>387</v>
      </c>
    </row>
    <row r="31" spans="1:3">
      <c r="A31" s="3" t="s">
        <v>378</v>
      </c>
    </row>
    <row r="32" spans="1:3">
      <c r="A32" s="4" t="s">
        <v>388</v>
      </c>
      <c r="B32" s="4" t="s">
        <v>389</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6"/>
  </cols>
  <sheetData>
    <row r="1" spans="1:2">
      <c r="A1" s="1" t="s">
        <v>390</v>
      </c>
      <c r="B1" s="2" t="s">
        <v>1</v>
      </c>
    </row>
    <row r="2" spans="1:2">
      <c r="B2" s="2" t="s">
        <v>2</v>
      </c>
    </row>
    <row r="3" spans="1:2">
      <c r="A3" s="3" t="s">
        <v>209</v>
      </c>
    </row>
    <row r="4" spans="1:2">
      <c r="A4" s="4" t="s">
        <v>391</v>
      </c>
      <c r="B4" s="4" t="s">
        <v>392</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93</v>
      </c>
      <c r="B1" s="2" t="s">
        <v>1</v>
      </c>
    </row>
    <row r="2" spans="1:4">
      <c r="B2" s="2" t="s">
        <v>2</v>
      </c>
      <c r="C2" s="2" t="s">
        <v>64</v>
      </c>
      <c r="D2" s="2" t="s">
        <v>118</v>
      </c>
    </row>
    <row r="3" spans="1:4">
      <c r="A3" s="3" t="s">
        <v>209</v>
      </c>
    </row>
    <row r="4" spans="1:4">
      <c r="A4" s="4" t="s">
        <v>394</v>
      </c>
      <c r="B4" s="9" t="n">
        <v>2.4</v>
      </c>
      <c r="C4" s="9" t="n">
        <v>1.9</v>
      </c>
      <c r="D4" s="9" t="n">
        <v>3.2</v>
      </c>
    </row>
  </sheetData>
  <mergeCells count="2">
    <mergeCell ref="A1:A2"/>
    <mergeCell ref="B1:D1"/>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95</v>
      </c>
      <c r="B1" s="2" t="s">
        <v>2</v>
      </c>
      <c r="C1" s="2" t="s">
        <v>64</v>
      </c>
      <c r="D1" s="2" t="s">
        <v>118</v>
      </c>
    </row>
    <row r="2" spans="1:4">
      <c r="A2" s="3" t="s">
        <v>209</v>
      </c>
    </row>
    <row r="3" spans="1:4">
      <c r="A3" s="4" t="s">
        <v>396</v>
      </c>
      <c r="B3" s="5" t="n">
        <v>58763</v>
      </c>
      <c r="C3" s="5" t="n">
        <v>52404</v>
      </c>
      <c r="D3" s="5" t="n">
        <v>41794</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L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397</v>
      </c>
      <c r="B1" s="2" t="s">
        <v>398</v>
      </c>
      <c r="J1" s="2" t="s">
        <v>1</v>
      </c>
    </row>
    <row r="2" spans="1:12">
      <c r="B2" s="2" t="s">
        <v>2</v>
      </c>
      <c r="C2" s="2" t="s">
        <v>399</v>
      </c>
      <c r="D2" s="2" t="s">
        <v>4</v>
      </c>
      <c r="E2" s="2" t="s">
        <v>400</v>
      </c>
      <c r="F2" s="2" t="s">
        <v>64</v>
      </c>
      <c r="G2" s="2" t="s">
        <v>401</v>
      </c>
      <c r="H2" s="2" t="s">
        <v>402</v>
      </c>
      <c r="I2" s="2" t="s">
        <v>403</v>
      </c>
      <c r="J2" s="2" t="s">
        <v>2</v>
      </c>
      <c r="K2" s="2" t="s">
        <v>64</v>
      </c>
      <c r="L2" s="2" t="s">
        <v>118</v>
      </c>
    </row>
    <row r="3" spans="1:12">
      <c r="A3" s="3" t="s">
        <v>404</v>
      </c>
    </row>
    <row r="4" spans="1:12">
      <c r="A4" s="4" t="s">
        <v>133</v>
      </c>
      <c r="B4" s="5" t="n">
        <v>-65606</v>
      </c>
      <c r="C4" s="5" t="n">
        <v>-58431</v>
      </c>
      <c r="D4" s="5" t="n">
        <v>-39838</v>
      </c>
      <c r="E4" s="5" t="n">
        <v>-72580</v>
      </c>
      <c r="F4" s="5" t="n">
        <v>-50186</v>
      </c>
      <c r="G4" s="5" t="n">
        <v>-59433</v>
      </c>
      <c r="H4" s="5" t="n">
        <v>-40818</v>
      </c>
      <c r="I4" s="5" t="n">
        <v>-65087</v>
      </c>
      <c r="J4" s="5" t="n">
        <v>-236455</v>
      </c>
      <c r="K4" s="5" t="n">
        <v>-215524</v>
      </c>
      <c r="L4" s="5" t="n">
        <v>-285405</v>
      </c>
    </row>
    <row r="5" spans="1:12">
      <c r="A5" s="3" t="s">
        <v>405</v>
      </c>
    </row>
    <row r="6" spans="1:12">
      <c r="A6" s="4" t="s">
        <v>406</v>
      </c>
      <c r="J6" s="6" t="n">
        <v>56452</v>
      </c>
      <c r="K6" s="6" t="n">
        <v>55076</v>
      </c>
      <c r="L6" s="6" t="n">
        <v>53703</v>
      </c>
    </row>
    <row r="7" spans="1:12">
      <c r="A7" s="4" t="s">
        <v>407</v>
      </c>
      <c r="J7" s="6" t="n">
        <v>-842</v>
      </c>
      <c r="K7" s="6" t="n">
        <v>-1107</v>
      </c>
      <c r="L7" s="6" t="n">
        <v>-1351</v>
      </c>
    </row>
    <row r="8" spans="1:12">
      <c r="A8" s="4" t="s">
        <v>408</v>
      </c>
      <c r="J8" s="6" t="n">
        <v>55610</v>
      </c>
      <c r="K8" s="6" t="n">
        <v>53969</v>
      </c>
      <c r="L8" s="6" t="n">
        <v>52352</v>
      </c>
    </row>
    <row r="9" spans="1:12">
      <c r="A9" s="4" t="s">
        <v>409</v>
      </c>
      <c r="B9" s="8" t="n">
        <v>-1.17</v>
      </c>
      <c r="C9" s="8" t="n">
        <v>-1.05</v>
      </c>
      <c r="D9" s="8" t="n">
        <v>-0.72</v>
      </c>
      <c r="E9" s="8" t="n">
        <v>-1.32</v>
      </c>
      <c r="F9" s="8" t="n">
        <v>-0.92</v>
      </c>
      <c r="G9" s="8" t="n">
        <v>-1.1</v>
      </c>
      <c r="H9" s="8" t="n">
        <v>-0.76</v>
      </c>
      <c r="I9" s="8" t="n">
        <v>-1.22</v>
      </c>
      <c r="J9" s="8" t="n">
        <v>-4.25</v>
      </c>
      <c r="K9" s="8" t="n">
        <v>-3.99</v>
      </c>
      <c r="L9" s="8" t="n">
        <v>-5.45</v>
      </c>
    </row>
  </sheetData>
  <mergeCells count="3">
    <mergeCell ref="A1:A2"/>
    <mergeCell ref="B1:I1"/>
    <mergeCell ref="J1:L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410</v>
      </c>
      <c r="B1" s="2" t="s">
        <v>1</v>
      </c>
    </row>
    <row r="2" spans="1:4">
      <c r="B2" s="2" t="s">
        <v>2</v>
      </c>
      <c r="C2" s="2" t="s">
        <v>64</v>
      </c>
      <c r="D2" s="2" t="s">
        <v>118</v>
      </c>
    </row>
    <row r="3" spans="1:4">
      <c r="A3" s="3" t="s">
        <v>411</v>
      </c>
    </row>
    <row r="4" spans="1:4">
      <c r="A4" s="4" t="s">
        <v>412</v>
      </c>
      <c r="B4" s="6" t="n">
        <v>13253000</v>
      </c>
      <c r="C4" s="6" t="n">
        <v>10170000</v>
      </c>
      <c r="D4" s="6" t="n">
        <v>10051000</v>
      </c>
    </row>
    <row r="5" spans="1:4">
      <c r="A5" s="4" t="s">
        <v>413</v>
      </c>
    </row>
    <row r="6" spans="1:4">
      <c r="A6" s="3" t="s">
        <v>411</v>
      </c>
    </row>
    <row r="7" spans="1:4">
      <c r="A7" s="4" t="s">
        <v>412</v>
      </c>
      <c r="B7" s="6" t="n">
        <v>6577000</v>
      </c>
      <c r="C7" s="6" t="n">
        <v>3492000</v>
      </c>
      <c r="D7" s="6" t="n">
        <v>3369000</v>
      </c>
    </row>
    <row r="8" spans="1:4">
      <c r="A8" s="4" t="s">
        <v>414</v>
      </c>
    </row>
    <row r="9" spans="1:4">
      <c r="A9" s="3" t="s">
        <v>411</v>
      </c>
    </row>
    <row r="10" spans="1:4">
      <c r="A10" s="4" t="s">
        <v>412</v>
      </c>
      <c r="C10" s="6" t="n">
        <v>2000</v>
      </c>
      <c r="D10" s="6" t="n">
        <v>6000</v>
      </c>
    </row>
    <row r="11" spans="1:4">
      <c r="A11" s="4" t="s">
        <v>415</v>
      </c>
    </row>
    <row r="12" spans="1:4">
      <c r="A12" s="3" t="s">
        <v>411</v>
      </c>
    </row>
    <row r="13" spans="1:4">
      <c r="A13" s="4" t="s">
        <v>412</v>
      </c>
      <c r="B13" s="6" t="n">
        <v>6676000</v>
      </c>
      <c r="C13" s="6" t="n">
        <v>6676000</v>
      </c>
      <c r="D13" s="6" t="n">
        <v>6676000</v>
      </c>
    </row>
    <row r="14" spans="1:4">
      <c r="A14" s="4" t="s">
        <v>416</v>
      </c>
    </row>
    <row r="15" spans="1:4">
      <c r="A15" s="3" t="s">
        <v>411</v>
      </c>
    </row>
    <row r="16" spans="1:4">
      <c r="A16" s="4" t="s">
        <v>412</v>
      </c>
      <c r="B16" s="6" t="n">
        <v>414000</v>
      </c>
      <c r="C16" s="6" t="n">
        <v>978750</v>
      </c>
      <c r="D16" s="6" t="n">
        <v>1305000</v>
      </c>
    </row>
  </sheetData>
  <mergeCells count="2">
    <mergeCell ref="A1:A2"/>
    <mergeCell ref="B1:D1"/>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417</v>
      </c>
      <c r="B1" s="2" t="s">
        <v>418</v>
      </c>
      <c r="C1" s="2" t="s">
        <v>2</v>
      </c>
      <c r="D1" s="2" t="s">
        <v>64</v>
      </c>
      <c r="E1" s="2" t="s">
        <v>118</v>
      </c>
    </row>
    <row r="2" spans="1:5">
      <c r="A2" s="4" t="s">
        <v>419</v>
      </c>
    </row>
    <row r="3" spans="1:5">
      <c r="A3" s="3" t="s">
        <v>420</v>
      </c>
    </row>
    <row r="4" spans="1:5">
      <c r="A4" s="4" t="s">
        <v>421</v>
      </c>
      <c r="C4" s="4" t="s">
        <v>422</v>
      </c>
    </row>
    <row r="5" spans="1:5">
      <c r="A5" s="4" t="s">
        <v>423</v>
      </c>
      <c r="B5" s="6" t="n">
        <v>1301015</v>
      </c>
    </row>
    <row r="6" spans="1:5">
      <c r="A6" s="4" t="s">
        <v>424</v>
      </c>
      <c r="B6" s="5" t="n">
        <v>23</v>
      </c>
    </row>
    <row r="7" spans="1:5">
      <c r="A7" s="4" t="s">
        <v>425</v>
      </c>
    </row>
    <row r="8" spans="1:5">
      <c r="A8" s="3" t="s">
        <v>420</v>
      </c>
    </row>
    <row r="9" spans="1:5">
      <c r="A9" s="4" t="s">
        <v>426</v>
      </c>
      <c r="C9" s="9" t="n">
        <v>0.4</v>
      </c>
      <c r="D9" s="9" t="n">
        <v>0.5</v>
      </c>
      <c r="E9" s="9" t="n">
        <v>0.3</v>
      </c>
    </row>
    <row r="10" spans="1:5">
      <c r="A10" s="4" t="s">
        <v>427</v>
      </c>
    </row>
    <row r="11" spans="1:5">
      <c r="A11" s="3" t="s">
        <v>420</v>
      </c>
    </row>
    <row r="12" spans="1:5">
      <c r="A12" s="4" t="s">
        <v>426</v>
      </c>
      <c r="C12" s="5" t="n">
        <v>0</v>
      </c>
      <c r="D12" s="5" t="n">
        <v>0</v>
      </c>
      <c r="E12" s="9" t="n">
        <v>0.1</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28</v>
      </c>
      <c r="B1" s="2" t="s">
        <v>1</v>
      </c>
    </row>
    <row r="2" spans="1:3">
      <c r="B2" s="2" t="s">
        <v>2</v>
      </c>
      <c r="C2" s="2" t="s">
        <v>429</v>
      </c>
    </row>
    <row r="3" spans="1:3">
      <c r="A3" s="3" t="s">
        <v>430</v>
      </c>
    </row>
    <row r="4" spans="1:3">
      <c r="A4" s="4" t="s">
        <v>431</v>
      </c>
      <c r="B4" s="4" t="s">
        <v>9</v>
      </c>
    </row>
    <row r="5" spans="1:3">
      <c r="A5" s="4" t="s">
        <v>432</v>
      </c>
      <c r="B5" s="4" t="s">
        <v>9</v>
      </c>
    </row>
    <row r="6" spans="1:3">
      <c r="A6" s="4" t="s">
        <v>433</v>
      </c>
      <c r="B6" s="5" t="n">
        <v>46604</v>
      </c>
    </row>
    <row r="7" spans="1:3">
      <c r="A7" s="4" t="s">
        <v>434</v>
      </c>
      <c r="B7" s="5" t="n">
        <v>55487</v>
      </c>
    </row>
    <row r="8" spans="1:3">
      <c r="A8" s="4" t="s">
        <v>435</v>
      </c>
    </row>
    <row r="9" spans="1:3">
      <c r="A9" s="3" t="s">
        <v>430</v>
      </c>
    </row>
    <row r="10" spans="1:3">
      <c r="A10" s="4" t="s">
        <v>433</v>
      </c>
      <c r="C10" s="5" t="n">
        <v>48300</v>
      </c>
    </row>
    <row r="11" spans="1:3">
      <c r="A11" s="4" t="s">
        <v>434</v>
      </c>
      <c r="C11" s="6" t="n">
        <v>56300</v>
      </c>
    </row>
    <row r="12" spans="1:3">
      <c r="A12" s="4" t="s">
        <v>436</v>
      </c>
      <c r="C12" s="5" t="n">
        <v>8000</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L20"/>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437</v>
      </c>
      <c r="B1" s="2" t="s">
        <v>398</v>
      </c>
      <c r="J1" s="2" t="s">
        <v>1</v>
      </c>
    </row>
    <row r="2" spans="1:12">
      <c r="B2" s="2" t="s">
        <v>2</v>
      </c>
      <c r="C2" s="2" t="s">
        <v>399</v>
      </c>
      <c r="D2" s="2" t="s">
        <v>4</v>
      </c>
      <c r="E2" s="2" t="s">
        <v>400</v>
      </c>
      <c r="F2" s="2" t="s">
        <v>64</v>
      </c>
      <c r="G2" s="2" t="s">
        <v>401</v>
      </c>
      <c r="H2" s="2" t="s">
        <v>402</v>
      </c>
      <c r="I2" s="2" t="s">
        <v>403</v>
      </c>
      <c r="J2" s="2" t="s">
        <v>2</v>
      </c>
      <c r="K2" s="2" t="s">
        <v>64</v>
      </c>
      <c r="L2" s="2" t="s">
        <v>118</v>
      </c>
    </row>
    <row r="3" spans="1:12">
      <c r="A3" s="3" t="s">
        <v>438</v>
      </c>
    </row>
    <row r="4" spans="1:12">
      <c r="A4" s="4" t="s">
        <v>120</v>
      </c>
      <c r="B4" s="5" t="n">
        <v>29499</v>
      </c>
      <c r="C4" s="5" t="n">
        <v>12427</v>
      </c>
      <c r="D4" s="5" t="n">
        <v>26150</v>
      </c>
      <c r="E4" s="5" t="n">
        <v>5338</v>
      </c>
      <c r="F4" s="5" t="n">
        <v>15737</v>
      </c>
      <c r="G4" s="5" t="n">
        <v>12838</v>
      </c>
      <c r="H4" s="5" t="n">
        <v>23476</v>
      </c>
      <c r="I4" s="5" t="n">
        <v>8319</v>
      </c>
      <c r="J4" s="5" t="n">
        <v>73414</v>
      </c>
      <c r="K4" s="5" t="n">
        <v>60370</v>
      </c>
      <c r="L4" s="5" t="n">
        <v>15386</v>
      </c>
    </row>
    <row r="5" spans="1:12">
      <c r="A5" s="3" t="s">
        <v>439</v>
      </c>
    </row>
    <row r="6" spans="1:12">
      <c r="A6" s="4" t="s">
        <v>440</v>
      </c>
      <c r="J6" s="6" t="n">
        <v>31245</v>
      </c>
      <c r="K6" s="6" t="n">
        <v>130</v>
      </c>
    </row>
    <row r="7" spans="1:12">
      <c r="A7" s="4" t="s">
        <v>441</v>
      </c>
    </row>
    <row r="8" spans="1:12">
      <c r="A8" s="3" t="s">
        <v>438</v>
      </c>
    </row>
    <row r="9" spans="1:12">
      <c r="A9" s="4" t="s">
        <v>120</v>
      </c>
      <c r="J9" s="6" t="n">
        <v>31096</v>
      </c>
      <c r="K9" s="6" t="n">
        <v>31053</v>
      </c>
    </row>
    <row r="10" spans="1:12">
      <c r="A10" s="3" t="s">
        <v>439</v>
      </c>
    </row>
    <row r="11" spans="1:12">
      <c r="A11" s="4" t="s">
        <v>440</v>
      </c>
      <c r="J11" s="6" t="n">
        <v>37900</v>
      </c>
    </row>
    <row r="12" spans="1:12">
      <c r="A12" s="4" t="s">
        <v>442</v>
      </c>
    </row>
    <row r="13" spans="1:12">
      <c r="A13" s="3" t="s">
        <v>438</v>
      </c>
    </row>
    <row r="14" spans="1:12">
      <c r="A14" s="4" t="s">
        <v>120</v>
      </c>
      <c r="J14" s="6" t="n">
        <v>125</v>
      </c>
      <c r="K14" s="6" t="n">
        <v>10678</v>
      </c>
    </row>
    <row r="15" spans="1:12">
      <c r="A15" s="4" t="s">
        <v>183</v>
      </c>
    </row>
    <row r="16" spans="1:12">
      <c r="A16" s="3" t="s">
        <v>438</v>
      </c>
    </row>
    <row r="17" spans="1:12">
      <c r="A17" s="4" t="s">
        <v>120</v>
      </c>
      <c r="J17" s="6" t="n">
        <v>29</v>
      </c>
      <c r="K17" s="6" t="n">
        <v>60</v>
      </c>
      <c r="L17" s="6" t="n">
        <v>598</v>
      </c>
    </row>
    <row r="18" spans="1:12">
      <c r="A18" s="4" t="s">
        <v>139</v>
      </c>
    </row>
    <row r="19" spans="1:12">
      <c r="A19" s="3" t="s">
        <v>438</v>
      </c>
    </row>
    <row r="20" spans="1:12">
      <c r="A20" s="4" t="s">
        <v>120</v>
      </c>
      <c r="J20" s="5" t="n">
        <v>31250</v>
      </c>
      <c r="K20" s="5" t="n">
        <v>41791</v>
      </c>
      <c r="L20" s="5" t="n">
        <v>598</v>
      </c>
    </row>
  </sheetData>
  <mergeCells count="3">
    <mergeCell ref="A1:A2"/>
    <mergeCell ref="B1:I1"/>
    <mergeCell ref="J1:L1"/>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M22"/>
  <sheetViews>
    <sheetView workbookViewId="0">
      <selection activeCell="A1" sqref="A1"/>
    </sheetView>
  </sheetViews>
  <sheetFormatPr baseColWidth="8" defaultRowHeight="15" outlineLevelCol="0"/>
  <cols>
    <col customWidth="1" max="1" min="1" width="71"/>
    <col customWidth="1" max="2" min="2" width="15"/>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r="1" spans="1:13">
      <c r="A1" s="1" t="s">
        <v>443</v>
      </c>
      <c r="B1" s="2" t="s">
        <v>444</v>
      </c>
      <c r="C1" s="2" t="s">
        <v>398</v>
      </c>
      <c r="K1" s="2" t="s">
        <v>1</v>
      </c>
    </row>
    <row r="2" spans="1:13">
      <c r="B2" s="2" t="s">
        <v>445</v>
      </c>
      <c r="C2" s="2" t="s">
        <v>2</v>
      </c>
      <c r="D2" s="2" t="s">
        <v>399</v>
      </c>
      <c r="E2" s="2" t="s">
        <v>4</v>
      </c>
      <c r="F2" s="2" t="s">
        <v>400</v>
      </c>
      <c r="G2" s="2" t="s">
        <v>64</v>
      </c>
      <c r="H2" s="2" t="s">
        <v>401</v>
      </c>
      <c r="I2" s="2" t="s">
        <v>402</v>
      </c>
      <c r="J2" s="2" t="s">
        <v>403</v>
      </c>
      <c r="K2" s="2" t="s">
        <v>2</v>
      </c>
      <c r="L2" s="2" t="s">
        <v>64</v>
      </c>
      <c r="M2" s="2" t="s">
        <v>118</v>
      </c>
    </row>
    <row r="3" spans="1:13">
      <c r="A3" s="3" t="s">
        <v>438</v>
      </c>
    </row>
    <row r="4" spans="1:13">
      <c r="A4" s="4" t="s">
        <v>120</v>
      </c>
      <c r="C4" s="5" t="n">
        <v>29499</v>
      </c>
      <c r="D4" s="5" t="n">
        <v>12427</v>
      </c>
      <c r="E4" s="5" t="n">
        <v>26150</v>
      </c>
      <c r="F4" s="5" t="n">
        <v>5338</v>
      </c>
      <c r="G4" s="5" t="n">
        <v>15737</v>
      </c>
      <c r="H4" s="5" t="n">
        <v>12838</v>
      </c>
      <c r="I4" s="5" t="n">
        <v>23476</v>
      </c>
      <c r="J4" s="5" t="n">
        <v>8319</v>
      </c>
      <c r="K4" s="5" t="n">
        <v>73414</v>
      </c>
      <c r="L4" s="5" t="n">
        <v>60370</v>
      </c>
      <c r="M4" s="5" t="n">
        <v>15386</v>
      </c>
    </row>
    <row r="5" spans="1:13">
      <c r="A5" s="4" t="s">
        <v>446</v>
      </c>
      <c r="B5" s="4" t="s">
        <v>447</v>
      </c>
      <c r="K5" s="4" t="s">
        <v>448</v>
      </c>
    </row>
    <row r="6" spans="1:13">
      <c r="A6" s="4" t="s">
        <v>449</v>
      </c>
      <c r="K6" s="5" t="n">
        <v>31245</v>
      </c>
      <c r="L6" s="6" t="n">
        <v>130</v>
      </c>
    </row>
    <row r="7" spans="1:13">
      <c r="A7" s="4" t="s">
        <v>123</v>
      </c>
      <c r="K7" s="6" t="n">
        <v>219248</v>
      </c>
      <c r="L7" s="6" t="n">
        <v>201348</v>
      </c>
      <c r="M7" s="5" t="n">
        <v>173887</v>
      </c>
    </row>
    <row r="8" spans="1:13">
      <c r="A8" s="4" t="s">
        <v>441</v>
      </c>
    </row>
    <row r="9" spans="1:13">
      <c r="A9" s="3" t="s">
        <v>438</v>
      </c>
    </row>
    <row r="10" spans="1:13">
      <c r="A10" s="4" t="s">
        <v>450</v>
      </c>
      <c r="B10" s="5" t="n">
        <v>100000</v>
      </c>
    </row>
    <row r="11" spans="1:13">
      <c r="A11" s="4" t="s">
        <v>120</v>
      </c>
      <c r="K11" s="6" t="n">
        <v>31096</v>
      </c>
      <c r="L11" s="6" t="n">
        <v>31053</v>
      </c>
    </row>
    <row r="12" spans="1:13">
      <c r="A12" s="4" t="s">
        <v>446</v>
      </c>
      <c r="B12" s="4" t="s">
        <v>451</v>
      </c>
    </row>
    <row r="13" spans="1:13">
      <c r="A13" s="4" t="s">
        <v>452</v>
      </c>
      <c r="B13" s="5" t="n">
        <v>900000</v>
      </c>
    </row>
    <row r="14" spans="1:13">
      <c r="A14" s="4" t="s">
        <v>453</v>
      </c>
      <c r="L14" s="6" t="n">
        <v>31100</v>
      </c>
    </row>
    <row r="15" spans="1:13">
      <c r="A15" s="4" t="s">
        <v>449</v>
      </c>
      <c r="K15" s="6" t="n">
        <v>37900</v>
      </c>
    </row>
    <row r="16" spans="1:13">
      <c r="A16" s="4" t="s">
        <v>123</v>
      </c>
      <c r="K16" s="5" t="n">
        <v>39900</v>
      </c>
      <c r="L16" s="5" t="n">
        <v>38600</v>
      </c>
    </row>
    <row r="17" spans="1:13">
      <c r="A17" s="4" t="s">
        <v>454</v>
      </c>
    </row>
    <row r="18" spans="1:13">
      <c r="A18" s="3" t="s">
        <v>438</v>
      </c>
    </row>
    <row r="19" spans="1:13">
      <c r="A19" s="4" t="s">
        <v>120</v>
      </c>
      <c r="B19" s="6" t="n">
        <v>700000</v>
      </c>
    </row>
    <row r="20" spans="1:13">
      <c r="A20" s="4" t="s">
        <v>455</v>
      </c>
    </row>
    <row r="21" spans="1:13">
      <c r="A21" s="3" t="s">
        <v>438</v>
      </c>
    </row>
    <row r="22" spans="1:13">
      <c r="A22" s="4" t="s">
        <v>120</v>
      </c>
      <c r="B22" s="5" t="n">
        <v>200000</v>
      </c>
    </row>
  </sheetData>
  <mergeCells count="3">
    <mergeCell ref="A1:A2"/>
    <mergeCell ref="C1:J1"/>
    <mergeCell ref="K1:M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3"/>
    <col customWidth="1" max="2" min="2" width="16"/>
    <col customWidth="1" max="3" min="3" width="14"/>
    <col customWidth="1" max="4" min="4" width="14"/>
  </cols>
  <sheetData>
    <row r="1" spans="1:4">
      <c r="A1" s="1" t="s">
        <v>142</v>
      </c>
      <c r="B1" s="2" t="s">
        <v>1</v>
      </c>
    </row>
    <row r="2" spans="1:4">
      <c r="B2" s="2" t="s">
        <v>2</v>
      </c>
      <c r="C2" s="2" t="s">
        <v>64</v>
      </c>
      <c r="D2" s="2" t="s">
        <v>118</v>
      </c>
    </row>
    <row r="3" spans="1:4">
      <c r="A3" s="3" t="s">
        <v>143</v>
      </c>
    </row>
    <row r="4" spans="1:4">
      <c r="A4" s="4" t="s">
        <v>133</v>
      </c>
      <c r="B4" s="5" t="n">
        <v>-236455</v>
      </c>
      <c r="C4" s="5" t="n">
        <v>-215524</v>
      </c>
      <c r="D4" s="5" t="n">
        <v>-285405</v>
      </c>
    </row>
    <row r="5" spans="1:4">
      <c r="A5" s="3" t="s">
        <v>144</v>
      </c>
    </row>
    <row r="6" spans="1:4">
      <c r="A6" s="4" t="s">
        <v>145</v>
      </c>
      <c r="B6" s="6" t="n">
        <v>311</v>
      </c>
      <c r="C6" s="6" t="n">
        <v>567</v>
      </c>
      <c r="D6" s="6" t="n">
        <v>-480</v>
      </c>
    </row>
    <row r="7" spans="1:4">
      <c r="A7" s="4" t="s">
        <v>146</v>
      </c>
      <c r="B7" s="5" t="n">
        <v>-236144</v>
      </c>
      <c r="C7" s="5" t="n">
        <v>-214957</v>
      </c>
      <c r="D7" s="5" t="n">
        <v>-285885</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O28"/>
  <sheetViews>
    <sheetView workbookViewId="0">
      <selection activeCell="A1" sqref="A1"/>
    </sheetView>
  </sheetViews>
  <sheetFormatPr baseColWidth="8" defaultRowHeight="15" outlineLevelCol="0"/>
  <cols>
    <col customWidth="1" max="1" min="1" width="75"/>
    <col customWidth="1" max="2" min="2" width="25"/>
    <col customWidth="1" max="3" min="3" width="25"/>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 customWidth="1" max="15" min="15" width="21"/>
  </cols>
  <sheetData>
    <row r="1" spans="1:15">
      <c r="A1" s="1" t="s">
        <v>456</v>
      </c>
      <c r="B1" s="2" t="s">
        <v>444</v>
      </c>
      <c r="D1" s="2" t="s">
        <v>398</v>
      </c>
      <c r="L1" s="2" t="s">
        <v>1</v>
      </c>
    </row>
    <row r="2" spans="1:15">
      <c r="B2" s="2" t="s">
        <v>457</v>
      </c>
      <c r="C2" s="2" t="s">
        <v>458</v>
      </c>
      <c r="D2" s="2" t="s">
        <v>373</v>
      </c>
      <c r="E2" s="2" t="s">
        <v>459</v>
      </c>
      <c r="F2" s="2" t="s">
        <v>460</v>
      </c>
      <c r="G2" s="2" t="s">
        <v>461</v>
      </c>
      <c r="H2" s="2" t="s">
        <v>462</v>
      </c>
      <c r="I2" s="2" t="s">
        <v>463</v>
      </c>
      <c r="J2" s="2" t="s">
        <v>464</v>
      </c>
      <c r="K2" s="2" t="s">
        <v>465</v>
      </c>
      <c r="L2" s="2" t="s">
        <v>373</v>
      </c>
      <c r="M2" s="2" t="s">
        <v>462</v>
      </c>
      <c r="N2" s="2" t="s">
        <v>466</v>
      </c>
      <c r="O2" s="2" t="s">
        <v>467</v>
      </c>
    </row>
    <row r="3" spans="1:15">
      <c r="A3" s="3" t="s">
        <v>468</v>
      </c>
    </row>
    <row r="4" spans="1:15">
      <c r="A4" s="4" t="s">
        <v>120</v>
      </c>
      <c r="D4" s="5" t="n">
        <v>29499</v>
      </c>
      <c r="E4" s="5" t="n">
        <v>12427</v>
      </c>
      <c r="F4" s="5" t="n">
        <v>26150</v>
      </c>
      <c r="G4" s="5" t="n">
        <v>5338</v>
      </c>
      <c r="H4" s="5" t="n">
        <v>15737</v>
      </c>
      <c r="I4" s="5" t="n">
        <v>12838</v>
      </c>
      <c r="J4" s="5" t="n">
        <v>23476</v>
      </c>
      <c r="K4" s="5" t="n">
        <v>8319</v>
      </c>
      <c r="L4" s="5" t="n">
        <v>73414</v>
      </c>
      <c r="M4" s="5" t="n">
        <v>60370</v>
      </c>
      <c r="N4" s="5" t="n">
        <v>15386</v>
      </c>
    </row>
    <row r="5" spans="1:15">
      <c r="A5" s="4" t="s">
        <v>442</v>
      </c>
    </row>
    <row r="6" spans="1:15">
      <c r="A6" s="3" t="s">
        <v>468</v>
      </c>
    </row>
    <row r="7" spans="1:15">
      <c r="A7" s="4" t="s">
        <v>120</v>
      </c>
      <c r="L7" s="6" t="n">
        <v>125</v>
      </c>
      <c r="M7" s="5" t="n">
        <v>10678</v>
      </c>
    </row>
    <row r="8" spans="1:15">
      <c r="A8" s="4" t="s">
        <v>88</v>
      </c>
      <c r="D8" s="6" t="n">
        <v>200</v>
      </c>
      <c r="L8" s="6" t="n">
        <v>200</v>
      </c>
    </row>
    <row r="9" spans="1:15">
      <c r="A9" s="4" t="s">
        <v>469</v>
      </c>
      <c r="M9" s="4" t="s">
        <v>366</v>
      </c>
    </row>
    <row r="10" spans="1:15">
      <c r="A10" s="4" t="s">
        <v>470</v>
      </c>
      <c r="B10" s="6" t="n">
        <v>5</v>
      </c>
    </row>
    <row r="11" spans="1:15">
      <c r="A11" s="4" t="s">
        <v>471</v>
      </c>
    </row>
    <row r="12" spans="1:15">
      <c r="A12" s="3" t="s">
        <v>468</v>
      </c>
    </row>
    <row r="13" spans="1:15">
      <c r="A13" s="4" t="s">
        <v>472</v>
      </c>
      <c r="C13" s="5" t="n">
        <v>34200</v>
      </c>
    </row>
    <row r="14" spans="1:15">
      <c r="A14" s="4" t="s">
        <v>88</v>
      </c>
      <c r="D14" s="5" t="n">
        <v>300</v>
      </c>
      <c r="L14" s="5" t="n">
        <v>300</v>
      </c>
    </row>
    <row r="15" spans="1:15">
      <c r="A15" s="4" t="s">
        <v>469</v>
      </c>
      <c r="C15" s="4" t="s">
        <v>473</v>
      </c>
      <c r="L15" s="4" t="s">
        <v>474</v>
      </c>
    </row>
    <row r="16" spans="1:15">
      <c r="A16" s="4" t="s">
        <v>470</v>
      </c>
      <c r="C16" s="6" t="n">
        <v>2</v>
      </c>
    </row>
    <row r="17" spans="1:15">
      <c r="A17" s="4" t="s">
        <v>475</v>
      </c>
    </row>
    <row r="18" spans="1:15">
      <c r="A18" s="3" t="s">
        <v>468</v>
      </c>
    </row>
    <row r="19" spans="1:15">
      <c r="A19" s="4" t="s">
        <v>452</v>
      </c>
      <c r="M19" s="5" t="n">
        <v>26800</v>
      </c>
    </row>
    <row r="20" spans="1:15">
      <c r="A20" s="4" t="s">
        <v>476</v>
      </c>
      <c r="B20" s="5" t="n">
        <v>11000</v>
      </c>
    </row>
    <row r="21" spans="1:15">
      <c r="A21" s="4" t="s">
        <v>477</v>
      </c>
      <c r="B21" s="6" t="n">
        <v>10000</v>
      </c>
    </row>
    <row r="22" spans="1:15">
      <c r="A22" s="4" t="s">
        <v>478</v>
      </c>
      <c r="B22" s="5" t="n">
        <v>1000</v>
      </c>
    </row>
    <row r="23" spans="1:15">
      <c r="A23" s="4" t="s">
        <v>479</v>
      </c>
    </row>
    <row r="24" spans="1:15">
      <c r="A24" s="3" t="s">
        <v>468</v>
      </c>
    </row>
    <row r="25" spans="1:15">
      <c r="A25" s="4" t="s">
        <v>120</v>
      </c>
      <c r="L25" s="5" t="n">
        <v>100</v>
      </c>
      <c r="M25" s="5" t="n">
        <v>10700</v>
      </c>
    </row>
    <row r="26" spans="1:15">
      <c r="A26" s="4" t="s">
        <v>480</v>
      </c>
    </row>
    <row r="27" spans="1:15">
      <c r="A27" s="3" t="s">
        <v>468</v>
      </c>
    </row>
    <row r="28" spans="1:15">
      <c r="A28" s="4" t="s">
        <v>120</v>
      </c>
      <c r="O28" s="5" t="n">
        <v>15000</v>
      </c>
    </row>
  </sheetData>
  <mergeCells count="4">
    <mergeCell ref="A1:A2"/>
    <mergeCell ref="B1:C1"/>
    <mergeCell ref="D1:K1"/>
    <mergeCell ref="L1:O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Q5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s>
  <sheetData>
    <row r="1" spans="1:17">
      <c r="A1" s="1" t="s">
        <v>481</v>
      </c>
      <c r="B1" s="2" t="s">
        <v>482</v>
      </c>
      <c r="C1" s="2" t="s">
        <v>445</v>
      </c>
      <c r="D1" s="2" t="s">
        <v>483</v>
      </c>
      <c r="E1" s="2" t="s">
        <v>2</v>
      </c>
      <c r="F1" s="2" t="s">
        <v>399</v>
      </c>
      <c r="G1" s="2" t="s">
        <v>4</v>
      </c>
      <c r="H1" s="2" t="s">
        <v>400</v>
      </c>
      <c r="I1" s="2" t="s">
        <v>64</v>
      </c>
      <c r="J1" s="2" t="s">
        <v>401</v>
      </c>
      <c r="K1" s="2" t="s">
        <v>402</v>
      </c>
      <c r="L1" s="2" t="s">
        <v>403</v>
      </c>
      <c r="M1" s="2" t="s">
        <v>2</v>
      </c>
      <c r="N1" s="2" t="s">
        <v>64</v>
      </c>
      <c r="O1" s="2" t="s">
        <v>118</v>
      </c>
      <c r="P1" s="2" t="s">
        <v>484</v>
      </c>
      <c r="Q1" s="2" t="s">
        <v>485</v>
      </c>
    </row>
    <row r="2" spans="1:17">
      <c r="A2" s="3" t="s">
        <v>438</v>
      </c>
    </row>
    <row r="3" spans="1:17">
      <c r="A3" s="4" t="s">
        <v>486</v>
      </c>
      <c r="E3" s="5" t="n">
        <v>29499</v>
      </c>
      <c r="F3" s="5" t="n">
        <v>12427</v>
      </c>
      <c r="G3" s="5" t="n">
        <v>26150</v>
      </c>
      <c r="H3" s="5" t="n">
        <v>5338</v>
      </c>
      <c r="I3" s="5" t="n">
        <v>15737</v>
      </c>
      <c r="J3" s="5" t="n">
        <v>12838</v>
      </c>
      <c r="K3" s="5" t="n">
        <v>23476</v>
      </c>
      <c r="L3" s="5" t="n">
        <v>8319</v>
      </c>
      <c r="M3" s="5" t="n">
        <v>73414</v>
      </c>
      <c r="N3" s="5" t="n">
        <v>60370</v>
      </c>
      <c r="O3" s="5" t="n">
        <v>15386</v>
      </c>
    </row>
    <row r="4" spans="1:17">
      <c r="A4" s="4" t="s">
        <v>487</v>
      </c>
      <c r="O4" s="5" t="n">
        <v>1</v>
      </c>
    </row>
    <row r="5" spans="1:17">
      <c r="A5" s="4" t="s">
        <v>446</v>
      </c>
      <c r="C5" s="4" t="s">
        <v>447</v>
      </c>
      <c r="M5" s="4" t="s">
        <v>448</v>
      </c>
    </row>
    <row r="6" spans="1:17">
      <c r="A6" s="4" t="s">
        <v>449</v>
      </c>
      <c r="M6" s="5" t="n">
        <v>31245</v>
      </c>
      <c r="N6" s="6" t="n">
        <v>130</v>
      </c>
    </row>
    <row r="7" spans="1:17">
      <c r="A7" s="4" t="s">
        <v>488</v>
      </c>
    </row>
    <row r="8" spans="1:17">
      <c r="A8" s="3" t="s">
        <v>438</v>
      </c>
    </row>
    <row r="9" spans="1:17">
      <c r="A9" s="4" t="s">
        <v>489</v>
      </c>
      <c r="E9" s="6" t="n">
        <v>7500</v>
      </c>
      <c r="M9" s="6" t="n">
        <v>7500</v>
      </c>
    </row>
    <row r="10" spans="1:17">
      <c r="A10" s="4" t="s">
        <v>471</v>
      </c>
    </row>
    <row r="11" spans="1:17">
      <c r="A11" s="3" t="s">
        <v>438</v>
      </c>
    </row>
    <row r="12" spans="1:17">
      <c r="A12" s="4" t="s">
        <v>489</v>
      </c>
      <c r="E12" s="6" t="n">
        <v>205000</v>
      </c>
      <c r="M12" s="5" t="n">
        <v>205000</v>
      </c>
    </row>
    <row r="13" spans="1:17">
      <c r="A13" s="4" t="s">
        <v>446</v>
      </c>
      <c r="M13" s="4" t="s">
        <v>490</v>
      </c>
    </row>
    <row r="14" spans="1:17">
      <c r="A14" s="4" t="s">
        <v>491</v>
      </c>
    </row>
    <row r="15" spans="1:17">
      <c r="A15" s="3" t="s">
        <v>438</v>
      </c>
    </row>
    <row r="16" spans="1:17">
      <c r="A16" s="4" t="s">
        <v>487</v>
      </c>
      <c r="D16" s="5" t="n">
        <v>30000</v>
      </c>
    </row>
    <row r="17" spans="1:17">
      <c r="A17" s="4" t="s">
        <v>423</v>
      </c>
      <c r="D17" s="6" t="n">
        <v>1585790</v>
      </c>
    </row>
    <row r="18" spans="1:17">
      <c r="A18" s="4" t="s">
        <v>492</v>
      </c>
      <c r="D18" s="10" t="n">
        <v>18.918</v>
      </c>
    </row>
    <row r="19" spans="1:17">
      <c r="A19" s="4" t="s">
        <v>493</v>
      </c>
      <c r="D19" s="4" t="s">
        <v>494</v>
      </c>
    </row>
    <row r="20" spans="1:17">
      <c r="A20" s="4" t="s">
        <v>495</v>
      </c>
      <c r="D20" s="5" t="n">
        <v>4200</v>
      </c>
    </row>
    <row r="21" spans="1:17">
      <c r="A21" s="4" t="s">
        <v>496</v>
      </c>
      <c r="B21" s="4" t="s">
        <v>497</v>
      </c>
    </row>
    <row r="22" spans="1:17">
      <c r="A22" s="4" t="s">
        <v>498</v>
      </c>
    </row>
    <row r="23" spans="1:17">
      <c r="A23" s="3" t="s">
        <v>438</v>
      </c>
    </row>
    <row r="24" spans="1:17">
      <c r="A24" s="4" t="s">
        <v>499</v>
      </c>
      <c r="Q24" s="5" t="n">
        <v>15000</v>
      </c>
    </row>
    <row r="25" spans="1:17">
      <c r="A25" s="4" t="s">
        <v>486</v>
      </c>
      <c r="Q25" s="5" t="n">
        <v>15000</v>
      </c>
    </row>
    <row r="26" spans="1:17">
      <c r="A26" s="4" t="s">
        <v>500</v>
      </c>
    </row>
    <row r="27" spans="1:17">
      <c r="A27" s="3" t="s">
        <v>438</v>
      </c>
    </row>
    <row r="28" spans="1:17">
      <c r="A28" s="4" t="s">
        <v>489</v>
      </c>
      <c r="E28" s="6" t="n">
        <v>160000</v>
      </c>
      <c r="M28" s="5" t="n">
        <v>160000</v>
      </c>
    </row>
    <row r="29" spans="1:17">
      <c r="A29" s="4" t="s">
        <v>501</v>
      </c>
    </row>
    <row r="30" spans="1:17">
      <c r="A30" s="3" t="s">
        <v>438</v>
      </c>
    </row>
    <row r="31" spans="1:17">
      <c r="A31" s="4" t="s">
        <v>489</v>
      </c>
      <c r="E31" s="6" t="n">
        <v>45000</v>
      </c>
      <c r="M31" s="6" t="n">
        <v>45000</v>
      </c>
    </row>
    <row r="32" spans="1:17">
      <c r="A32" s="4" t="s">
        <v>502</v>
      </c>
    </row>
    <row r="33" spans="1:17">
      <c r="A33" s="3" t="s">
        <v>438</v>
      </c>
    </row>
    <row r="34" spans="1:17">
      <c r="A34" s="4" t="s">
        <v>486</v>
      </c>
      <c r="P34" s="5" t="n">
        <v>15000</v>
      </c>
    </row>
    <row r="35" spans="1:17">
      <c r="A35" s="4" t="s">
        <v>503</v>
      </c>
    </row>
    <row r="36" spans="1:17">
      <c r="A36" s="3" t="s">
        <v>438</v>
      </c>
    </row>
    <row r="37" spans="1:17">
      <c r="A37" s="4" t="s">
        <v>489</v>
      </c>
      <c r="E37" s="6" t="n">
        <v>150000</v>
      </c>
      <c r="M37" s="6" t="n">
        <v>150000</v>
      </c>
    </row>
    <row r="38" spans="1:17">
      <c r="A38" s="4" t="s">
        <v>504</v>
      </c>
    </row>
    <row r="39" spans="1:17">
      <c r="A39" s="3" t="s">
        <v>438</v>
      </c>
    </row>
    <row r="40" spans="1:17">
      <c r="A40" s="4" t="s">
        <v>489</v>
      </c>
      <c r="E40" s="5" t="n">
        <v>10000</v>
      </c>
      <c r="M40" s="6" t="n">
        <v>10000</v>
      </c>
    </row>
    <row r="41" spans="1:17">
      <c r="A41" s="4" t="s">
        <v>505</v>
      </c>
    </row>
    <row r="42" spans="1:17">
      <c r="A42" s="3" t="s">
        <v>438</v>
      </c>
    </row>
    <row r="43" spans="1:17">
      <c r="A43" s="4" t="s">
        <v>499</v>
      </c>
      <c r="M43" s="6" t="n">
        <v>10000</v>
      </c>
    </row>
    <row r="44" spans="1:17">
      <c r="A44" s="4" t="s">
        <v>506</v>
      </c>
    </row>
    <row r="45" spans="1:17">
      <c r="A45" s="3" t="s">
        <v>438</v>
      </c>
    </row>
    <row r="46" spans="1:17">
      <c r="A46" s="4" t="s">
        <v>486</v>
      </c>
      <c r="M46" s="6" t="n">
        <v>240000</v>
      </c>
    </row>
    <row r="47" spans="1:17">
      <c r="A47" s="4" t="s">
        <v>442</v>
      </c>
    </row>
    <row r="48" spans="1:17">
      <c r="A48" s="3" t="s">
        <v>438</v>
      </c>
    </row>
    <row r="49" spans="1:17">
      <c r="A49" s="4" t="s">
        <v>486</v>
      </c>
      <c r="M49" s="6" t="n">
        <v>125</v>
      </c>
      <c r="N49" s="6" t="n">
        <v>10678</v>
      </c>
    </row>
    <row r="50" spans="1:17">
      <c r="A50" s="4" t="s">
        <v>507</v>
      </c>
    </row>
    <row r="51" spans="1:17">
      <c r="A51" s="3" t="s">
        <v>438</v>
      </c>
    </row>
    <row r="52" spans="1:17">
      <c r="A52" s="4" t="s">
        <v>486</v>
      </c>
      <c r="M52" s="5" t="n">
        <v>100</v>
      </c>
      <c r="N52" s="5" t="n">
        <v>10700</v>
      </c>
    </row>
  </sheetData>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21"/>
  </cols>
  <sheetData>
    <row r="1" spans="1:2">
      <c r="A1" s="1" t="s">
        <v>508</v>
      </c>
      <c r="B1" s="2" t="s">
        <v>1</v>
      </c>
    </row>
    <row r="2" spans="1:2">
      <c r="B2" s="2" t="s">
        <v>373</v>
      </c>
    </row>
    <row r="3" spans="1:2">
      <c r="A3" s="4" t="s">
        <v>488</v>
      </c>
    </row>
    <row r="4" spans="1:2">
      <c r="A4" s="3" t="s">
        <v>438</v>
      </c>
    </row>
    <row r="5" spans="1:2">
      <c r="A5" s="4" t="s">
        <v>489</v>
      </c>
      <c r="B5" s="9" t="n">
        <v>7.5</v>
      </c>
    </row>
    <row r="6" spans="1:2">
      <c r="A6" s="4" t="s">
        <v>471</v>
      </c>
    </row>
    <row r="7" spans="1:2">
      <c r="A7" s="3" t="s">
        <v>438</v>
      </c>
    </row>
    <row r="8" spans="1:2">
      <c r="A8" s="4" t="s">
        <v>489</v>
      </c>
      <c r="B8" s="6" t="n">
        <v>205</v>
      </c>
    </row>
    <row r="9" spans="1:2">
      <c r="A9" s="4" t="s">
        <v>450</v>
      </c>
      <c r="B9" s="11" t="n">
        <v>18.5</v>
      </c>
    </row>
    <row r="10" spans="1:2">
      <c r="A10" s="4" t="s">
        <v>500</v>
      </c>
    </row>
    <row r="11" spans="1:2">
      <c r="A11" s="3" t="s">
        <v>438</v>
      </c>
    </row>
    <row r="12" spans="1:2">
      <c r="A12" s="4" t="s">
        <v>489</v>
      </c>
      <c r="B12" s="6" t="n">
        <v>160</v>
      </c>
    </row>
    <row r="13" spans="1:2">
      <c r="A13" s="4" t="s">
        <v>509</v>
      </c>
    </row>
    <row r="14" spans="1:2">
      <c r="A14" s="3" t="s">
        <v>438</v>
      </c>
    </row>
    <row r="15" spans="1:2">
      <c r="A15" s="4" t="s">
        <v>489</v>
      </c>
      <c r="B15" s="6" t="n">
        <v>150</v>
      </c>
    </row>
    <row r="16" spans="1:2">
      <c r="A16" s="4" t="s">
        <v>510</v>
      </c>
    </row>
    <row r="17" spans="1:2">
      <c r="A17" s="3" t="s">
        <v>438</v>
      </c>
    </row>
    <row r="18" spans="1:2">
      <c r="A18" s="4" t="s">
        <v>489</v>
      </c>
      <c r="B18" s="6" t="n">
        <v>9</v>
      </c>
    </row>
    <row r="19" spans="1:2">
      <c r="A19" s="4" t="s">
        <v>511</v>
      </c>
    </row>
    <row r="20" spans="1:2">
      <c r="A20" s="3" t="s">
        <v>438</v>
      </c>
    </row>
    <row r="21" spans="1:2">
      <c r="A21" s="4" t="s">
        <v>489</v>
      </c>
      <c r="B21" s="11" t="n">
        <v>37.5</v>
      </c>
    </row>
    <row r="22" spans="1:2">
      <c r="A22" s="4" t="s">
        <v>501</v>
      </c>
    </row>
    <row r="23" spans="1:2">
      <c r="A23" s="3" t="s">
        <v>438</v>
      </c>
    </row>
    <row r="24" spans="1:2">
      <c r="A24" s="4" t="s">
        <v>489</v>
      </c>
      <c r="B24" s="6" t="n">
        <v>45</v>
      </c>
    </row>
    <row r="25" spans="1:2">
      <c r="A25" s="4" t="s">
        <v>512</v>
      </c>
    </row>
    <row r="26" spans="1:2">
      <c r="A26" s="3" t="s">
        <v>438</v>
      </c>
    </row>
    <row r="27" spans="1:2">
      <c r="A27" s="4" t="s">
        <v>489</v>
      </c>
      <c r="B27" s="5" t="n">
        <v>54</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79"/>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13</v>
      </c>
      <c r="B1" s="2" t="s">
        <v>398</v>
      </c>
      <c r="J1" s="2" t="s">
        <v>1</v>
      </c>
    </row>
    <row r="2" spans="1:12">
      <c r="B2" s="2" t="s">
        <v>2</v>
      </c>
      <c r="C2" s="2" t="s">
        <v>399</v>
      </c>
      <c r="D2" s="2" t="s">
        <v>4</v>
      </c>
      <c r="E2" s="2" t="s">
        <v>400</v>
      </c>
      <c r="F2" s="2" t="s">
        <v>64</v>
      </c>
      <c r="G2" s="2" t="s">
        <v>401</v>
      </c>
      <c r="H2" s="2" t="s">
        <v>402</v>
      </c>
      <c r="I2" s="2" t="s">
        <v>403</v>
      </c>
      <c r="J2" s="2" t="s">
        <v>2</v>
      </c>
      <c r="K2" s="2" t="s">
        <v>64</v>
      </c>
      <c r="L2" s="2" t="s">
        <v>118</v>
      </c>
    </row>
    <row r="3" spans="1:12">
      <c r="A3" s="3" t="s">
        <v>468</v>
      </c>
    </row>
    <row r="4" spans="1:12">
      <c r="A4" s="4" t="s">
        <v>514</v>
      </c>
      <c r="B4" s="5" t="n">
        <v>29499</v>
      </c>
      <c r="C4" s="5" t="n">
        <v>12427</v>
      </c>
      <c r="D4" s="5" t="n">
        <v>26150</v>
      </c>
      <c r="E4" s="5" t="n">
        <v>5338</v>
      </c>
      <c r="F4" s="5" t="n">
        <v>15737</v>
      </c>
      <c r="G4" s="5" t="n">
        <v>12838</v>
      </c>
      <c r="H4" s="5" t="n">
        <v>23476</v>
      </c>
      <c r="I4" s="5" t="n">
        <v>8319</v>
      </c>
      <c r="J4" s="5" t="n">
        <v>73414</v>
      </c>
      <c r="K4" s="5" t="n">
        <v>60370</v>
      </c>
      <c r="L4" s="5" t="n">
        <v>15386</v>
      </c>
    </row>
    <row r="5" spans="1:12">
      <c r="A5" s="4" t="s">
        <v>141</v>
      </c>
    </row>
    <row r="6" spans="1:12">
      <c r="A6" s="3" t="s">
        <v>468</v>
      </c>
    </row>
    <row r="7" spans="1:12">
      <c r="A7" s="4" t="s">
        <v>514</v>
      </c>
      <c r="J7" s="6" t="n">
        <v>13664</v>
      </c>
      <c r="K7" s="6" t="n">
        <v>3275</v>
      </c>
    </row>
    <row r="8" spans="1:12">
      <c r="A8" s="4" t="s">
        <v>515</v>
      </c>
      <c r="J8" s="5" t="n">
        <v>1582</v>
      </c>
      <c r="K8" s="5" t="n">
        <v>299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F19"/>
  <sheetViews>
    <sheetView workbookViewId="0">
      <selection activeCell="A1" sqref="A1"/>
    </sheetView>
  </sheetViews>
  <sheetFormatPr baseColWidth="8" defaultRowHeight="15" outlineLevelCol="0"/>
  <cols>
    <col customWidth="1" max="1" min="1" width="76"/>
    <col customWidth="1" max="2" min="2" width="15"/>
    <col customWidth="1" max="3" min="3" width="15"/>
    <col customWidth="1" max="4" min="4" width="16"/>
    <col customWidth="1" max="5" min="5" width="14"/>
    <col customWidth="1" max="6" min="6" width="14"/>
  </cols>
  <sheetData>
    <row r="1" spans="1:6">
      <c r="A1" s="1" t="s">
        <v>516</v>
      </c>
      <c r="B1" s="2" t="s">
        <v>444</v>
      </c>
      <c r="C1" s="2" t="s">
        <v>517</v>
      </c>
      <c r="D1" s="2" t="s">
        <v>1</v>
      </c>
    </row>
    <row r="2" spans="1:6">
      <c r="B2" s="2" t="s">
        <v>445</v>
      </c>
      <c r="C2" s="2" t="s">
        <v>401</v>
      </c>
      <c r="D2" s="2" t="s">
        <v>2</v>
      </c>
      <c r="E2" s="2" t="s">
        <v>64</v>
      </c>
      <c r="F2" s="2" t="s">
        <v>118</v>
      </c>
    </row>
    <row r="3" spans="1:6">
      <c r="A3" s="3" t="s">
        <v>518</v>
      </c>
    </row>
    <row r="4" spans="1:6">
      <c r="A4" s="4" t="s">
        <v>519</v>
      </c>
      <c r="D4" s="5" t="n">
        <v>5589</v>
      </c>
      <c r="E4" s="5" t="n">
        <v>9112</v>
      </c>
      <c r="F4" s="5" t="n">
        <v>23540</v>
      </c>
    </row>
    <row r="5" spans="1:6">
      <c r="A5" s="4" t="s">
        <v>446</v>
      </c>
      <c r="B5" s="4" t="s">
        <v>447</v>
      </c>
      <c r="D5" s="4" t="s">
        <v>448</v>
      </c>
    </row>
    <row r="6" spans="1:6">
      <c r="A6" s="4" t="s">
        <v>520</v>
      </c>
    </row>
    <row r="7" spans="1:6">
      <c r="A7" s="3" t="s">
        <v>518</v>
      </c>
    </row>
    <row r="8" spans="1:6">
      <c r="A8" s="4" t="s">
        <v>446</v>
      </c>
      <c r="C8" s="4" t="s">
        <v>448</v>
      </c>
    </row>
    <row r="9" spans="1:6">
      <c r="A9" s="4" t="s">
        <v>441</v>
      </c>
    </row>
    <row r="10" spans="1:6">
      <c r="A10" s="3" t="s">
        <v>518</v>
      </c>
    </row>
    <row r="11" spans="1:6">
      <c r="A11" s="4" t="s">
        <v>519</v>
      </c>
      <c r="D11" s="5" t="n">
        <v>5129</v>
      </c>
      <c r="E11" s="6" t="n">
        <v>1597</v>
      </c>
    </row>
    <row r="12" spans="1:6">
      <c r="A12" s="4" t="s">
        <v>446</v>
      </c>
      <c r="B12" s="4" t="s">
        <v>451</v>
      </c>
    </row>
    <row r="13" spans="1:6">
      <c r="A13" s="4" t="s">
        <v>471</v>
      </c>
    </row>
    <row r="14" spans="1:6">
      <c r="A14" s="3" t="s">
        <v>518</v>
      </c>
    </row>
    <row r="15" spans="1:6">
      <c r="A15" s="4" t="s">
        <v>519</v>
      </c>
      <c r="D15" s="5" t="n">
        <v>460</v>
      </c>
      <c r="E15" s="5" t="n">
        <v>7515</v>
      </c>
      <c r="F15" s="6" t="n">
        <v>23427</v>
      </c>
    </row>
    <row r="16" spans="1:6">
      <c r="A16" s="4" t="s">
        <v>446</v>
      </c>
      <c r="D16" s="4" t="s">
        <v>490</v>
      </c>
    </row>
    <row r="17" spans="1:6">
      <c r="A17" s="4" t="s">
        <v>183</v>
      </c>
    </row>
    <row r="18" spans="1:6">
      <c r="A18" s="3" t="s">
        <v>518</v>
      </c>
    </row>
    <row r="19" spans="1:6">
      <c r="A19" s="4" t="s">
        <v>519</v>
      </c>
      <c r="F19" s="5" t="n">
        <v>113</v>
      </c>
    </row>
  </sheetData>
  <mergeCells count="2">
    <mergeCell ref="A1:A2"/>
    <mergeCell ref="D1:F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 customWidth="1" max="6" min="6" width="14"/>
  </cols>
  <sheetData>
    <row r="1" spans="1:6">
      <c r="A1" s="1" t="s">
        <v>521</v>
      </c>
      <c r="B1" s="2" t="s">
        <v>522</v>
      </c>
      <c r="C1" s="2" t="s">
        <v>523</v>
      </c>
      <c r="D1" s="2" t="s">
        <v>2</v>
      </c>
      <c r="E1" s="2" t="s">
        <v>64</v>
      </c>
      <c r="F1" s="2" t="s">
        <v>524</v>
      </c>
    </row>
    <row r="2" spans="1:6">
      <c r="A2" s="3" t="s">
        <v>212</v>
      </c>
    </row>
    <row r="3" spans="1:6">
      <c r="A3" s="4" t="s">
        <v>525</v>
      </c>
      <c r="D3" s="5" t="n">
        <v>5</v>
      </c>
      <c r="E3" s="5" t="n">
        <v>17</v>
      </c>
    </row>
    <row r="4" spans="1:6">
      <c r="A4" s="4" t="s">
        <v>526</v>
      </c>
      <c r="E4" s="6" t="n">
        <v>6056</v>
      </c>
    </row>
    <row r="5" spans="1:6">
      <c r="A5" s="4" t="s">
        <v>527</v>
      </c>
    </row>
    <row r="6" spans="1:6">
      <c r="A6" s="3" t="s">
        <v>212</v>
      </c>
    </row>
    <row r="7" spans="1:6">
      <c r="A7" s="4" t="s">
        <v>525</v>
      </c>
      <c r="B7" s="5" t="n">
        <v>20000</v>
      </c>
    </row>
    <row r="8" spans="1:6">
      <c r="A8" s="4" t="s">
        <v>528</v>
      </c>
      <c r="F8" s="5" t="n">
        <v>5000</v>
      </c>
    </row>
    <row r="9" spans="1:6">
      <c r="A9" s="4" t="s">
        <v>529</v>
      </c>
      <c r="C9" s="4" t="s">
        <v>530</v>
      </c>
    </row>
    <row r="10" spans="1:6">
      <c r="A10" s="4" t="s">
        <v>531</v>
      </c>
      <c r="C10" s="5" t="n">
        <v>100000</v>
      </c>
    </row>
    <row r="11" spans="1:6">
      <c r="A11" s="4" t="s">
        <v>532</v>
      </c>
    </row>
    <row r="12" spans="1:6">
      <c r="A12" s="3" t="s">
        <v>212</v>
      </c>
    </row>
    <row r="13" spans="1:6">
      <c r="A13" s="4" t="s">
        <v>526</v>
      </c>
      <c r="E13" s="5" t="n">
        <v>6100</v>
      </c>
    </row>
    <row r="14" spans="1:6">
      <c r="A14" s="4" t="s">
        <v>533</v>
      </c>
      <c r="B14" s="5" t="n">
        <v>1100</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L13"/>
  <sheetViews>
    <sheetView workbookViewId="0">
      <selection activeCell="A1" sqref="A1"/>
    </sheetView>
  </sheetViews>
  <sheetFormatPr baseColWidth="8" defaultRowHeight="15" outlineLevelCol="0"/>
  <cols>
    <col customWidth="1" max="1" min="1" width="75"/>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534</v>
      </c>
      <c r="B1" s="2" t="s">
        <v>398</v>
      </c>
      <c r="J1" s="2" t="s">
        <v>1</v>
      </c>
    </row>
    <row r="2" spans="1:12">
      <c r="B2" s="2" t="s">
        <v>2</v>
      </c>
      <c r="C2" s="2" t="s">
        <v>399</v>
      </c>
      <c r="D2" s="2" t="s">
        <v>4</v>
      </c>
      <c r="E2" s="2" t="s">
        <v>400</v>
      </c>
      <c r="F2" s="2" t="s">
        <v>64</v>
      </c>
      <c r="G2" s="2" t="s">
        <v>401</v>
      </c>
      <c r="H2" s="2" t="s">
        <v>402</v>
      </c>
      <c r="I2" s="2" t="s">
        <v>403</v>
      </c>
      <c r="J2" s="2" t="s">
        <v>2</v>
      </c>
      <c r="K2" s="2" t="s">
        <v>64</v>
      </c>
      <c r="L2" s="2" t="s">
        <v>118</v>
      </c>
    </row>
    <row r="3" spans="1:12">
      <c r="A3" s="3" t="s">
        <v>214</v>
      </c>
    </row>
    <row r="4" spans="1:12">
      <c r="A4" s="4" t="s">
        <v>120</v>
      </c>
      <c r="B4" s="5" t="n">
        <v>29499</v>
      </c>
      <c r="C4" s="5" t="n">
        <v>12427</v>
      </c>
      <c r="D4" s="5" t="n">
        <v>26150</v>
      </c>
      <c r="E4" s="5" t="n">
        <v>5338</v>
      </c>
      <c r="F4" s="5" t="n">
        <v>15737</v>
      </c>
      <c r="G4" s="5" t="n">
        <v>12838</v>
      </c>
      <c r="H4" s="5" t="n">
        <v>23476</v>
      </c>
      <c r="I4" s="5" t="n">
        <v>8319</v>
      </c>
      <c r="J4" s="5" t="n">
        <v>73414</v>
      </c>
      <c r="K4" s="5" t="n">
        <v>60370</v>
      </c>
      <c r="L4" s="5" t="n">
        <v>15386</v>
      </c>
    </row>
    <row r="5" spans="1:12">
      <c r="A5" s="4" t="s">
        <v>535</v>
      </c>
    </row>
    <row r="6" spans="1:12">
      <c r="A6" s="3" t="s">
        <v>214</v>
      </c>
    </row>
    <row r="7" spans="1:12">
      <c r="A7" s="4" t="s">
        <v>120</v>
      </c>
      <c r="J7" s="6" t="n">
        <v>54760</v>
      </c>
      <c r="K7" s="6" t="n">
        <v>49239</v>
      </c>
      <c r="L7" s="6" t="n">
        <v>14272</v>
      </c>
    </row>
    <row r="8" spans="1:12">
      <c r="A8" s="4" t="s">
        <v>536</v>
      </c>
    </row>
    <row r="9" spans="1:12">
      <c r="A9" s="3" t="s">
        <v>214</v>
      </c>
    </row>
    <row r="10" spans="1:12">
      <c r="A10" s="4" t="s">
        <v>120</v>
      </c>
      <c r="J10" s="5" t="n">
        <v>18654</v>
      </c>
      <c r="K10" s="6" t="n">
        <v>11117</v>
      </c>
      <c r="L10" s="6" t="n">
        <v>1109</v>
      </c>
    </row>
    <row r="11" spans="1:12">
      <c r="A11" s="4" t="s">
        <v>537</v>
      </c>
    </row>
    <row r="12" spans="1:12">
      <c r="A12" s="3" t="s">
        <v>214</v>
      </c>
    </row>
    <row r="13" spans="1:12">
      <c r="A13" s="4" t="s">
        <v>120</v>
      </c>
      <c r="K13" s="5" t="n">
        <v>14</v>
      </c>
      <c r="L13" s="5" t="n">
        <v>5</v>
      </c>
    </row>
  </sheetData>
  <mergeCells count="3">
    <mergeCell ref="A1:A2"/>
    <mergeCell ref="B1:I1"/>
    <mergeCell ref="J1:L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D2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538</v>
      </c>
      <c r="B1" s="2" t="s">
        <v>1</v>
      </c>
    </row>
    <row r="2" spans="1:4">
      <c r="B2" s="2" t="s">
        <v>2</v>
      </c>
      <c r="C2" s="2" t="s">
        <v>64</v>
      </c>
      <c r="D2" s="2" t="s">
        <v>118</v>
      </c>
    </row>
    <row r="3" spans="1:4">
      <c r="A3" s="4" t="s">
        <v>471</v>
      </c>
    </row>
    <row r="4" spans="1:4">
      <c r="A4" s="3" t="s">
        <v>214</v>
      </c>
    </row>
    <row r="5" spans="1:4">
      <c r="A5" s="4" t="s">
        <v>539</v>
      </c>
      <c r="B5" s="4" t="s">
        <v>540</v>
      </c>
      <c r="C5" s="4" t="s">
        <v>541</v>
      </c>
      <c r="D5" s="4" t="s">
        <v>541</v>
      </c>
    </row>
    <row r="6" spans="1:4">
      <c r="A6" s="4" t="s">
        <v>441</v>
      </c>
    </row>
    <row r="7" spans="1:4">
      <c r="A7" s="3" t="s">
        <v>214</v>
      </c>
    </row>
    <row r="8" spans="1:4">
      <c r="A8" s="4" t="s">
        <v>539</v>
      </c>
      <c r="B8" s="4" t="s">
        <v>542</v>
      </c>
      <c r="C8" s="4" t="s">
        <v>543</v>
      </c>
      <c r="D8" s="4" t="s">
        <v>541</v>
      </c>
    </row>
    <row r="9" spans="1:4">
      <c r="A9" s="4" t="s">
        <v>505</v>
      </c>
    </row>
    <row r="10" spans="1:4">
      <c r="A10" s="3" t="s">
        <v>214</v>
      </c>
    </row>
    <row r="11" spans="1:4">
      <c r="A11" s="4" t="s">
        <v>539</v>
      </c>
      <c r="B11" s="4" t="s">
        <v>544</v>
      </c>
      <c r="C11" s="4" t="s">
        <v>541</v>
      </c>
      <c r="D11" s="4" t="s">
        <v>541</v>
      </c>
    </row>
    <row r="12" spans="1:4">
      <c r="A12" s="4" t="s">
        <v>442</v>
      </c>
    </row>
    <row r="13" spans="1:4">
      <c r="A13" s="3" t="s">
        <v>214</v>
      </c>
    </row>
    <row r="14" spans="1:4">
      <c r="A14" s="4" t="s">
        <v>539</v>
      </c>
      <c r="B14" s="4" t="s">
        <v>541</v>
      </c>
      <c r="C14" s="4" t="s">
        <v>545</v>
      </c>
      <c r="D14" s="4" t="s">
        <v>541</v>
      </c>
    </row>
    <row r="15" spans="1:4">
      <c r="A15" s="4" t="s">
        <v>546</v>
      </c>
    </row>
    <row r="16" spans="1:4">
      <c r="A16" s="3" t="s">
        <v>214</v>
      </c>
    </row>
    <row r="17" spans="1:4">
      <c r="A17" s="4" t="s">
        <v>539</v>
      </c>
      <c r="B17" s="4" t="s">
        <v>541</v>
      </c>
      <c r="C17" s="4" t="s">
        <v>541</v>
      </c>
      <c r="D17" s="4" t="s">
        <v>547</v>
      </c>
    </row>
    <row r="18" spans="1:4">
      <c r="A18" s="4" t="s">
        <v>548</v>
      </c>
    </row>
    <row r="19" spans="1:4">
      <c r="A19" s="3" t="s">
        <v>214</v>
      </c>
    </row>
    <row r="20" spans="1:4">
      <c r="A20" s="4" t="s">
        <v>539</v>
      </c>
      <c r="B20" s="4" t="s">
        <v>541</v>
      </c>
      <c r="C20" s="4" t="s">
        <v>541</v>
      </c>
      <c r="D20" s="4" t="s">
        <v>549</v>
      </c>
    </row>
    <row r="21" spans="1:4">
      <c r="A21" s="4" t="s">
        <v>550</v>
      </c>
    </row>
    <row r="22" spans="1:4">
      <c r="A22" s="3" t="s">
        <v>214</v>
      </c>
    </row>
    <row r="23" spans="1:4">
      <c r="A23" s="4" t="s">
        <v>539</v>
      </c>
      <c r="B23" s="4" t="s">
        <v>541</v>
      </c>
      <c r="C23" s="4" t="s">
        <v>541</v>
      </c>
      <c r="D23" s="4" t="s">
        <v>551</v>
      </c>
    </row>
    <row r="24" spans="1:4">
      <c r="A24" s="4" t="s">
        <v>552</v>
      </c>
    </row>
    <row r="25" spans="1:4">
      <c r="A25" s="3" t="s">
        <v>214</v>
      </c>
    </row>
    <row r="26" spans="1:4">
      <c r="A26" s="4" t="s">
        <v>539</v>
      </c>
      <c r="B26" s="4" t="s">
        <v>541</v>
      </c>
      <c r="C26" s="4" t="s">
        <v>541</v>
      </c>
      <c r="D26" s="4" t="s">
        <v>553</v>
      </c>
    </row>
  </sheetData>
  <mergeCells count="2">
    <mergeCell ref="A1:A2"/>
    <mergeCell ref="B1:D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554</v>
      </c>
      <c r="B1" s="2" t="s">
        <v>2</v>
      </c>
      <c r="C1" s="2" t="s">
        <v>64</v>
      </c>
      <c r="D1" s="2" t="s">
        <v>555</v>
      </c>
      <c r="E1" s="2" t="s">
        <v>118</v>
      </c>
      <c r="F1" s="2" t="s">
        <v>484</v>
      </c>
    </row>
    <row r="2" spans="1:6">
      <c r="A2" s="4" t="s">
        <v>66</v>
      </c>
      <c r="B2" s="5" t="n">
        <v>58064</v>
      </c>
      <c r="C2" s="5" t="n">
        <v>378021</v>
      </c>
      <c r="E2" s="5" t="n">
        <v>88980</v>
      </c>
    </row>
    <row r="3" spans="1:6">
      <c r="A3" s="4" t="s">
        <v>78</v>
      </c>
      <c r="B3" s="6" t="n">
        <v>833</v>
      </c>
      <c r="C3" s="6" t="n">
        <v>833</v>
      </c>
      <c r="E3" s="6" t="n">
        <v>833</v>
      </c>
    </row>
    <row r="4" spans="1:6">
      <c r="A4" s="4" t="s">
        <v>556</v>
      </c>
      <c r="B4" s="5" t="n">
        <v>58897</v>
      </c>
      <c r="C4" s="5" t="n">
        <v>378854</v>
      </c>
      <c r="E4" s="5" t="n">
        <v>89813</v>
      </c>
      <c r="F4" s="5" t="n">
        <v>345542</v>
      </c>
    </row>
    <row r="5" spans="1:6">
      <c r="A5" s="4" t="s">
        <v>557</v>
      </c>
    </row>
    <row r="6" spans="1:6">
      <c r="A6" s="4" t="s">
        <v>558</v>
      </c>
      <c r="B6" s="4" t="s">
        <v>559</v>
      </c>
      <c r="C6" s="4" t="s">
        <v>559</v>
      </c>
      <c r="D6" s="4" t="s">
        <v>559</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60</v>
      </c>
      <c r="B1" s="2" t="s">
        <v>2</v>
      </c>
      <c r="C1" s="2" t="s">
        <v>64</v>
      </c>
    </row>
    <row r="2" spans="1:3">
      <c r="A2" s="3" t="s">
        <v>561</v>
      </c>
    </row>
    <row r="3" spans="1:3">
      <c r="A3" s="4" t="s">
        <v>562</v>
      </c>
      <c r="B3" s="5" t="n">
        <v>274014</v>
      </c>
      <c r="C3" s="5" t="n">
        <v>501837</v>
      </c>
    </row>
    <row r="4" spans="1:3">
      <c r="A4" s="4" t="s">
        <v>563</v>
      </c>
      <c r="B4" s="6" t="n">
        <v>148</v>
      </c>
      <c r="C4" s="6" t="n">
        <v>8</v>
      </c>
    </row>
    <row r="5" spans="1:3">
      <c r="A5" s="4" t="s">
        <v>564</v>
      </c>
      <c r="B5" s="6" t="n">
        <v>-3</v>
      </c>
      <c r="C5" s="6" t="n">
        <v>-174</v>
      </c>
    </row>
    <row r="6" spans="1:3">
      <c r="A6" s="4" t="s">
        <v>565</v>
      </c>
      <c r="B6" s="6" t="n">
        <v>274159</v>
      </c>
      <c r="C6" s="6" t="n">
        <v>501671</v>
      </c>
    </row>
    <row r="7" spans="1:3">
      <c r="A7" s="4" t="s">
        <v>566</v>
      </c>
    </row>
    <row r="8" spans="1:3">
      <c r="A8" s="3" t="s">
        <v>561</v>
      </c>
    </row>
    <row r="9" spans="1:3">
      <c r="A9" s="4" t="s">
        <v>562</v>
      </c>
      <c r="B9" s="6" t="n">
        <v>238278</v>
      </c>
      <c r="C9" s="6" t="n">
        <v>207086</v>
      </c>
    </row>
    <row r="10" spans="1:3">
      <c r="A10" s="4" t="s">
        <v>563</v>
      </c>
      <c r="B10" s="6" t="n">
        <v>148</v>
      </c>
      <c r="C10" s="6" t="n">
        <v>8</v>
      </c>
    </row>
    <row r="11" spans="1:3">
      <c r="A11" s="4" t="s">
        <v>564</v>
      </c>
      <c r="B11" s="6" t="n">
        <v>-3</v>
      </c>
      <c r="C11" s="6" t="n">
        <v>-174</v>
      </c>
    </row>
    <row r="12" spans="1:3">
      <c r="A12" s="4" t="s">
        <v>565</v>
      </c>
      <c r="B12" s="6" t="n">
        <v>238423</v>
      </c>
      <c r="C12" s="6" t="n">
        <v>206920</v>
      </c>
    </row>
    <row r="13" spans="1:3">
      <c r="A13" s="4" t="s">
        <v>567</v>
      </c>
    </row>
    <row r="14" spans="1:3">
      <c r="A14" s="3" t="s">
        <v>561</v>
      </c>
    </row>
    <row r="15" spans="1:3">
      <c r="A15" s="4" t="s">
        <v>562</v>
      </c>
      <c r="B15" s="6" t="n">
        <v>100746</v>
      </c>
      <c r="C15" s="6" t="n">
        <v>48807</v>
      </c>
    </row>
    <row r="16" spans="1:3">
      <c r="A16" s="4" t="s">
        <v>563</v>
      </c>
      <c r="B16" s="6" t="n">
        <v>108</v>
      </c>
    </row>
    <row r="17" spans="1:3">
      <c r="A17" s="4" t="s">
        <v>564</v>
      </c>
      <c r="C17" s="6" t="n">
        <v>-86</v>
      </c>
    </row>
    <row r="18" spans="1:3">
      <c r="A18" s="4" t="s">
        <v>565</v>
      </c>
      <c r="B18" s="6" t="n">
        <v>100854</v>
      </c>
      <c r="C18" s="6" t="n">
        <v>48721</v>
      </c>
    </row>
    <row r="19" spans="1:3">
      <c r="A19" s="4" t="s">
        <v>568</v>
      </c>
    </row>
    <row r="20" spans="1:3">
      <c r="A20" s="3" t="s">
        <v>561</v>
      </c>
    </row>
    <row r="21" spans="1:3">
      <c r="A21" s="4" t="s">
        <v>562</v>
      </c>
      <c r="C21" s="6" t="n">
        <v>9852</v>
      </c>
    </row>
    <row r="22" spans="1:3">
      <c r="A22" s="4" t="s">
        <v>563</v>
      </c>
      <c r="C22" s="6" t="n">
        <v>2</v>
      </c>
    </row>
    <row r="23" spans="1:3">
      <c r="A23" s="4" t="s">
        <v>565</v>
      </c>
      <c r="C23" s="6" t="n">
        <v>9854</v>
      </c>
    </row>
    <row r="24" spans="1:3">
      <c r="A24" s="4" t="s">
        <v>569</v>
      </c>
    </row>
    <row r="25" spans="1:3">
      <c r="A25" s="3" t="s">
        <v>561</v>
      </c>
    </row>
    <row r="26" spans="1:3">
      <c r="A26" s="4" t="s">
        <v>562</v>
      </c>
      <c r="B26" s="6" t="n">
        <v>25466</v>
      </c>
      <c r="C26" s="6" t="n">
        <v>57508</v>
      </c>
    </row>
    <row r="27" spans="1:3">
      <c r="A27" s="4" t="s">
        <v>563</v>
      </c>
      <c r="B27" s="6" t="n">
        <v>9</v>
      </c>
      <c r="C27" s="6" t="n">
        <v>6</v>
      </c>
    </row>
    <row r="28" spans="1:3">
      <c r="A28" s="4" t="s">
        <v>564</v>
      </c>
      <c r="B28" s="6" t="n">
        <v>-1</v>
      </c>
      <c r="C28" s="6" t="n">
        <v>-88</v>
      </c>
    </row>
    <row r="29" spans="1:3">
      <c r="A29" s="4" t="s">
        <v>565</v>
      </c>
      <c r="B29" s="6" t="n">
        <v>25474</v>
      </c>
      <c r="C29" s="6" t="n">
        <v>57426</v>
      </c>
    </row>
    <row r="30" spans="1:3">
      <c r="A30" s="4" t="s">
        <v>570</v>
      </c>
    </row>
    <row r="31" spans="1:3">
      <c r="A31" s="3" t="s">
        <v>561</v>
      </c>
    </row>
    <row r="32" spans="1:3">
      <c r="A32" s="4" t="s">
        <v>562</v>
      </c>
      <c r="B32" s="6" t="n">
        <v>112066</v>
      </c>
      <c r="C32" s="6" t="n">
        <v>90919</v>
      </c>
    </row>
    <row r="33" spans="1:3">
      <c r="A33" s="4" t="s">
        <v>563</v>
      </c>
      <c r="B33" s="6" t="n">
        <v>31</v>
      </c>
    </row>
    <row r="34" spans="1:3">
      <c r="A34" s="4" t="s">
        <v>564</v>
      </c>
      <c r="B34" s="6" t="n">
        <v>-2</v>
      </c>
    </row>
    <row r="35" spans="1:3">
      <c r="A35" s="4" t="s">
        <v>565</v>
      </c>
      <c r="B35" s="6" t="n">
        <v>112095</v>
      </c>
      <c r="C35" s="6" t="n">
        <v>90919</v>
      </c>
    </row>
    <row r="36" spans="1:3">
      <c r="A36" s="4" t="s">
        <v>571</v>
      </c>
    </row>
    <row r="37" spans="1:3">
      <c r="A37" s="3" t="s">
        <v>561</v>
      </c>
    </row>
    <row r="38" spans="1:3">
      <c r="A38" s="4" t="s">
        <v>562</v>
      </c>
      <c r="B38" s="6" t="n">
        <v>35736</v>
      </c>
      <c r="C38" s="6" t="n">
        <v>294751</v>
      </c>
    </row>
    <row r="39" spans="1:3">
      <c r="A39" s="4" t="s">
        <v>565</v>
      </c>
      <c r="B39" s="5" t="n">
        <v>35736</v>
      </c>
      <c r="C39" s="5" t="n">
        <v>294751</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F45"/>
  <sheetViews>
    <sheetView workbookViewId="0">
      <selection activeCell="A1" sqref="A1"/>
    </sheetView>
  </sheetViews>
  <sheetFormatPr baseColWidth="8" defaultRowHeight="15" outlineLevelCol="0"/>
  <cols>
    <col customWidth="1" max="1" min="1" width="80"/>
    <col customWidth="1" max="2" min="2" width="16"/>
    <col customWidth="1" max="3" min="3" width="27"/>
    <col customWidth="1" max="4" min="4" width="46"/>
    <col customWidth="1" max="5" min="5" width="20"/>
    <col customWidth="1" max="6" min="6" width="11"/>
  </cols>
  <sheetData>
    <row r="1" spans="1:6">
      <c r="A1" s="1" t="s">
        <v>147</v>
      </c>
      <c r="B1" s="2" t="s">
        <v>148</v>
      </c>
      <c r="C1" s="2" t="s">
        <v>149</v>
      </c>
      <c r="D1" s="2" t="s">
        <v>150</v>
      </c>
      <c r="E1" s="2" t="s">
        <v>151</v>
      </c>
      <c r="F1" s="2" t="s">
        <v>152</v>
      </c>
    </row>
    <row r="2" spans="1:6">
      <c r="A2" s="4" t="s">
        <v>153</v>
      </c>
      <c r="B2" s="5" t="n">
        <v>1</v>
      </c>
      <c r="C2" s="5" t="n">
        <v>862708</v>
      </c>
      <c r="D2" s="5" t="n">
        <v>-253</v>
      </c>
      <c r="E2" s="5" t="n">
        <v>-512225</v>
      </c>
      <c r="F2" s="5" t="n">
        <v>350231</v>
      </c>
    </row>
    <row r="3" spans="1:6">
      <c r="A3" s="4" t="s">
        <v>154</v>
      </c>
      <c r="B3" s="6" t="n">
        <v>52833</v>
      </c>
    </row>
    <row r="4" spans="1:6">
      <c r="A4" s="3" t="s">
        <v>155</v>
      </c>
    </row>
    <row r="5" spans="1:6">
      <c r="A5" s="4" t="s">
        <v>156</v>
      </c>
      <c r="C5" s="6" t="n">
        <v>1</v>
      </c>
      <c r="F5" s="6" t="n">
        <v>1</v>
      </c>
    </row>
    <row r="6" spans="1:6">
      <c r="A6" s="4" t="s">
        <v>157</v>
      </c>
      <c r="C6" s="6" t="n">
        <v>3980</v>
      </c>
      <c r="F6" s="6" t="n">
        <v>3980</v>
      </c>
    </row>
    <row r="7" spans="1:6">
      <c r="A7" s="4" t="s">
        <v>158</v>
      </c>
      <c r="B7" s="6" t="n">
        <v>250</v>
      </c>
    </row>
    <row r="8" spans="1:6">
      <c r="A8" s="4" t="s">
        <v>159</v>
      </c>
      <c r="C8" s="6" t="n">
        <v>49175</v>
      </c>
      <c r="F8" s="6" t="n">
        <v>49175</v>
      </c>
    </row>
    <row r="9" spans="1:6">
      <c r="A9" s="4" t="s">
        <v>160</v>
      </c>
      <c r="B9" s="6" t="n">
        <v>1025</v>
      </c>
    </row>
    <row r="10" spans="1:6">
      <c r="A10" s="4" t="s">
        <v>161</v>
      </c>
      <c r="C10" s="6" t="n">
        <v>6236</v>
      </c>
      <c r="F10" s="6" t="n">
        <v>6236</v>
      </c>
    </row>
    <row r="11" spans="1:6">
      <c r="A11" s="4" t="s">
        <v>162</v>
      </c>
      <c r="B11" s="6" t="n">
        <v>276</v>
      </c>
    </row>
    <row r="12" spans="1:6">
      <c r="A12" s="4" t="s">
        <v>163</v>
      </c>
      <c r="C12" s="6" t="n">
        <v>110</v>
      </c>
      <c r="E12" s="6" t="n">
        <v>-110</v>
      </c>
    </row>
    <row r="13" spans="1:6">
      <c r="A13" s="4" t="s">
        <v>164</v>
      </c>
      <c r="C13" s="6" t="n">
        <v>-8560</v>
      </c>
      <c r="F13" s="6" t="n">
        <v>-8560</v>
      </c>
    </row>
    <row r="14" spans="1:6">
      <c r="A14" s="4" t="s">
        <v>165</v>
      </c>
      <c r="B14" s="6" t="n">
        <v>-3</v>
      </c>
    </row>
    <row r="15" spans="1:6">
      <c r="A15" s="4" t="s">
        <v>166</v>
      </c>
      <c r="D15" s="6" t="n">
        <v>-480</v>
      </c>
      <c r="F15" s="6" t="n">
        <v>-480</v>
      </c>
    </row>
    <row r="16" spans="1:6">
      <c r="A16" s="4" t="s">
        <v>133</v>
      </c>
      <c r="E16" s="6" t="n">
        <v>-285405</v>
      </c>
      <c r="F16" s="6" t="n">
        <v>-285405</v>
      </c>
    </row>
    <row r="17" spans="1:6">
      <c r="A17" s="4" t="s">
        <v>167</v>
      </c>
      <c r="B17" s="5" t="n">
        <v>1</v>
      </c>
      <c r="C17" s="6" t="n">
        <v>913650</v>
      </c>
      <c r="D17" s="6" t="n">
        <v>-733</v>
      </c>
      <c r="E17" s="6" t="n">
        <v>-797740</v>
      </c>
      <c r="F17" s="6" t="n">
        <v>115178</v>
      </c>
    </row>
    <row r="18" spans="1:6">
      <c r="A18" s="4" t="s">
        <v>168</v>
      </c>
      <c r="B18" s="6" t="n">
        <v>54381</v>
      </c>
    </row>
    <row r="19" spans="1:6">
      <c r="A19" s="3" t="s">
        <v>155</v>
      </c>
    </row>
    <row r="20" spans="1:6">
      <c r="A20" s="4" t="s">
        <v>157</v>
      </c>
      <c r="C20" s="6" t="n">
        <v>4173</v>
      </c>
      <c r="F20" s="6" t="n">
        <v>4173</v>
      </c>
    </row>
    <row r="21" spans="1:6">
      <c r="A21" s="4" t="s">
        <v>158</v>
      </c>
      <c r="B21" s="6" t="n">
        <v>204</v>
      </c>
    </row>
    <row r="22" spans="1:6">
      <c r="A22" s="4" t="s">
        <v>159</v>
      </c>
      <c r="C22" s="6" t="n">
        <v>51313</v>
      </c>
      <c r="F22" s="6" t="n">
        <v>51313</v>
      </c>
    </row>
    <row r="23" spans="1:6">
      <c r="A23" s="4" t="s">
        <v>160</v>
      </c>
      <c r="B23" s="6" t="n">
        <v>1168</v>
      </c>
    </row>
    <row r="24" spans="1:6">
      <c r="A24" s="4" t="s">
        <v>161</v>
      </c>
      <c r="C24" s="6" t="n">
        <v>1393</v>
      </c>
      <c r="F24" s="6" t="n">
        <v>1393</v>
      </c>
    </row>
    <row r="25" spans="1:6">
      <c r="A25" s="4" t="s">
        <v>162</v>
      </c>
      <c r="B25" s="6" t="n">
        <v>75</v>
      </c>
    </row>
    <row r="26" spans="1:6">
      <c r="A26" s="4" t="s">
        <v>169</v>
      </c>
      <c r="E26" s="6" t="n">
        <v>1119</v>
      </c>
      <c r="F26" s="6" t="n">
        <v>1119</v>
      </c>
    </row>
    <row r="27" spans="1:6">
      <c r="A27" s="4" t="s">
        <v>164</v>
      </c>
      <c r="C27" s="6" t="n">
        <v>-9808</v>
      </c>
      <c r="F27" s="6" t="n">
        <v>-9808</v>
      </c>
    </row>
    <row r="28" spans="1:6">
      <c r="A28" s="4" t="s">
        <v>165</v>
      </c>
      <c r="B28" s="6" t="n">
        <v>-147</v>
      </c>
    </row>
    <row r="29" spans="1:6">
      <c r="A29" s="4" t="s">
        <v>166</v>
      </c>
      <c r="D29" s="6" t="n">
        <v>567</v>
      </c>
      <c r="F29" s="6" t="n">
        <v>567</v>
      </c>
    </row>
    <row r="30" spans="1:6">
      <c r="A30" s="4" t="s">
        <v>133</v>
      </c>
      <c r="E30" s="6" t="n">
        <v>-215524</v>
      </c>
      <c r="F30" s="6" t="n">
        <v>-215524</v>
      </c>
    </row>
    <row r="31" spans="1:6">
      <c r="A31" s="4" t="s">
        <v>170</v>
      </c>
      <c r="B31" s="5" t="n">
        <v>1</v>
      </c>
      <c r="C31" s="6" t="n">
        <v>960721</v>
      </c>
      <c r="D31" s="6" t="n">
        <v>-166</v>
      </c>
      <c r="E31" s="6" t="n">
        <v>-1012145</v>
      </c>
      <c r="F31" s="5" t="n">
        <v>-51589</v>
      </c>
    </row>
    <row r="32" spans="1:6">
      <c r="A32" s="4" t="s">
        <v>171</v>
      </c>
      <c r="B32" s="6" t="n">
        <v>55681</v>
      </c>
      <c r="F32" s="6" t="n">
        <v>55681</v>
      </c>
    </row>
    <row r="33" spans="1:6">
      <c r="A33" s="3" t="s">
        <v>155</v>
      </c>
    </row>
    <row r="34" spans="1:6">
      <c r="A34" s="4" t="s">
        <v>157</v>
      </c>
      <c r="C34" s="6" t="n">
        <v>3474</v>
      </c>
      <c r="F34" s="5" t="n">
        <v>3474</v>
      </c>
    </row>
    <row r="35" spans="1:6">
      <c r="A35" s="4" t="s">
        <v>158</v>
      </c>
      <c r="B35" s="6" t="n">
        <v>203</v>
      </c>
    </row>
    <row r="36" spans="1:6">
      <c r="A36" s="4" t="s">
        <v>159</v>
      </c>
      <c r="C36" s="6" t="n">
        <v>60450</v>
      </c>
      <c r="F36" s="6" t="n">
        <v>60450</v>
      </c>
    </row>
    <row r="37" spans="1:6">
      <c r="A37" s="4" t="s">
        <v>160</v>
      </c>
      <c r="B37" s="6" t="n">
        <v>1105</v>
      </c>
    </row>
    <row r="38" spans="1:6">
      <c r="A38" s="4" t="s">
        <v>161</v>
      </c>
      <c r="C38" s="6" t="n">
        <v>3142</v>
      </c>
      <c r="F38" s="6" t="n">
        <v>3142</v>
      </c>
    </row>
    <row r="39" spans="1:6">
      <c r="A39" s="4" t="s">
        <v>162</v>
      </c>
      <c r="B39" s="6" t="n">
        <v>164</v>
      </c>
    </row>
    <row r="40" spans="1:6">
      <c r="A40" s="4" t="s">
        <v>164</v>
      </c>
      <c r="C40" s="6" t="n">
        <v>-3173</v>
      </c>
      <c r="F40" s="6" t="n">
        <v>-3173</v>
      </c>
    </row>
    <row r="41" spans="1:6">
      <c r="A41" s="4" t="s">
        <v>165</v>
      </c>
      <c r="B41" s="6" t="n">
        <v>-138</v>
      </c>
    </row>
    <row r="42" spans="1:6">
      <c r="A42" s="4" t="s">
        <v>166</v>
      </c>
      <c r="D42" s="6" t="n">
        <v>311</v>
      </c>
      <c r="F42" s="6" t="n">
        <v>311</v>
      </c>
    </row>
    <row r="43" spans="1:6">
      <c r="A43" s="4" t="s">
        <v>133</v>
      </c>
      <c r="E43" s="6" t="n">
        <v>-236455</v>
      </c>
      <c r="F43" s="6" t="n">
        <v>-236455</v>
      </c>
    </row>
    <row r="44" spans="1:6">
      <c r="A44" s="4" t="s">
        <v>172</v>
      </c>
      <c r="B44" s="5" t="n">
        <v>1</v>
      </c>
      <c r="C44" s="5" t="n">
        <v>1024614</v>
      </c>
      <c r="D44" s="5" t="n">
        <v>145</v>
      </c>
      <c r="E44" s="5" t="n">
        <v>-1248600</v>
      </c>
      <c r="F44" s="5" t="n">
        <v>-223840</v>
      </c>
    </row>
    <row r="45" spans="1:6">
      <c r="A45" s="4" t="s">
        <v>173</v>
      </c>
      <c r="B45" s="6" t="n">
        <v>57015</v>
      </c>
      <c r="F45" s="6" t="n">
        <v>57015</v>
      </c>
    </row>
  </sheetData>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72</v>
      </c>
      <c r="B1" s="2" t="s">
        <v>1</v>
      </c>
    </row>
    <row r="2" spans="1:3">
      <c r="B2" s="2" t="s">
        <v>2</v>
      </c>
      <c r="C2" s="2" t="s">
        <v>64</v>
      </c>
    </row>
    <row r="3" spans="1:3">
      <c r="A3" s="3" t="s">
        <v>573</v>
      </c>
    </row>
    <row r="4" spans="1:3">
      <c r="A4" s="4" t="s">
        <v>574</v>
      </c>
      <c r="B4" s="4" t="s">
        <v>575</v>
      </c>
    </row>
    <row r="5" spans="1:3">
      <c r="A5" s="4" t="s">
        <v>576</v>
      </c>
      <c r="B5" s="4" t="s">
        <v>577</v>
      </c>
    </row>
    <row r="6" spans="1:3">
      <c r="A6" s="3" t="s">
        <v>578</v>
      </c>
    </row>
    <row r="7" spans="1:3">
      <c r="A7" s="4" t="s">
        <v>579</v>
      </c>
      <c r="B7" s="5" t="n">
        <v>0</v>
      </c>
      <c r="C7" s="5" t="n">
        <v>0</v>
      </c>
    </row>
    <row r="8" spans="1:3">
      <c r="A8" s="4" t="s">
        <v>580</v>
      </c>
      <c r="B8" s="6" t="n">
        <v>0</v>
      </c>
      <c r="C8" s="6" t="n">
        <v>0</v>
      </c>
    </row>
    <row r="9" spans="1:3">
      <c r="A9" s="4" t="s">
        <v>581</v>
      </c>
      <c r="B9" s="6" t="n">
        <v>0</v>
      </c>
      <c r="C9" s="6" t="n">
        <v>0</v>
      </c>
    </row>
    <row r="10" spans="1:3">
      <c r="A10" s="4" t="s">
        <v>582</v>
      </c>
      <c r="B10" s="6" t="n">
        <v>0</v>
      </c>
      <c r="C10" s="6" t="n">
        <v>0</v>
      </c>
    </row>
    <row r="11" spans="1:3">
      <c r="A11" s="3" t="s">
        <v>583</v>
      </c>
    </row>
    <row r="12" spans="1:3">
      <c r="A12" s="4" t="s">
        <v>584</v>
      </c>
      <c r="B12" s="5" t="n">
        <v>0</v>
      </c>
      <c r="C12" s="5" t="n">
        <v>0</v>
      </c>
    </row>
  </sheetData>
  <mergeCells count="1">
    <mergeCell ref="A1:A2"/>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585</v>
      </c>
      <c r="B1" s="2" t="s">
        <v>1</v>
      </c>
    </row>
    <row r="2" spans="1:3">
      <c r="B2" s="2" t="s">
        <v>118</v>
      </c>
      <c r="C2" s="2" t="s">
        <v>586</v>
      </c>
    </row>
    <row r="3" spans="1:3">
      <c r="A3" s="3" t="s">
        <v>218</v>
      </c>
    </row>
    <row r="4" spans="1:3">
      <c r="A4" s="4" t="s">
        <v>587</v>
      </c>
      <c r="C4" s="5" t="n">
        <v>8</v>
      </c>
    </row>
    <row r="5" spans="1:3">
      <c r="A5" s="4" t="s">
        <v>588</v>
      </c>
      <c r="B5" s="5" t="n">
        <v>8</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H48"/>
  <sheetViews>
    <sheetView workbookViewId="0">
      <selection activeCell="A1" sqref="A1"/>
    </sheetView>
  </sheetViews>
  <sheetFormatPr baseColWidth="8" defaultRowHeight="15" outlineLevelCol="0"/>
  <cols>
    <col customWidth="1" max="1" min="1" width="66"/>
    <col customWidth="1" max="2" min="2" width="15"/>
    <col customWidth="1" max="3" min="3" width="16"/>
    <col customWidth="1" max="4" min="4" width="14"/>
    <col customWidth="1" max="5" min="5" width="15"/>
    <col customWidth="1" max="6" min="6" width="16"/>
    <col customWidth="1" max="7" min="7" width="16"/>
    <col customWidth="1" max="8" min="8" width="14"/>
  </cols>
  <sheetData>
    <row r="1" spans="1:8">
      <c r="A1" s="1" t="s">
        <v>589</v>
      </c>
      <c r="B1" s="2" t="s">
        <v>444</v>
      </c>
      <c r="E1" s="2" t="s">
        <v>398</v>
      </c>
      <c r="F1" s="2" t="s">
        <v>1</v>
      </c>
    </row>
    <row r="2" spans="1:8">
      <c r="B2" s="2" t="s">
        <v>399</v>
      </c>
      <c r="C2" s="2" t="s">
        <v>555</v>
      </c>
      <c r="D2" s="2" t="s">
        <v>590</v>
      </c>
      <c r="E2" s="2" t="s">
        <v>399</v>
      </c>
      <c r="F2" s="2" t="s">
        <v>2</v>
      </c>
      <c r="G2" s="2" t="s">
        <v>64</v>
      </c>
      <c r="H2" s="2" t="s">
        <v>118</v>
      </c>
    </row>
    <row r="3" spans="1:8">
      <c r="A3" s="3" t="s">
        <v>220</v>
      </c>
    </row>
    <row r="4" spans="1:8">
      <c r="A4" s="4" t="s">
        <v>591</v>
      </c>
      <c r="F4" s="5" t="n">
        <v>455041000</v>
      </c>
      <c r="G4" s="5" t="n">
        <v>454353000</v>
      </c>
    </row>
    <row r="5" spans="1:8">
      <c r="A5" s="3" t="s">
        <v>592</v>
      </c>
    </row>
    <row r="6" spans="1:8">
      <c r="A6" s="4" t="s">
        <v>593</v>
      </c>
      <c r="F6" s="6" t="n">
        <v>28811000</v>
      </c>
      <c r="G6" s="6" t="n">
        <v>9316000</v>
      </c>
      <c r="H6" s="5" t="n">
        <v>7475000</v>
      </c>
    </row>
    <row r="7" spans="1:8">
      <c r="A7" s="4" t="s">
        <v>594</v>
      </c>
      <c r="F7" s="6" t="n">
        <v>3051000</v>
      </c>
      <c r="G7" s="6" t="n">
        <v>1166000</v>
      </c>
      <c r="H7" s="6" t="n">
        <v>1072000</v>
      </c>
    </row>
    <row r="8" spans="1:8">
      <c r="A8" s="4" t="s">
        <v>595</v>
      </c>
      <c r="F8" s="6" t="n">
        <v>31862000</v>
      </c>
      <c r="G8" s="6" t="n">
        <v>10482000</v>
      </c>
      <c r="H8" s="5" t="n">
        <v>8547000</v>
      </c>
    </row>
    <row r="9" spans="1:8">
      <c r="A9" s="4" t="s">
        <v>557</v>
      </c>
    </row>
    <row r="10" spans="1:8">
      <c r="A10" s="3" t="s">
        <v>220</v>
      </c>
    </row>
    <row r="11" spans="1:8">
      <c r="A11" s="4" t="s">
        <v>596</v>
      </c>
      <c r="F11" s="6" t="n">
        <v>235347000</v>
      </c>
      <c r="G11" s="6" t="n">
        <v>237500000</v>
      </c>
    </row>
    <row r="12" spans="1:8">
      <c r="A12" s="4" t="s">
        <v>597</v>
      </c>
      <c r="F12" s="5" t="n">
        <v>-6196000</v>
      </c>
      <c r="G12" s="5" t="n">
        <v>-7965000</v>
      </c>
    </row>
    <row r="13" spans="1:8">
      <c r="A13" s="3" t="s">
        <v>592</v>
      </c>
    </row>
    <row r="14" spans="1:8">
      <c r="A14" s="4" t="s">
        <v>598</v>
      </c>
      <c r="C14" s="5" t="n">
        <v>250000000</v>
      </c>
    </row>
    <row r="15" spans="1:8">
      <c r="A15" s="4" t="s">
        <v>558</v>
      </c>
      <c r="C15" s="4" t="s">
        <v>559</v>
      </c>
      <c r="F15" s="4" t="s">
        <v>559</v>
      </c>
      <c r="G15" s="4" t="s">
        <v>559</v>
      </c>
    </row>
    <row r="16" spans="1:8">
      <c r="A16" s="4" t="s">
        <v>599</v>
      </c>
      <c r="F16" s="5" t="n">
        <v>235300000</v>
      </c>
    </row>
    <row r="17" spans="1:8">
      <c r="A17" s="4" t="s">
        <v>388</v>
      </c>
      <c r="C17" s="4" t="s">
        <v>600</v>
      </c>
    </row>
    <row r="18" spans="1:8">
      <c r="A18" s="4" t="s">
        <v>601</v>
      </c>
    </row>
    <row r="19" spans="1:8">
      <c r="A19" s="3" t="s">
        <v>592</v>
      </c>
    </row>
    <row r="20" spans="1:8">
      <c r="A20" s="4" t="s">
        <v>602</v>
      </c>
      <c r="F20" s="6" t="n">
        <v>228300000</v>
      </c>
      <c r="G20" s="5" t="n">
        <v>237500000</v>
      </c>
    </row>
    <row r="21" spans="1:8">
      <c r="A21" s="4" t="s">
        <v>603</v>
      </c>
    </row>
    <row r="22" spans="1:8">
      <c r="A22" s="3" t="s">
        <v>220</v>
      </c>
    </row>
    <row r="23" spans="1:8">
      <c r="A23" s="4" t="s">
        <v>596</v>
      </c>
      <c r="F23" s="6" t="n">
        <v>230000000</v>
      </c>
      <c r="G23" s="6" t="n">
        <v>230000000</v>
      </c>
    </row>
    <row r="24" spans="1:8">
      <c r="A24" s="4" t="s">
        <v>597</v>
      </c>
      <c r="F24" s="5" t="n">
        <v>-4110000</v>
      </c>
      <c r="G24" s="5" t="n">
        <v>-5182000</v>
      </c>
    </row>
    <row r="25" spans="1:8">
      <c r="A25" s="3" t="s">
        <v>592</v>
      </c>
    </row>
    <row r="26" spans="1:8">
      <c r="A26" s="4" t="s">
        <v>598</v>
      </c>
      <c r="D26" s="5" t="n">
        <v>222500000</v>
      </c>
    </row>
    <row r="27" spans="1:8">
      <c r="A27" s="4" t="s">
        <v>558</v>
      </c>
      <c r="D27" s="4" t="s">
        <v>604</v>
      </c>
      <c r="F27" s="4" t="s">
        <v>604</v>
      </c>
      <c r="G27" s="4" t="s">
        <v>604</v>
      </c>
    </row>
    <row r="28" spans="1:8">
      <c r="A28" s="4" t="s">
        <v>605</v>
      </c>
      <c r="D28" s="5" t="n">
        <v>7500000</v>
      </c>
    </row>
    <row r="29" spans="1:8">
      <c r="A29" s="4" t="s">
        <v>606</v>
      </c>
      <c r="F29" s="12" t="n">
        <v>29.0276</v>
      </c>
    </row>
    <row r="30" spans="1:8">
      <c r="A30" s="4" t="s">
        <v>607</v>
      </c>
      <c r="F30" s="5" t="n">
        <v>1000</v>
      </c>
    </row>
    <row r="31" spans="1:8">
      <c r="A31" s="4" t="s">
        <v>608</v>
      </c>
      <c r="F31" s="8" t="n">
        <v>34.45</v>
      </c>
    </row>
    <row r="32" spans="1:8">
      <c r="A32" s="4" t="s">
        <v>609</v>
      </c>
      <c r="F32" s="4" t="s">
        <v>610</v>
      </c>
    </row>
    <row r="33" spans="1:8">
      <c r="A33" s="4" t="s">
        <v>611</v>
      </c>
    </row>
    <row r="34" spans="1:8">
      <c r="A34" s="3" t="s">
        <v>592</v>
      </c>
    </row>
    <row r="35" spans="1:8">
      <c r="A35" s="4" t="s">
        <v>602</v>
      </c>
      <c r="F35" s="5" t="n">
        <v>236000000</v>
      </c>
      <c r="G35" s="5" t="n">
        <v>235000000</v>
      </c>
    </row>
    <row r="36" spans="1:8">
      <c r="A36" s="4" t="s">
        <v>612</v>
      </c>
    </row>
    <row r="37" spans="1:8">
      <c r="A37" s="3" t="s">
        <v>592</v>
      </c>
    </row>
    <row r="38" spans="1:8">
      <c r="A38" s="4" t="s">
        <v>613</v>
      </c>
      <c r="E38" s="5" t="n">
        <v>6900000</v>
      </c>
    </row>
    <row r="39" spans="1:8">
      <c r="A39" s="4" t="s">
        <v>387</v>
      </c>
    </row>
    <row r="40" spans="1:8">
      <c r="A40" s="3" t="s">
        <v>592</v>
      </c>
    </row>
    <row r="41" spans="1:8">
      <c r="A41" s="4" t="s">
        <v>388</v>
      </c>
      <c r="F41" s="4" t="s">
        <v>389</v>
      </c>
    </row>
    <row r="42" spans="1:8">
      <c r="A42" s="4" t="s">
        <v>614</v>
      </c>
    </row>
    <row r="43" spans="1:8">
      <c r="A43" s="3" t="s">
        <v>592</v>
      </c>
    </row>
    <row r="44" spans="1:8">
      <c r="A44" s="4" t="s">
        <v>613</v>
      </c>
      <c r="B44" s="5" t="n">
        <v>8000000</v>
      </c>
      <c r="E44" s="5" t="n">
        <v>8000000</v>
      </c>
    </row>
    <row r="45" spans="1:8">
      <c r="A45" s="4" t="s">
        <v>615</v>
      </c>
    </row>
    <row r="46" spans="1:8">
      <c r="A46" s="3" t="s">
        <v>592</v>
      </c>
    </row>
    <row r="47" spans="1:8">
      <c r="A47" s="4" t="s">
        <v>558</v>
      </c>
      <c r="C47" s="4" t="s">
        <v>616</v>
      </c>
    </row>
    <row r="48" spans="1:8">
      <c r="A48" s="4" t="s">
        <v>617</v>
      </c>
      <c r="C48" s="4" t="s">
        <v>616</v>
      </c>
    </row>
  </sheetData>
  <mergeCells count="3">
    <mergeCell ref="A1:A2"/>
    <mergeCell ref="B1:D1"/>
    <mergeCell ref="F1:H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outlineLevelCol="0"/>
  <cols>
    <col customWidth="1" max="1" min="1" width="42"/>
    <col customWidth="1" max="2" min="2" width="38"/>
  </cols>
  <sheetData>
    <row r="1" spans="1:2">
      <c r="A1" s="1" t="s">
        <v>618</v>
      </c>
      <c r="B1" s="2" t="s">
        <v>1</v>
      </c>
    </row>
    <row r="2" spans="1:2">
      <c r="B2" s="2" t="s">
        <v>619</v>
      </c>
    </row>
    <row r="3" spans="1:2">
      <c r="A3" s="3" t="s">
        <v>620</v>
      </c>
    </row>
    <row r="4" spans="1:2">
      <c r="A4" s="4" t="s">
        <v>621</v>
      </c>
      <c r="B4" s="6" t="n">
        <v>170000</v>
      </c>
    </row>
    <row r="5" spans="1:2">
      <c r="A5" s="4" t="s">
        <v>622</v>
      </c>
      <c r="B5" s="6" t="n">
        <v>2</v>
      </c>
    </row>
    <row r="6" spans="1:2">
      <c r="A6" s="4" t="s">
        <v>623</v>
      </c>
      <c r="B6" s="5" t="n">
        <v>15561</v>
      </c>
    </row>
    <row r="7" spans="1:2">
      <c r="A7" s="4" t="s">
        <v>624</v>
      </c>
      <c r="B7" s="6" t="n">
        <v>2</v>
      </c>
    </row>
    <row r="8" spans="1:2">
      <c r="A8" s="4" t="s">
        <v>625</v>
      </c>
      <c r="B8" s="4" t="s">
        <v>364</v>
      </c>
    </row>
    <row r="9" spans="1:2">
      <c r="A9" s="4" t="s">
        <v>626</v>
      </c>
      <c r="B9" s="4" t="s">
        <v>9</v>
      </c>
    </row>
    <row r="10" spans="1:2">
      <c r="A10" s="4" t="s">
        <v>627</v>
      </c>
    </row>
    <row r="11" spans="1:2">
      <c r="A11" s="3" t="s">
        <v>620</v>
      </c>
    </row>
    <row r="12" spans="1:2">
      <c r="A12" s="4" t="s">
        <v>621</v>
      </c>
      <c r="B12" s="6" t="n">
        <v>6100</v>
      </c>
    </row>
    <row r="13" spans="1:2">
      <c r="A13" s="4" t="s">
        <v>626</v>
      </c>
      <c r="B13" s="4" t="s">
        <v>9</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35"/>
  </cols>
  <sheetData>
    <row r="1" spans="1:2">
      <c r="A1" s="1" t="s">
        <v>628</v>
      </c>
      <c r="B1" s="2" t="s">
        <v>373</v>
      </c>
    </row>
    <row r="2" spans="1:2">
      <c r="A2" s="3" t="s">
        <v>629</v>
      </c>
    </row>
    <row r="3" spans="1:2">
      <c r="A3" s="4" t="s">
        <v>76</v>
      </c>
      <c r="B3" s="5" t="n">
        <v>46604</v>
      </c>
    </row>
    <row r="4" spans="1:2">
      <c r="A4" s="4" t="s">
        <v>630</v>
      </c>
      <c r="B4" s="4" t="s">
        <v>76</v>
      </c>
    </row>
    <row r="5" spans="1:2">
      <c r="A5" s="4" t="s">
        <v>631</v>
      </c>
      <c r="B5" s="5" t="n">
        <v>7762</v>
      </c>
    </row>
    <row r="6" spans="1:2">
      <c r="A6" s="4" t="s">
        <v>632</v>
      </c>
      <c r="B6" s="4" t="s">
        <v>633</v>
      </c>
    </row>
    <row r="7" spans="1:2">
      <c r="A7" s="4" t="s">
        <v>87</v>
      </c>
      <c r="B7" s="5" t="n">
        <v>47725</v>
      </c>
    </row>
    <row r="8" spans="1:2">
      <c r="A8" s="4" t="s">
        <v>634</v>
      </c>
      <c r="B8" s="4" t="s">
        <v>87</v>
      </c>
    </row>
    <row r="9" spans="1:2">
      <c r="A9" s="4" t="s">
        <v>635</v>
      </c>
      <c r="B9" s="5" t="n">
        <v>55487</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outlineLevelCol="0"/>
  <cols>
    <col customWidth="1" max="1" min="1" width="45"/>
    <col customWidth="1" max="2" min="2" width="21"/>
  </cols>
  <sheetData>
    <row r="1" spans="1:2">
      <c r="A1" s="1" t="s">
        <v>636</v>
      </c>
      <c r="B1" s="2" t="s">
        <v>1</v>
      </c>
    </row>
    <row r="2" spans="1:2">
      <c r="B2" s="2" t="s">
        <v>373</v>
      </c>
    </row>
    <row r="3" spans="1:2">
      <c r="A3" s="3" t="s">
        <v>620</v>
      </c>
    </row>
    <row r="4" spans="1:2">
      <c r="A4" s="4" t="s">
        <v>637</v>
      </c>
      <c r="B4" s="5" t="n">
        <v>10128</v>
      </c>
    </row>
    <row r="5" spans="1:2">
      <c r="A5" s="4" t="s">
        <v>124</v>
      </c>
    </row>
    <row r="6" spans="1:2">
      <c r="A6" s="3" t="s">
        <v>620</v>
      </c>
    </row>
    <row r="7" spans="1:2">
      <c r="A7" s="4" t="s">
        <v>637</v>
      </c>
      <c r="B7" s="6" t="n">
        <v>9964</v>
      </c>
    </row>
    <row r="8" spans="1:2">
      <c r="A8" s="4" t="s">
        <v>123</v>
      </c>
    </row>
    <row r="9" spans="1:2">
      <c r="A9" s="3" t="s">
        <v>620</v>
      </c>
    </row>
    <row r="10" spans="1:2">
      <c r="A10" s="4" t="s">
        <v>637</v>
      </c>
      <c r="B10" s="5" t="n">
        <v>164</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638</v>
      </c>
      <c r="B1" s="2" t="s">
        <v>1</v>
      </c>
    </row>
    <row r="2" spans="1:4">
      <c r="B2" s="2" t="s">
        <v>2</v>
      </c>
      <c r="C2" s="2" t="s">
        <v>64</v>
      </c>
      <c r="D2" s="2" t="s">
        <v>555</v>
      </c>
    </row>
    <row r="3" spans="1:4">
      <c r="A3" s="3" t="s">
        <v>639</v>
      </c>
    </row>
    <row r="4" spans="1:4">
      <c r="A4" s="4" t="s">
        <v>640</v>
      </c>
      <c r="B4" s="5" t="n">
        <v>7940</v>
      </c>
    </row>
    <row r="5" spans="1:4">
      <c r="A5" s="4" t="s">
        <v>641</v>
      </c>
      <c r="B5" s="6" t="n">
        <v>9480</v>
      </c>
    </row>
    <row r="6" spans="1:4">
      <c r="A6" s="4" t="s">
        <v>642</v>
      </c>
      <c r="B6" s="6" t="n">
        <v>9745</v>
      </c>
    </row>
    <row r="7" spans="1:4">
      <c r="A7" s="4" t="s">
        <v>643</v>
      </c>
      <c r="B7" s="6" t="n">
        <v>10023</v>
      </c>
    </row>
    <row r="8" spans="1:4">
      <c r="A8" s="4" t="s">
        <v>644</v>
      </c>
      <c r="B8" s="6" t="n">
        <v>10309</v>
      </c>
    </row>
    <row r="9" spans="1:4">
      <c r="A9" s="4" t="s">
        <v>645</v>
      </c>
      <c r="B9" s="6" t="n">
        <v>59860</v>
      </c>
    </row>
    <row r="10" spans="1:4">
      <c r="A10" s="4" t="s">
        <v>646</v>
      </c>
      <c r="B10" s="6" t="n">
        <v>107357</v>
      </c>
    </row>
    <row r="11" spans="1:4">
      <c r="A11" s="4" t="s">
        <v>647</v>
      </c>
      <c r="B11" s="6" t="n">
        <v>-15561</v>
      </c>
    </row>
    <row r="12" spans="1:4">
      <c r="A12" s="4" t="s">
        <v>648</v>
      </c>
      <c r="B12" s="6" t="n">
        <v>-36309</v>
      </c>
    </row>
    <row r="13" spans="1:4">
      <c r="A13" s="4" t="s">
        <v>649</v>
      </c>
      <c r="B13" s="6" t="n">
        <v>55487</v>
      </c>
    </row>
    <row r="14" spans="1:4">
      <c r="A14" s="4" t="s">
        <v>650</v>
      </c>
      <c r="B14" s="5" t="n">
        <v>7200</v>
      </c>
    </row>
    <row r="15" spans="1:4">
      <c r="A15" s="4" t="s">
        <v>651</v>
      </c>
      <c r="B15" s="4" t="s">
        <v>652</v>
      </c>
    </row>
    <row r="16" spans="1:4">
      <c r="A16" s="4" t="s">
        <v>653</v>
      </c>
      <c r="B16" s="4" t="s">
        <v>654</v>
      </c>
    </row>
    <row r="17" spans="1:4">
      <c r="A17" s="4" t="s">
        <v>557</v>
      </c>
    </row>
    <row r="18" spans="1:4">
      <c r="A18" s="3" t="s">
        <v>639</v>
      </c>
    </row>
    <row r="19" spans="1:4">
      <c r="A19" s="4" t="s">
        <v>558</v>
      </c>
      <c r="B19" s="4" t="s">
        <v>559</v>
      </c>
      <c r="C19" s="4" t="s">
        <v>559</v>
      </c>
      <c r="D19" s="4" t="s">
        <v>559</v>
      </c>
    </row>
  </sheetData>
  <mergeCells count="1">
    <mergeCell ref="A1:A2"/>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H28"/>
  <sheetViews>
    <sheetView workbookViewId="0">
      <selection activeCell="A1" sqref="A1"/>
    </sheetView>
  </sheetViews>
  <sheetFormatPr baseColWidth="8" defaultRowHeight="15" outlineLevelCol="0"/>
  <cols>
    <col customWidth="1" max="1" min="1" width="61"/>
    <col customWidth="1" max="2" min="2" width="21"/>
    <col customWidth="1" max="3" min="3" width="13"/>
    <col customWidth="1" max="4" min="4" width="21"/>
    <col customWidth="1" max="5" min="5" width="25"/>
    <col customWidth="1" max="6" min="6" width="21"/>
    <col customWidth="1" max="7" min="7" width="21"/>
    <col customWidth="1" max="8" min="8" width="21"/>
  </cols>
  <sheetData>
    <row r="1" spans="1:8">
      <c r="A1" s="1" t="s">
        <v>655</v>
      </c>
      <c r="B1" s="2" t="s">
        <v>444</v>
      </c>
      <c r="D1" s="2" t="s">
        <v>398</v>
      </c>
      <c r="E1" s="2" t="s">
        <v>1</v>
      </c>
    </row>
    <row r="2" spans="1:8">
      <c r="B2" s="2" t="s">
        <v>459</v>
      </c>
      <c r="C2" s="2" t="s">
        <v>656</v>
      </c>
      <c r="D2" s="2" t="s">
        <v>459</v>
      </c>
      <c r="E2" s="2" t="s">
        <v>657</v>
      </c>
      <c r="F2" s="2" t="s">
        <v>462</v>
      </c>
      <c r="G2" s="2" t="s">
        <v>466</v>
      </c>
      <c r="H2" s="2" t="s">
        <v>460</v>
      </c>
    </row>
    <row r="3" spans="1:8">
      <c r="A3" s="3" t="s">
        <v>224</v>
      </c>
    </row>
    <row r="4" spans="1:8">
      <c r="A4" s="4" t="s">
        <v>658</v>
      </c>
      <c r="E4" s="5" t="n">
        <v>33705</v>
      </c>
      <c r="F4" s="5" t="n">
        <v>11182</v>
      </c>
      <c r="G4" s="5" t="n">
        <v>170</v>
      </c>
    </row>
    <row r="5" spans="1:8">
      <c r="A5" s="4" t="s">
        <v>71</v>
      </c>
      <c r="E5" s="5" t="n">
        <v>28574</v>
      </c>
      <c r="F5" s="6" t="n">
        <v>5422</v>
      </c>
    </row>
    <row r="6" spans="1:8">
      <c r="A6" s="4" t="s">
        <v>612</v>
      </c>
    </row>
    <row r="7" spans="1:8">
      <c r="A7" s="3" t="s">
        <v>224</v>
      </c>
    </row>
    <row r="8" spans="1:8">
      <c r="A8" s="4" t="s">
        <v>613</v>
      </c>
      <c r="D8" s="5" t="n">
        <v>6900</v>
      </c>
    </row>
    <row r="9" spans="1:8">
      <c r="A9" s="4" t="s">
        <v>659</v>
      </c>
      <c r="D9" s="6" t="n">
        <v>10600</v>
      </c>
    </row>
    <row r="10" spans="1:8">
      <c r="A10" s="4" t="s">
        <v>71</v>
      </c>
      <c r="B10" s="5" t="n">
        <v>20000</v>
      </c>
      <c r="D10" s="6" t="n">
        <v>20000</v>
      </c>
      <c r="H10" s="5" t="n">
        <v>20000</v>
      </c>
    </row>
    <row r="11" spans="1:8">
      <c r="A11" s="4" t="s">
        <v>660</v>
      </c>
      <c r="D11" s="6" t="n">
        <v>2500</v>
      </c>
    </row>
    <row r="12" spans="1:8">
      <c r="A12" s="4" t="s">
        <v>387</v>
      </c>
    </row>
    <row r="13" spans="1:8">
      <c r="A13" s="3" t="s">
        <v>224</v>
      </c>
    </row>
    <row r="14" spans="1:8">
      <c r="A14" s="4" t="s">
        <v>388</v>
      </c>
      <c r="E14" s="4" t="s">
        <v>389</v>
      </c>
    </row>
    <row r="15" spans="1:8">
      <c r="A15" s="4" t="s">
        <v>661</v>
      </c>
      <c r="E15" s="4" t="s">
        <v>389</v>
      </c>
    </row>
    <row r="16" spans="1:8">
      <c r="A16" s="4" t="s">
        <v>662</v>
      </c>
      <c r="E16" s="6" t="n">
        <v>4</v>
      </c>
    </row>
    <row r="17" spans="1:8">
      <c r="A17" s="4" t="s">
        <v>663</v>
      </c>
      <c r="E17" s="5" t="n">
        <v>28600</v>
      </c>
      <c r="F17" s="6" t="n">
        <v>5400</v>
      </c>
    </row>
    <row r="18" spans="1:8">
      <c r="A18" s="4" t="s">
        <v>664</v>
      </c>
      <c r="E18" s="6" t="n">
        <v>33700</v>
      </c>
      <c r="F18" s="5" t="n">
        <v>11200</v>
      </c>
    </row>
    <row r="19" spans="1:8">
      <c r="A19" s="4" t="s">
        <v>665</v>
      </c>
      <c r="E19" s="6" t="n">
        <v>2700</v>
      </c>
    </row>
    <row r="20" spans="1:8">
      <c r="A20" s="4" t="s">
        <v>614</v>
      </c>
    </row>
    <row r="21" spans="1:8">
      <c r="A21" s="3" t="s">
        <v>224</v>
      </c>
    </row>
    <row r="22" spans="1:8">
      <c r="A22" s="4" t="s">
        <v>661</v>
      </c>
      <c r="C22" s="4" t="s">
        <v>389</v>
      </c>
    </row>
    <row r="23" spans="1:8">
      <c r="A23" s="4" t="s">
        <v>613</v>
      </c>
      <c r="B23" s="5" t="n">
        <v>8000</v>
      </c>
      <c r="D23" s="6" t="n">
        <v>8000</v>
      </c>
    </row>
    <row r="24" spans="1:8">
      <c r="A24" s="4" t="s">
        <v>666</v>
      </c>
    </row>
    <row r="25" spans="1:8">
      <c r="A25" s="3" t="s">
        <v>224</v>
      </c>
    </row>
    <row r="26" spans="1:8">
      <c r="A26" s="4" t="s">
        <v>664</v>
      </c>
      <c r="E26" s="6" t="n">
        <v>15800</v>
      </c>
    </row>
    <row r="27" spans="1:8">
      <c r="A27" s="4" t="s">
        <v>667</v>
      </c>
      <c r="D27" s="5" t="n">
        <v>6900</v>
      </c>
    </row>
    <row r="28" spans="1:8">
      <c r="A28" s="4" t="s">
        <v>71</v>
      </c>
      <c r="E28" s="5" t="n">
        <v>28600</v>
      </c>
    </row>
  </sheetData>
  <mergeCells count="3">
    <mergeCell ref="A1:A2"/>
    <mergeCell ref="B1:C1"/>
    <mergeCell ref="E1:G1"/>
  </mergeCells>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58"/>
    <col customWidth="1" max="2" min="2" width="16"/>
    <col customWidth="1" max="3" min="3" width="14"/>
    <col customWidth="1" max="4" min="4" width="14"/>
  </cols>
  <sheetData>
    <row r="1" spans="1:4">
      <c r="A1" s="1" t="s">
        <v>668</v>
      </c>
      <c r="B1" s="2" t="s">
        <v>1</v>
      </c>
    </row>
    <row r="2" spans="1:4">
      <c r="B2" s="2" t="s">
        <v>2</v>
      </c>
      <c r="C2" s="2" t="s">
        <v>64</v>
      </c>
      <c r="D2" s="2" t="s">
        <v>118</v>
      </c>
    </row>
    <row r="3" spans="1:4">
      <c r="A3" s="3" t="s">
        <v>226</v>
      </c>
    </row>
    <row r="4" spans="1:4">
      <c r="A4" s="4" t="s">
        <v>669</v>
      </c>
      <c r="B4" s="5" t="n">
        <v>60212</v>
      </c>
      <c r="C4" s="5" t="n">
        <v>62871</v>
      </c>
    </row>
    <row r="5" spans="1:4">
      <c r="A5" s="4" t="s">
        <v>670</v>
      </c>
      <c r="B5" s="6" t="n">
        <v>-47568</v>
      </c>
      <c r="C5" s="6" t="n">
        <v>-49695</v>
      </c>
    </row>
    <row r="6" spans="1:4">
      <c r="A6" s="4" t="s">
        <v>74</v>
      </c>
      <c r="B6" s="6" t="n">
        <v>12644</v>
      </c>
      <c r="C6" s="6" t="n">
        <v>13176</v>
      </c>
    </row>
    <row r="7" spans="1:4">
      <c r="A7" s="4" t="s">
        <v>671</v>
      </c>
      <c r="B7" s="6" t="n">
        <v>3300</v>
      </c>
      <c r="C7" s="6" t="n">
        <v>3000</v>
      </c>
      <c r="D7" s="5" t="n">
        <v>2500</v>
      </c>
    </row>
    <row r="8" spans="1:4">
      <c r="A8" s="4" t="s">
        <v>672</v>
      </c>
    </row>
    <row r="9" spans="1:4">
      <c r="A9" s="3" t="s">
        <v>226</v>
      </c>
    </row>
    <row r="10" spans="1:4">
      <c r="A10" s="4" t="s">
        <v>669</v>
      </c>
      <c r="B10" s="6" t="n">
        <v>2119</v>
      </c>
      <c r="C10" s="6" t="n">
        <v>2522</v>
      </c>
    </row>
    <row r="11" spans="1:4">
      <c r="A11" s="4" t="s">
        <v>673</v>
      </c>
    </row>
    <row r="12" spans="1:4">
      <c r="A12" s="3" t="s">
        <v>226</v>
      </c>
    </row>
    <row r="13" spans="1:4">
      <c r="A13" s="4" t="s">
        <v>669</v>
      </c>
      <c r="B13" s="6" t="n">
        <v>1718</v>
      </c>
      <c r="C13" s="6" t="n">
        <v>3577</v>
      </c>
    </row>
    <row r="14" spans="1:4">
      <c r="A14" s="4" t="s">
        <v>674</v>
      </c>
    </row>
    <row r="15" spans="1:4">
      <c r="A15" s="3" t="s">
        <v>226</v>
      </c>
    </row>
    <row r="16" spans="1:4">
      <c r="A16" s="4" t="s">
        <v>669</v>
      </c>
      <c r="B16" s="6" t="n">
        <v>3665</v>
      </c>
      <c r="C16" s="6" t="n">
        <v>3759</v>
      </c>
    </row>
    <row r="17" spans="1:4">
      <c r="A17" s="4" t="s">
        <v>675</v>
      </c>
    </row>
    <row r="18" spans="1:4">
      <c r="A18" s="3" t="s">
        <v>226</v>
      </c>
    </row>
    <row r="19" spans="1:4">
      <c r="A19" s="4" t="s">
        <v>669</v>
      </c>
      <c r="B19" s="6" t="n">
        <v>30546</v>
      </c>
      <c r="C19" s="6" t="n">
        <v>31164</v>
      </c>
    </row>
    <row r="20" spans="1:4">
      <c r="A20" s="4" t="s">
        <v>676</v>
      </c>
    </row>
    <row r="21" spans="1:4">
      <c r="A21" s="3" t="s">
        <v>226</v>
      </c>
    </row>
    <row r="22" spans="1:4">
      <c r="A22" s="4" t="s">
        <v>669</v>
      </c>
      <c r="B22" s="5" t="n">
        <v>22164</v>
      </c>
      <c r="C22" s="5" t="n">
        <v>21849</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E50"/>
  <sheetViews>
    <sheetView workbookViewId="0">
      <selection activeCell="A1" sqref="A1"/>
    </sheetView>
  </sheetViews>
  <sheetFormatPr baseColWidth="8" defaultRowHeight="15" outlineLevelCol="0"/>
  <cols>
    <col customWidth="1" max="1" min="1" width="71"/>
    <col customWidth="1" max="2" min="2" width="14"/>
    <col customWidth="1" max="3" min="3" width="18"/>
    <col customWidth="1" max="4" min="4" width="20"/>
    <col customWidth="1" max="5" min="5" width="24"/>
  </cols>
  <sheetData>
    <row r="1" spans="1:5">
      <c r="A1" s="1" t="s">
        <v>677</v>
      </c>
      <c r="B1" s="2" t="s">
        <v>678</v>
      </c>
      <c r="C1" s="2" t="s">
        <v>679</v>
      </c>
      <c r="D1" s="2" t="s">
        <v>680</v>
      </c>
      <c r="E1" s="2" t="s">
        <v>681</v>
      </c>
    </row>
    <row r="2" spans="1:5">
      <c r="A2" s="3" t="s">
        <v>228</v>
      </c>
    </row>
    <row r="3" spans="1:5">
      <c r="A3" s="4" t="s">
        <v>682</v>
      </c>
      <c r="C3" s="6" t="n">
        <v>3</v>
      </c>
    </row>
    <row r="4" spans="1:5">
      <c r="A4" s="4" t="s">
        <v>683</v>
      </c>
      <c r="B4" s="4" t="s">
        <v>368</v>
      </c>
    </row>
    <row r="5" spans="1:5">
      <c r="A5" s="4" t="s">
        <v>684</v>
      </c>
    </row>
    <row r="6" spans="1:5">
      <c r="A6" s="3" t="s">
        <v>228</v>
      </c>
    </row>
    <row r="7" spans="1:5">
      <c r="A7" s="4" t="s">
        <v>685</v>
      </c>
      <c r="E7" s="6" t="n">
        <v>5428571</v>
      </c>
    </row>
    <row r="8" spans="1:5">
      <c r="A8" s="4" t="s">
        <v>686</v>
      </c>
    </row>
    <row r="9" spans="1:5">
      <c r="A9" s="3" t="s">
        <v>228</v>
      </c>
    </row>
    <row r="10" spans="1:5">
      <c r="A10" s="4" t="s">
        <v>687</v>
      </c>
      <c r="E10" s="4" t="s">
        <v>616</v>
      </c>
    </row>
    <row r="11" spans="1:5">
      <c r="A11" s="4" t="s">
        <v>688</v>
      </c>
      <c r="E11" s="6" t="n">
        <v>3428571</v>
      </c>
    </row>
    <row r="12" spans="1:5">
      <c r="A12" s="4" t="s">
        <v>689</v>
      </c>
    </row>
    <row r="13" spans="1:5">
      <c r="A13" s="3" t="s">
        <v>228</v>
      </c>
    </row>
    <row r="14" spans="1:5">
      <c r="A14" s="4" t="s">
        <v>690</v>
      </c>
      <c r="E14" s="4" t="s">
        <v>691</v>
      </c>
    </row>
    <row r="15" spans="1:5">
      <c r="A15" s="4" t="s">
        <v>683</v>
      </c>
      <c r="E15" s="4" t="s">
        <v>692</v>
      </c>
    </row>
    <row r="16" spans="1:5">
      <c r="A16" s="4" t="s">
        <v>693</v>
      </c>
      <c r="D16" s="4" t="s">
        <v>577</v>
      </c>
    </row>
    <row r="17" spans="1:5">
      <c r="A17" s="4" t="s">
        <v>694</v>
      </c>
    </row>
    <row r="18" spans="1:5">
      <c r="A18" s="3" t="s">
        <v>228</v>
      </c>
    </row>
    <row r="19" spans="1:5">
      <c r="A19" s="4" t="s">
        <v>683</v>
      </c>
      <c r="E19" s="4" t="s">
        <v>695</v>
      </c>
    </row>
    <row r="20" spans="1:5">
      <c r="A20" s="4" t="s">
        <v>696</v>
      </c>
      <c r="E20" s="4" t="s">
        <v>549</v>
      </c>
    </row>
    <row r="21" spans="1:5">
      <c r="A21" s="4" t="s">
        <v>697</v>
      </c>
    </row>
    <row r="22" spans="1:5">
      <c r="A22" s="3" t="s">
        <v>228</v>
      </c>
    </row>
    <row r="23" spans="1:5">
      <c r="A23" s="4" t="s">
        <v>683</v>
      </c>
      <c r="E23" s="4" t="s">
        <v>368</v>
      </c>
    </row>
    <row r="24" spans="1:5">
      <c r="A24" s="4" t="s">
        <v>696</v>
      </c>
      <c r="E24" s="4" t="s">
        <v>698</v>
      </c>
    </row>
    <row r="25" spans="1:5">
      <c r="A25" s="4" t="s">
        <v>699</v>
      </c>
    </row>
    <row r="26" spans="1:5">
      <c r="A26" s="3" t="s">
        <v>228</v>
      </c>
    </row>
    <row r="27" spans="1:5">
      <c r="A27" s="4" t="s">
        <v>685</v>
      </c>
      <c r="E27" s="6" t="n">
        <v>857142</v>
      </c>
    </row>
    <row r="28" spans="1:5">
      <c r="A28" s="4" t="s">
        <v>700</v>
      </c>
      <c r="E28" s="4" t="s">
        <v>389</v>
      </c>
    </row>
    <row r="29" spans="1:5">
      <c r="A29" s="4" t="s">
        <v>701</v>
      </c>
      <c r="E29" s="4" t="s">
        <v>702</v>
      </c>
    </row>
    <row r="30" spans="1:5">
      <c r="A30" s="4" t="s">
        <v>703</v>
      </c>
      <c r="E30" s="6" t="n">
        <v>4</v>
      </c>
    </row>
    <row r="31" spans="1:5">
      <c r="A31" s="4" t="s">
        <v>704</v>
      </c>
      <c r="E31" s="4" t="s">
        <v>705</v>
      </c>
    </row>
    <row r="32" spans="1:5">
      <c r="A32" s="4" t="s">
        <v>706</v>
      </c>
      <c r="E32" s="4" t="s">
        <v>707</v>
      </c>
    </row>
    <row r="33" spans="1:5">
      <c r="A33" s="4" t="s">
        <v>708</v>
      </c>
    </row>
    <row r="34" spans="1:5">
      <c r="A34" s="3" t="s">
        <v>228</v>
      </c>
    </row>
    <row r="35" spans="1:5">
      <c r="A35" s="4" t="s">
        <v>687</v>
      </c>
      <c r="E35" s="4" t="s">
        <v>392</v>
      </c>
    </row>
    <row r="36" spans="1:5">
      <c r="A36" s="4" t="s">
        <v>688</v>
      </c>
      <c r="E36" s="6" t="n">
        <v>571428</v>
      </c>
    </row>
    <row r="37" spans="1:5">
      <c r="A37" s="4" t="s">
        <v>709</v>
      </c>
    </row>
    <row r="38" spans="1:5">
      <c r="A38" s="3" t="s">
        <v>228</v>
      </c>
    </row>
    <row r="39" spans="1:5">
      <c r="A39" s="4" t="s">
        <v>685</v>
      </c>
      <c r="D39" s="6" t="n">
        <v>750000</v>
      </c>
    </row>
    <row r="40" spans="1:5">
      <c r="A40" s="4" t="s">
        <v>710</v>
      </c>
    </row>
    <row r="41" spans="1:5">
      <c r="A41" s="3" t="s">
        <v>228</v>
      </c>
    </row>
    <row r="42" spans="1:5">
      <c r="A42" s="4" t="s">
        <v>690</v>
      </c>
      <c r="D42" s="4" t="s">
        <v>691</v>
      </c>
    </row>
    <row r="43" spans="1:5">
      <c r="A43" s="4" t="s">
        <v>683</v>
      </c>
      <c r="D43" s="4" t="s">
        <v>692</v>
      </c>
    </row>
    <row r="44" spans="1:5">
      <c r="A44" s="4" t="s">
        <v>693</v>
      </c>
      <c r="D44" s="4" t="s">
        <v>577</v>
      </c>
    </row>
    <row r="45" spans="1:5">
      <c r="A45" s="4" t="s">
        <v>711</v>
      </c>
    </row>
    <row r="46" spans="1:5">
      <c r="A46" s="3" t="s">
        <v>228</v>
      </c>
    </row>
    <row r="47" spans="1:5">
      <c r="A47" s="4" t="s">
        <v>696</v>
      </c>
      <c r="D47" s="4" t="s">
        <v>549</v>
      </c>
    </row>
    <row r="48" spans="1:5">
      <c r="A48" s="4" t="s">
        <v>712</v>
      </c>
    </row>
    <row r="49" spans="1:5">
      <c r="A49" s="3" t="s">
        <v>228</v>
      </c>
    </row>
    <row r="50" spans="1:5">
      <c r="A50" s="4" t="s">
        <v>696</v>
      </c>
      <c r="D50" s="4" t="s">
        <v>698</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D5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174</v>
      </c>
      <c r="B1" s="2" t="s">
        <v>1</v>
      </c>
    </row>
    <row r="2" spans="1:4">
      <c r="B2" s="2" t="s">
        <v>2</v>
      </c>
      <c r="C2" s="2" t="s">
        <v>64</v>
      </c>
      <c r="D2" s="2" t="s">
        <v>118</v>
      </c>
    </row>
    <row r="3" spans="1:4">
      <c r="A3" s="3" t="s">
        <v>175</v>
      </c>
    </row>
    <row r="4" spans="1:4">
      <c r="A4" s="4" t="s">
        <v>133</v>
      </c>
      <c r="B4" s="5" t="n">
        <v>-236455</v>
      </c>
      <c r="C4" s="5" t="n">
        <v>-215524</v>
      </c>
      <c r="D4" s="5" t="n">
        <v>-285405</v>
      </c>
    </row>
    <row r="5" spans="1:4">
      <c r="A5" s="3" t="s">
        <v>176</v>
      </c>
    </row>
    <row r="6" spans="1:4">
      <c r="A6" s="4" t="s">
        <v>177</v>
      </c>
      <c r="B6" s="6" t="n">
        <v>6441</v>
      </c>
      <c r="C6" s="6" t="n">
        <v>4481</v>
      </c>
      <c r="D6" s="6" t="n">
        <v>3801</v>
      </c>
    </row>
    <row r="7" spans="1:4">
      <c r="A7" s="4" t="s">
        <v>178</v>
      </c>
      <c r="B7" s="6" t="n">
        <v>-3451</v>
      </c>
      <c r="C7" s="6" t="n">
        <v>-1315</v>
      </c>
      <c r="D7" s="6" t="n">
        <v>226</v>
      </c>
    </row>
    <row r="8" spans="1:4">
      <c r="A8" s="4" t="s">
        <v>179</v>
      </c>
      <c r="B8" s="6" t="n">
        <v>60450</v>
      </c>
      <c r="C8" s="6" t="n">
        <v>51313</v>
      </c>
      <c r="D8" s="6" t="n">
        <v>49145</v>
      </c>
    </row>
    <row r="9" spans="1:4">
      <c r="A9" s="4" t="s">
        <v>180</v>
      </c>
      <c r="C9" s="6" t="n">
        <v>-6056</v>
      </c>
    </row>
    <row r="10" spans="1:4">
      <c r="A10" s="4" t="s">
        <v>129</v>
      </c>
      <c r="D10" s="6" t="n">
        <v>8000</v>
      </c>
    </row>
    <row r="11" spans="1:4">
      <c r="A11" s="4" t="s">
        <v>181</v>
      </c>
      <c r="D11" s="6" t="n">
        <v>740</v>
      </c>
    </row>
    <row r="12" spans="1:4">
      <c r="A12" s="4" t="s">
        <v>182</v>
      </c>
      <c r="B12" s="6" t="n">
        <v>3224</v>
      </c>
    </row>
    <row r="13" spans="1:4">
      <c r="A13" s="4" t="s">
        <v>71</v>
      </c>
      <c r="B13" s="6" t="n">
        <v>-23152</v>
      </c>
      <c r="C13" s="6" t="n">
        <v>-5152</v>
      </c>
    </row>
    <row r="14" spans="1:4">
      <c r="A14" s="4" t="s">
        <v>183</v>
      </c>
      <c r="B14" s="6" t="n">
        <v>146</v>
      </c>
      <c r="C14" s="6" t="n">
        <v>-43</v>
      </c>
      <c r="D14" s="6" t="n">
        <v>10</v>
      </c>
    </row>
    <row r="15" spans="1:4">
      <c r="A15" s="3" t="s">
        <v>184</v>
      </c>
    </row>
    <row r="16" spans="1:4">
      <c r="A16" s="4" t="s">
        <v>185</v>
      </c>
      <c r="B16" s="6" t="n">
        <v>620</v>
      </c>
      <c r="C16" s="6" t="n">
        <v>1633</v>
      </c>
      <c r="D16" s="6" t="n">
        <v>-1607</v>
      </c>
    </row>
    <row r="17" spans="1:4">
      <c r="A17" s="4" t="s">
        <v>69</v>
      </c>
      <c r="B17" s="6" t="n">
        <v>-11943</v>
      </c>
      <c r="C17" s="6" t="n">
        <v>-2944</v>
      </c>
      <c r="D17" s="6" t="n">
        <v>1967</v>
      </c>
    </row>
    <row r="18" spans="1:4">
      <c r="A18" s="4" t="s">
        <v>186</v>
      </c>
      <c r="D18" s="6" t="n">
        <v>2788</v>
      </c>
    </row>
    <row r="19" spans="1:4">
      <c r="A19" s="4" t="s">
        <v>72</v>
      </c>
      <c r="B19" s="6" t="n">
        <v>-634</v>
      </c>
      <c r="C19" s="6" t="n">
        <v>-2400</v>
      </c>
      <c r="D19" s="6" t="n">
        <v>-1489</v>
      </c>
    </row>
    <row r="20" spans="1:4">
      <c r="A20" s="4" t="s">
        <v>187</v>
      </c>
      <c r="C20" s="6" t="n">
        <v>-1629</v>
      </c>
      <c r="D20" s="6" t="n">
        <v>-7301</v>
      </c>
    </row>
    <row r="21" spans="1:4">
      <c r="A21" s="4" t="s">
        <v>77</v>
      </c>
      <c r="B21" s="6" t="n">
        <v>-3700</v>
      </c>
      <c r="C21" s="6" t="n">
        <v>8191</v>
      </c>
      <c r="D21" s="6" t="n">
        <v>-7890</v>
      </c>
    </row>
    <row r="22" spans="1:4">
      <c r="A22" s="4" t="s">
        <v>79</v>
      </c>
      <c r="B22" s="6" t="n">
        <v>-358</v>
      </c>
      <c r="C22" s="6" t="n">
        <v>45</v>
      </c>
      <c r="D22" s="6" t="n">
        <v>-354</v>
      </c>
    </row>
    <row r="23" spans="1:4">
      <c r="A23" s="4" t="s">
        <v>82</v>
      </c>
      <c r="B23" s="6" t="n">
        <v>-4274</v>
      </c>
      <c r="C23" s="6" t="n">
        <v>3575</v>
      </c>
      <c r="D23" s="6" t="n">
        <v>3796</v>
      </c>
    </row>
    <row r="24" spans="1:4">
      <c r="A24" s="4" t="s">
        <v>188</v>
      </c>
      <c r="B24" s="6" t="n">
        <v>10626</v>
      </c>
      <c r="C24" s="6" t="n">
        <v>-12357</v>
      </c>
      <c r="D24" s="6" t="n">
        <v>8332</v>
      </c>
    </row>
    <row r="25" spans="1:4">
      <c r="A25" s="4" t="s">
        <v>85</v>
      </c>
      <c r="B25" s="6" t="n">
        <v>2573</v>
      </c>
      <c r="C25" s="6" t="n">
        <v>1841</v>
      </c>
      <c r="D25" s="6" t="n">
        <v>21</v>
      </c>
    </row>
    <row r="26" spans="1:4">
      <c r="A26" s="4" t="s">
        <v>92</v>
      </c>
      <c r="C26" s="6" t="n">
        <v>4308</v>
      </c>
      <c r="D26" s="6" t="n">
        <v>-298</v>
      </c>
    </row>
    <row r="27" spans="1:4">
      <c r="A27" s="4" t="s">
        <v>88</v>
      </c>
      <c r="B27" s="6" t="n">
        <v>-31245</v>
      </c>
      <c r="C27" s="6" t="n">
        <v>69224</v>
      </c>
      <c r="D27" s="6" t="n">
        <v>17</v>
      </c>
    </row>
    <row r="28" spans="1:4">
      <c r="A28" s="4" t="s">
        <v>87</v>
      </c>
      <c r="B28" s="6" t="n">
        <v>-2317</v>
      </c>
    </row>
    <row r="29" spans="1:4">
      <c r="A29" s="4" t="s">
        <v>95</v>
      </c>
      <c r="B29" s="6" t="n">
        <v>-4748</v>
      </c>
      <c r="C29" s="6" t="n">
        <v>-10058</v>
      </c>
      <c r="D29" s="6" t="n">
        <v>24449</v>
      </c>
    </row>
    <row r="30" spans="1:4">
      <c r="A30" s="4" t="s">
        <v>189</v>
      </c>
      <c r="B30" s="6" t="n">
        <v>-238197</v>
      </c>
      <c r="C30" s="6" t="n">
        <v>-112867</v>
      </c>
      <c r="D30" s="6" t="n">
        <v>-201052</v>
      </c>
    </row>
    <row r="31" spans="1:4">
      <c r="A31" s="3" t="s">
        <v>190</v>
      </c>
    </row>
    <row r="32" spans="1:4">
      <c r="A32" s="4" t="s">
        <v>191</v>
      </c>
      <c r="B32" s="6" t="n">
        <v>-3176</v>
      </c>
      <c r="C32" s="6" t="n">
        <v>-7240</v>
      </c>
      <c r="D32" s="6" t="n">
        <v>-2406</v>
      </c>
    </row>
    <row r="33" spans="1:4">
      <c r="A33" s="4" t="s">
        <v>192</v>
      </c>
      <c r="B33" s="6" t="n">
        <v>-423898</v>
      </c>
      <c r="C33" s="6" t="n">
        <v>-183261</v>
      </c>
      <c r="D33" s="6" t="n">
        <v>-288791</v>
      </c>
    </row>
    <row r="34" spans="1:4">
      <c r="A34" s="4" t="s">
        <v>193</v>
      </c>
      <c r="B34" s="6" t="n">
        <v>339018</v>
      </c>
      <c r="C34" s="6" t="n">
        <v>347192</v>
      </c>
      <c r="D34" s="6" t="n">
        <v>234864</v>
      </c>
    </row>
    <row r="35" spans="1:4">
      <c r="A35" s="4" t="s">
        <v>194</v>
      </c>
      <c r="B35" s="6" t="n">
        <v>5000</v>
      </c>
      <c r="C35" s="6" t="n">
        <v>20000</v>
      </c>
    </row>
    <row r="36" spans="1:4">
      <c r="A36" s="4" t="s">
        <v>195</v>
      </c>
      <c r="B36" s="6" t="n">
        <v>5</v>
      </c>
      <c r="C36" s="6" t="n">
        <v>17</v>
      </c>
    </row>
    <row r="37" spans="1:4">
      <c r="A37" s="4" t="s">
        <v>196</v>
      </c>
      <c r="B37" s="6" t="n">
        <v>-83051</v>
      </c>
      <c r="C37" s="6" t="n">
        <v>176708</v>
      </c>
      <c r="D37" s="6" t="n">
        <v>-56333</v>
      </c>
    </row>
    <row r="38" spans="1:4">
      <c r="A38" s="3" t="s">
        <v>197</v>
      </c>
    </row>
    <row r="39" spans="1:4">
      <c r="A39" s="4" t="s">
        <v>198</v>
      </c>
      <c r="C39" s="6" t="n">
        <v>229441</v>
      </c>
    </row>
    <row r="40" spans="1:4">
      <c r="A40" s="4" t="s">
        <v>199</v>
      </c>
      <c r="B40" s="6" t="n">
        <v>-2152</v>
      </c>
    </row>
    <row r="41" spans="1:4">
      <c r="A41" s="4" t="s">
        <v>157</v>
      </c>
      <c r="B41" s="6" t="n">
        <v>3474</v>
      </c>
      <c r="C41" s="6" t="n">
        <v>4173</v>
      </c>
      <c r="D41" s="6" t="n">
        <v>3980</v>
      </c>
    </row>
    <row r="42" spans="1:4">
      <c r="A42" s="4" t="s">
        <v>200</v>
      </c>
      <c r="B42" s="6" t="n">
        <v>3142</v>
      </c>
      <c r="C42" s="6" t="n">
        <v>1393</v>
      </c>
      <c r="D42" s="6" t="n">
        <v>6236</v>
      </c>
    </row>
    <row r="43" spans="1:4">
      <c r="A43" s="4" t="s">
        <v>164</v>
      </c>
      <c r="B43" s="6" t="n">
        <v>-3173</v>
      </c>
      <c r="C43" s="6" t="n">
        <v>-9807</v>
      </c>
      <c r="D43" s="6" t="n">
        <v>-8560</v>
      </c>
    </row>
    <row r="44" spans="1:4">
      <c r="A44" s="4" t="s">
        <v>201</v>
      </c>
      <c r="B44" s="6" t="n">
        <v>1291</v>
      </c>
      <c r="C44" s="6" t="n">
        <v>225200</v>
      </c>
      <c r="D44" s="6" t="n">
        <v>1656</v>
      </c>
    </row>
    <row r="45" spans="1:4">
      <c r="A45" s="4" t="s">
        <v>202</v>
      </c>
      <c r="B45" s="6" t="n">
        <v>-319957</v>
      </c>
      <c r="C45" s="6" t="n">
        <v>289041</v>
      </c>
      <c r="D45" s="6" t="n">
        <v>-255729</v>
      </c>
    </row>
    <row r="46" spans="1:4">
      <c r="A46" s="4" t="s">
        <v>203</v>
      </c>
      <c r="B46" s="6" t="n">
        <v>378854</v>
      </c>
      <c r="C46" s="6" t="n">
        <v>89813</v>
      </c>
      <c r="D46" s="6" t="n">
        <v>345542</v>
      </c>
    </row>
    <row r="47" spans="1:4">
      <c r="A47" s="4" t="s">
        <v>204</v>
      </c>
      <c r="B47" s="6" t="n">
        <v>58897</v>
      </c>
      <c r="C47" s="6" t="n">
        <v>378854</v>
      </c>
      <c r="D47" s="6" t="n">
        <v>89813</v>
      </c>
    </row>
    <row r="48" spans="1:4">
      <c r="A48" s="3" t="s">
        <v>205</v>
      </c>
    </row>
    <row r="49" spans="1:4">
      <c r="A49" s="4" t="s">
        <v>206</v>
      </c>
      <c r="B49" s="6" t="n">
        <v>26178</v>
      </c>
      <c r="C49" s="6" t="n">
        <v>7475</v>
      </c>
      <c r="D49" s="6" t="n">
        <v>7454</v>
      </c>
    </row>
    <row r="50" spans="1:4">
      <c r="A50" s="4" t="s">
        <v>207</v>
      </c>
      <c r="B50" s="6" t="n">
        <v>22</v>
      </c>
      <c r="C50" s="5" t="n">
        <v>-7316</v>
      </c>
      <c r="D50" s="5" t="n">
        <v>4929</v>
      </c>
    </row>
    <row r="51" spans="1:4">
      <c r="A51" s="4" t="s">
        <v>208</v>
      </c>
      <c r="B51" s="5" t="n">
        <v>49847</v>
      </c>
    </row>
  </sheetData>
  <mergeCells count="2">
    <mergeCell ref="A1:A2"/>
    <mergeCell ref="B1:D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13</v>
      </c>
      <c r="B1" s="2" t="s">
        <v>678</v>
      </c>
      <c r="C1" s="2" t="s">
        <v>714</v>
      </c>
    </row>
    <row r="2" spans="1:3">
      <c r="A2" s="3" t="s">
        <v>228</v>
      </c>
    </row>
    <row r="3" spans="1:3">
      <c r="A3" s="4" t="s">
        <v>715</v>
      </c>
      <c r="C3" s="6" t="n">
        <v>3</v>
      </c>
    </row>
    <row r="4" spans="1:3">
      <c r="A4" s="4" t="s">
        <v>683</v>
      </c>
      <c r="B4" s="4" t="s">
        <v>368</v>
      </c>
    </row>
    <row r="5" spans="1:3">
      <c r="A5" s="4" t="s">
        <v>716</v>
      </c>
    </row>
    <row r="6" spans="1:3">
      <c r="A6" s="3" t="s">
        <v>228</v>
      </c>
    </row>
    <row r="7" spans="1:3">
      <c r="A7" s="4" t="s">
        <v>715</v>
      </c>
      <c r="C7" s="6" t="n">
        <v>1</v>
      </c>
    </row>
    <row r="8" spans="1:3">
      <c r="A8" s="4" t="s">
        <v>717</v>
      </c>
    </row>
    <row r="9" spans="1:3">
      <c r="A9" s="3" t="s">
        <v>228</v>
      </c>
    </row>
    <row r="10" spans="1:3">
      <c r="A10" s="4" t="s">
        <v>690</v>
      </c>
      <c r="C10" s="4" t="s">
        <v>691</v>
      </c>
    </row>
    <row r="11" spans="1:3">
      <c r="A11" s="4" t="s">
        <v>683</v>
      </c>
      <c r="C11" s="4" t="s">
        <v>692</v>
      </c>
    </row>
    <row r="12" spans="1:3">
      <c r="A12" s="4" t="s">
        <v>693</v>
      </c>
      <c r="C12" s="4" t="s">
        <v>577</v>
      </c>
    </row>
    <row r="13" spans="1:3">
      <c r="A13" s="4" t="s">
        <v>718</v>
      </c>
    </row>
    <row r="14" spans="1:3">
      <c r="A14" s="3" t="s">
        <v>228</v>
      </c>
    </row>
    <row r="15" spans="1:3">
      <c r="A15" s="4" t="s">
        <v>696</v>
      </c>
      <c r="C15" s="4" t="s">
        <v>549</v>
      </c>
    </row>
    <row r="16" spans="1:3">
      <c r="A16" s="4" t="s">
        <v>719</v>
      </c>
    </row>
    <row r="17" spans="1:3">
      <c r="A17" s="3" t="s">
        <v>228</v>
      </c>
    </row>
    <row r="18" spans="1:3">
      <c r="A18" s="4" t="s">
        <v>696</v>
      </c>
      <c r="C18" s="4" t="s">
        <v>698</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G25"/>
  <sheetViews>
    <sheetView workbookViewId="0">
      <selection activeCell="A1" sqref="A1"/>
    </sheetView>
  </sheetViews>
  <sheetFormatPr baseColWidth="8" defaultRowHeight="15" outlineLevelCol="0"/>
  <cols>
    <col customWidth="1" max="1" min="1" width="80"/>
    <col customWidth="1" max="2" min="2" width="37"/>
    <col customWidth="1" max="3" min="3" width="14"/>
    <col customWidth="1" max="4" min="4" width="14"/>
    <col customWidth="1" max="5" min="5" width="27"/>
    <col customWidth="1" max="6" min="6" width="21"/>
    <col customWidth="1" max="7" min="7" width="21"/>
  </cols>
  <sheetData>
    <row r="1" spans="1:7">
      <c r="A1" s="1" t="s">
        <v>720</v>
      </c>
      <c r="B1" s="2" t="s">
        <v>721</v>
      </c>
      <c r="C1" s="2" t="s">
        <v>722</v>
      </c>
      <c r="D1" s="2" t="s">
        <v>723</v>
      </c>
      <c r="E1" s="2" t="s">
        <v>724</v>
      </c>
      <c r="F1" s="2" t="s">
        <v>462</v>
      </c>
      <c r="G1" s="2" t="s">
        <v>466</v>
      </c>
    </row>
    <row r="2" spans="1:7">
      <c r="A2" s="3" t="s">
        <v>228</v>
      </c>
    </row>
    <row r="3" spans="1:7">
      <c r="A3" s="4" t="s">
        <v>683</v>
      </c>
      <c r="B3" s="4" t="s">
        <v>368</v>
      </c>
    </row>
    <row r="4" spans="1:7">
      <c r="A4" s="4" t="s">
        <v>725</v>
      </c>
      <c r="B4" s="5" t="n">
        <v>1400</v>
      </c>
    </row>
    <row r="5" spans="1:7">
      <c r="A5" s="4" t="s">
        <v>137</v>
      </c>
      <c r="E5" s="5" t="n">
        <v>60450</v>
      </c>
      <c r="F5" s="5" t="n">
        <v>51313</v>
      </c>
      <c r="G5" s="5" t="n">
        <v>49145</v>
      </c>
    </row>
    <row r="6" spans="1:7">
      <c r="A6" s="4" t="s">
        <v>726</v>
      </c>
    </row>
    <row r="7" spans="1:7">
      <c r="A7" s="3" t="s">
        <v>228</v>
      </c>
    </row>
    <row r="8" spans="1:7">
      <c r="A8" s="4" t="s">
        <v>727</v>
      </c>
      <c r="B8" s="6" t="n">
        <v>1975009</v>
      </c>
    </row>
    <row r="9" spans="1:7">
      <c r="A9" s="4" t="s">
        <v>137</v>
      </c>
      <c r="E9" s="5" t="n">
        <v>6381</v>
      </c>
      <c r="F9" s="6" t="n">
        <v>8441</v>
      </c>
      <c r="G9" s="6" t="n">
        <v>7969</v>
      </c>
    </row>
    <row r="10" spans="1:7">
      <c r="A10" s="4" t="s">
        <v>728</v>
      </c>
    </row>
    <row r="11" spans="1:7">
      <c r="A11" s="3" t="s">
        <v>228</v>
      </c>
    </row>
    <row r="12" spans="1:7">
      <c r="A12" s="4" t="s">
        <v>729</v>
      </c>
      <c r="C12" s="6" t="n">
        <v>2</v>
      </c>
    </row>
    <row r="13" spans="1:7">
      <c r="A13" s="4" t="s">
        <v>683</v>
      </c>
      <c r="D13" s="4" t="s">
        <v>364</v>
      </c>
    </row>
    <row r="14" spans="1:7">
      <c r="A14" s="4" t="s">
        <v>730</v>
      </c>
      <c r="B14" s="6" t="n">
        <v>987496</v>
      </c>
      <c r="E14" s="6" t="n">
        <v>3959496</v>
      </c>
    </row>
    <row r="15" spans="1:7">
      <c r="A15" s="4" t="s">
        <v>731</v>
      </c>
      <c r="B15" s="8" t="n">
        <v>12.43</v>
      </c>
    </row>
    <row r="16" spans="1:7">
      <c r="A16" s="4" t="s">
        <v>137</v>
      </c>
      <c r="E16" s="5" t="n">
        <v>39520</v>
      </c>
      <c r="F16" s="6" t="n">
        <v>34077</v>
      </c>
      <c r="G16" s="6" t="n">
        <v>25959</v>
      </c>
    </row>
    <row r="17" spans="1:7">
      <c r="A17" s="4" t="s">
        <v>732</v>
      </c>
    </row>
    <row r="18" spans="1:7">
      <c r="A18" s="3" t="s">
        <v>228</v>
      </c>
    </row>
    <row r="19" spans="1:7">
      <c r="A19" s="4" t="s">
        <v>683</v>
      </c>
      <c r="C19" s="4" t="s">
        <v>368</v>
      </c>
    </row>
    <row r="20" spans="1:7">
      <c r="A20" s="4" t="s">
        <v>733</v>
      </c>
    </row>
    <row r="21" spans="1:7">
      <c r="A21" s="3" t="s">
        <v>228</v>
      </c>
    </row>
    <row r="22" spans="1:7">
      <c r="A22" s="4" t="s">
        <v>683</v>
      </c>
      <c r="C22" s="4" t="s">
        <v>692</v>
      </c>
    </row>
    <row r="23" spans="1:7">
      <c r="A23" s="4" t="s">
        <v>734</v>
      </c>
    </row>
    <row r="24" spans="1:7">
      <c r="A24" s="3" t="s">
        <v>228</v>
      </c>
    </row>
    <row r="25" spans="1:7">
      <c r="A25" s="4" t="s">
        <v>137</v>
      </c>
      <c r="E25" s="5" t="n">
        <v>0</v>
      </c>
      <c r="F25" s="5" t="n">
        <v>300</v>
      </c>
      <c r="G25" s="5" t="n">
        <v>500</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G59"/>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735</v>
      </c>
      <c r="B1" s="2" t="s">
        <v>678</v>
      </c>
      <c r="C1" s="2" t="s">
        <v>722</v>
      </c>
      <c r="D1" s="2" t="s">
        <v>723</v>
      </c>
      <c r="E1" s="2" t="s">
        <v>2</v>
      </c>
      <c r="F1" s="2" t="s">
        <v>64</v>
      </c>
      <c r="G1" s="2" t="s">
        <v>118</v>
      </c>
    </row>
    <row r="2" spans="1:7">
      <c r="A2" s="3" t="s">
        <v>228</v>
      </c>
    </row>
    <row r="3" spans="1:7">
      <c r="A3" s="4" t="s">
        <v>683</v>
      </c>
      <c r="B3" s="4" t="s">
        <v>368</v>
      </c>
    </row>
    <row r="4" spans="1:7">
      <c r="A4" s="4" t="s">
        <v>137</v>
      </c>
      <c r="E4" s="5" t="n">
        <v>60450</v>
      </c>
      <c r="F4" s="5" t="n">
        <v>51313</v>
      </c>
      <c r="G4" s="5" t="n">
        <v>49145</v>
      </c>
    </row>
    <row r="5" spans="1:7">
      <c r="A5" s="4" t="s">
        <v>123</v>
      </c>
    </row>
    <row r="6" spans="1:7">
      <c r="A6" s="3" t="s">
        <v>228</v>
      </c>
    </row>
    <row r="7" spans="1:7">
      <c r="A7" s="4" t="s">
        <v>137</v>
      </c>
      <c r="E7" s="6" t="n">
        <v>28953</v>
      </c>
      <c r="F7" s="6" t="n">
        <v>25563</v>
      </c>
      <c r="G7" s="6" t="n">
        <v>22691</v>
      </c>
    </row>
    <row r="8" spans="1:7">
      <c r="A8" s="4" t="s">
        <v>124</v>
      </c>
    </row>
    <row r="9" spans="1:7">
      <c r="A9" s="3" t="s">
        <v>228</v>
      </c>
    </row>
    <row r="10" spans="1:7">
      <c r="A10" s="4" t="s">
        <v>137</v>
      </c>
      <c r="E10" s="5" t="n">
        <v>31497</v>
      </c>
      <c r="F10" s="5" t="n">
        <v>25750</v>
      </c>
      <c r="G10" s="6" t="n">
        <v>26454</v>
      </c>
    </row>
    <row r="11" spans="1:7">
      <c r="A11" s="4" t="s">
        <v>736</v>
      </c>
    </row>
    <row r="12" spans="1:7">
      <c r="A12" s="3" t="s">
        <v>228</v>
      </c>
    </row>
    <row r="13" spans="1:7">
      <c r="A13" s="4" t="s">
        <v>685</v>
      </c>
      <c r="D13" s="6" t="n">
        <v>1575000</v>
      </c>
    </row>
    <row r="14" spans="1:7">
      <c r="A14" s="4" t="s">
        <v>737</v>
      </c>
      <c r="E14" s="6" t="n">
        <v>776250</v>
      </c>
      <c r="F14" s="6" t="n">
        <v>978750</v>
      </c>
    </row>
    <row r="15" spans="1:7">
      <c r="A15" s="4" t="s">
        <v>738</v>
      </c>
    </row>
    <row r="16" spans="1:7">
      <c r="A16" s="3" t="s">
        <v>228</v>
      </c>
    </row>
    <row r="17" spans="1:7">
      <c r="A17" s="4" t="s">
        <v>685</v>
      </c>
      <c r="D17" s="6" t="n">
        <v>135000</v>
      </c>
    </row>
    <row r="18" spans="1:7">
      <c r="A18" s="4" t="s">
        <v>737</v>
      </c>
      <c r="E18" s="6" t="n">
        <v>101250</v>
      </c>
      <c r="F18" s="6" t="n">
        <v>101250</v>
      </c>
    </row>
    <row r="19" spans="1:7">
      <c r="A19" s="4" t="s">
        <v>416</v>
      </c>
    </row>
    <row r="20" spans="1:7">
      <c r="A20" s="3" t="s">
        <v>228</v>
      </c>
    </row>
    <row r="21" spans="1:7">
      <c r="A21" s="4" t="s">
        <v>683</v>
      </c>
      <c r="D21" s="4" t="s">
        <v>364</v>
      </c>
    </row>
    <row r="22" spans="1:7">
      <c r="A22" s="4" t="s">
        <v>728</v>
      </c>
    </row>
    <row r="23" spans="1:7">
      <c r="A23" s="3" t="s">
        <v>228</v>
      </c>
    </row>
    <row r="24" spans="1:7">
      <c r="A24" s="4" t="s">
        <v>683</v>
      </c>
      <c r="D24" s="4" t="s">
        <v>364</v>
      </c>
    </row>
    <row r="25" spans="1:7">
      <c r="A25" s="4" t="s">
        <v>737</v>
      </c>
      <c r="E25" s="6" t="n">
        <v>4939774</v>
      </c>
      <c r="F25" s="6" t="n">
        <v>3069403</v>
      </c>
    </row>
    <row r="26" spans="1:7">
      <c r="A26" s="4" t="s">
        <v>137</v>
      </c>
      <c r="E26" s="5" t="n">
        <v>39520</v>
      </c>
      <c r="F26" s="5" t="n">
        <v>34077</v>
      </c>
      <c r="G26" s="6" t="n">
        <v>25959</v>
      </c>
    </row>
    <row r="27" spans="1:7">
      <c r="A27" s="4" t="s">
        <v>739</v>
      </c>
    </row>
    <row r="28" spans="1:7">
      <c r="A28" s="3" t="s">
        <v>228</v>
      </c>
    </row>
    <row r="29" spans="1:7">
      <c r="A29" s="4" t="s">
        <v>683</v>
      </c>
      <c r="C29" s="4" t="s">
        <v>368</v>
      </c>
    </row>
    <row r="30" spans="1:7">
      <c r="A30" s="4" t="s">
        <v>740</v>
      </c>
    </row>
    <row r="31" spans="1:7">
      <c r="A31" s="3" t="s">
        <v>228</v>
      </c>
    </row>
    <row r="32" spans="1:7">
      <c r="A32" s="4" t="s">
        <v>683</v>
      </c>
      <c r="C32" s="4" t="s">
        <v>692</v>
      </c>
    </row>
    <row r="33" spans="1:7">
      <c r="A33" s="4" t="s">
        <v>741</v>
      </c>
    </row>
    <row r="34" spans="1:7">
      <c r="A34" s="3" t="s">
        <v>228</v>
      </c>
    </row>
    <row r="35" spans="1:7">
      <c r="A35" s="4" t="s">
        <v>137</v>
      </c>
      <c r="E35" s="6" t="n">
        <v>100</v>
      </c>
    </row>
    <row r="36" spans="1:7">
      <c r="A36" s="4" t="s">
        <v>742</v>
      </c>
    </row>
    <row r="37" spans="1:7">
      <c r="A37" s="3" t="s">
        <v>228</v>
      </c>
    </row>
    <row r="38" spans="1:7">
      <c r="A38" s="4" t="s">
        <v>137</v>
      </c>
      <c r="E38" s="6" t="n">
        <v>300</v>
      </c>
    </row>
    <row r="39" spans="1:7">
      <c r="A39" s="4" t="s">
        <v>743</v>
      </c>
    </row>
    <row r="40" spans="1:7">
      <c r="A40" s="3" t="s">
        <v>228</v>
      </c>
    </row>
    <row r="41" spans="1:7">
      <c r="A41" s="4" t="s">
        <v>137</v>
      </c>
      <c r="F41" s="6" t="n">
        <v>1700</v>
      </c>
      <c r="G41" s="6" t="n">
        <v>2600</v>
      </c>
    </row>
    <row r="42" spans="1:7">
      <c r="A42" s="4" t="s">
        <v>744</v>
      </c>
    </row>
    <row r="43" spans="1:7">
      <c r="A43" s="3" t="s">
        <v>228</v>
      </c>
    </row>
    <row r="44" spans="1:7">
      <c r="A44" s="4" t="s">
        <v>137</v>
      </c>
      <c r="E44" s="6" t="n">
        <v>1900</v>
      </c>
      <c r="F44" s="5" t="n">
        <v>2600</v>
      </c>
      <c r="G44" s="5" t="n">
        <v>6300</v>
      </c>
    </row>
    <row r="45" spans="1:7">
      <c r="A45" s="4" t="s">
        <v>745</v>
      </c>
    </row>
    <row r="46" spans="1:7">
      <c r="A46" s="3" t="s">
        <v>228</v>
      </c>
    </row>
    <row r="47" spans="1:7">
      <c r="A47" s="4" t="s">
        <v>137</v>
      </c>
      <c r="E47" s="6" t="n">
        <v>9800</v>
      </c>
    </row>
    <row r="48" spans="1:7">
      <c r="A48" s="4" t="s">
        <v>746</v>
      </c>
    </row>
    <row r="49" spans="1:7">
      <c r="A49" s="3" t="s">
        <v>228</v>
      </c>
    </row>
    <row r="50" spans="1:7">
      <c r="A50" s="4" t="s">
        <v>137</v>
      </c>
      <c r="E50" s="6" t="n">
        <v>1000</v>
      </c>
    </row>
    <row r="51" spans="1:7">
      <c r="A51" s="4" t="s">
        <v>747</v>
      </c>
    </row>
    <row r="52" spans="1:7">
      <c r="A52" s="3" t="s">
        <v>228</v>
      </c>
    </row>
    <row r="53" spans="1:7">
      <c r="A53" s="4" t="s">
        <v>137</v>
      </c>
      <c r="E53" s="6" t="n">
        <v>1900</v>
      </c>
    </row>
    <row r="54" spans="1:7">
      <c r="A54" s="4" t="s">
        <v>748</v>
      </c>
    </row>
    <row r="55" spans="1:7">
      <c r="A55" s="3" t="s">
        <v>228</v>
      </c>
    </row>
    <row r="56" spans="1:7">
      <c r="A56" s="4" t="s">
        <v>137</v>
      </c>
      <c r="E56" s="6" t="n">
        <v>2900</v>
      </c>
    </row>
    <row r="57" spans="1:7">
      <c r="A57" s="4" t="s">
        <v>749</v>
      </c>
    </row>
    <row r="58" spans="1:7">
      <c r="A58" s="3" t="s">
        <v>228</v>
      </c>
    </row>
    <row r="59" spans="1:7">
      <c r="A59" s="4" t="s">
        <v>137</v>
      </c>
      <c r="E59" s="5" t="n">
        <v>400</v>
      </c>
    </row>
  </sheetData>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50</v>
      </c>
      <c r="B1" s="2" t="s">
        <v>1</v>
      </c>
    </row>
    <row r="2" spans="1:4">
      <c r="B2" s="2" t="s">
        <v>2</v>
      </c>
      <c r="C2" s="2" t="s">
        <v>64</v>
      </c>
      <c r="D2" s="2" t="s">
        <v>118</v>
      </c>
    </row>
    <row r="3" spans="1:4">
      <c r="A3" s="3" t="s">
        <v>751</v>
      </c>
    </row>
    <row r="4" spans="1:4">
      <c r="A4" s="4" t="s">
        <v>137</v>
      </c>
      <c r="B4" s="5" t="n">
        <v>60450</v>
      </c>
      <c r="C4" s="5" t="n">
        <v>51313</v>
      </c>
      <c r="D4" s="5" t="n">
        <v>49145</v>
      </c>
    </row>
    <row r="5" spans="1:4">
      <c r="A5" s="4" t="s">
        <v>752</v>
      </c>
    </row>
    <row r="6" spans="1:4">
      <c r="A6" s="3" t="s">
        <v>751</v>
      </c>
    </row>
    <row r="7" spans="1:4">
      <c r="A7" s="4" t="s">
        <v>753</v>
      </c>
      <c r="B7" s="6" t="n">
        <v>173000</v>
      </c>
    </row>
    <row r="8" spans="1:4">
      <c r="A8" s="4" t="s">
        <v>754</v>
      </c>
      <c r="B8" s="5" t="n">
        <v>2000</v>
      </c>
    </row>
  </sheetData>
  <mergeCells count="2">
    <mergeCell ref="A1:A2"/>
    <mergeCell ref="B1:D1"/>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70"/>
    <col customWidth="1" max="2" min="2" width="16"/>
    <col customWidth="1" max="3" min="3" width="14"/>
    <col customWidth="1" max="4" min="4" width="14"/>
  </cols>
  <sheetData>
    <row r="1" spans="1:4">
      <c r="A1" s="1" t="s">
        <v>755</v>
      </c>
      <c r="B1" s="2" t="s">
        <v>1</v>
      </c>
    </row>
    <row r="2" spans="1:4">
      <c r="B2" s="2" t="s">
        <v>2</v>
      </c>
      <c r="C2" s="2" t="s">
        <v>64</v>
      </c>
      <c r="D2" s="2" t="s">
        <v>118</v>
      </c>
    </row>
    <row r="3" spans="1:4">
      <c r="A3" s="3" t="s">
        <v>228</v>
      </c>
    </row>
    <row r="4" spans="1:4">
      <c r="A4" s="4" t="s">
        <v>137</v>
      </c>
      <c r="B4" s="5" t="n">
        <v>60450</v>
      </c>
      <c r="C4" s="5" t="n">
        <v>51313</v>
      </c>
      <c r="D4" s="5" t="n">
        <v>49145</v>
      </c>
    </row>
    <row r="5" spans="1:4">
      <c r="A5" s="4" t="s">
        <v>123</v>
      </c>
    </row>
    <row r="6" spans="1:4">
      <c r="A6" s="3" t="s">
        <v>228</v>
      </c>
    </row>
    <row r="7" spans="1:4">
      <c r="A7" s="4" t="s">
        <v>137</v>
      </c>
      <c r="B7" s="6" t="n">
        <v>28953</v>
      </c>
      <c r="C7" s="6" t="n">
        <v>25563</v>
      </c>
      <c r="D7" s="6" t="n">
        <v>22691</v>
      </c>
    </row>
    <row r="8" spans="1:4">
      <c r="A8" s="4" t="s">
        <v>124</v>
      </c>
    </row>
    <row r="9" spans="1:4">
      <c r="A9" s="3" t="s">
        <v>228</v>
      </c>
    </row>
    <row r="10" spans="1:4">
      <c r="A10" s="4" t="s">
        <v>137</v>
      </c>
      <c r="B10" s="5" t="n">
        <v>31497</v>
      </c>
      <c r="C10" s="5" t="n">
        <v>25750</v>
      </c>
      <c r="D10" s="5" t="n">
        <v>26454</v>
      </c>
    </row>
  </sheetData>
  <mergeCells count="2">
    <mergeCell ref="A1:A2"/>
    <mergeCell ref="B1:D1"/>
  </mergeCells>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D37"/>
  <sheetViews>
    <sheetView workbookViewId="0">
      <selection activeCell="A1" sqref="A1"/>
    </sheetView>
  </sheetViews>
  <sheetFormatPr baseColWidth="8" defaultRowHeight="15" outlineLevelCol="0"/>
  <cols>
    <col customWidth="1" max="1" min="1" width="80"/>
    <col customWidth="1" max="2" min="2" width="26"/>
    <col customWidth="1" max="3" min="3" width="14"/>
    <col customWidth="1" max="4" min="4" width="14"/>
  </cols>
  <sheetData>
    <row r="1" spans="1:4">
      <c r="A1" s="1" t="s">
        <v>756</v>
      </c>
      <c r="B1" s="2" t="s">
        <v>1</v>
      </c>
    </row>
    <row r="2" spans="1:4">
      <c r="B2" s="2" t="s">
        <v>2</v>
      </c>
      <c r="C2" s="2" t="s">
        <v>64</v>
      </c>
      <c r="D2" s="2" t="s">
        <v>118</v>
      </c>
    </row>
    <row r="3" spans="1:4">
      <c r="A3" s="3" t="s">
        <v>228</v>
      </c>
    </row>
    <row r="4" spans="1:4">
      <c r="A4" s="4" t="s">
        <v>137</v>
      </c>
      <c r="B4" s="5" t="n">
        <v>60450</v>
      </c>
      <c r="C4" s="5" t="n">
        <v>51313</v>
      </c>
      <c r="D4" s="5" t="n">
        <v>49145</v>
      </c>
    </row>
    <row r="5" spans="1:4">
      <c r="A5" s="4" t="s">
        <v>757</v>
      </c>
      <c r="B5" s="6" t="n">
        <v>112908</v>
      </c>
    </row>
    <row r="6" spans="1:4">
      <c r="A6" s="4" t="s">
        <v>726</v>
      </c>
    </row>
    <row r="7" spans="1:4">
      <c r="A7" s="3" t="s">
        <v>228</v>
      </c>
    </row>
    <row r="8" spans="1:4">
      <c r="A8" s="4" t="s">
        <v>137</v>
      </c>
      <c r="B8" s="6" t="n">
        <v>6381</v>
      </c>
      <c r="C8" s="6" t="n">
        <v>8441</v>
      </c>
      <c r="D8" s="6" t="n">
        <v>7969</v>
      </c>
    </row>
    <row r="9" spans="1:4">
      <c r="A9" s="4" t="s">
        <v>757</v>
      </c>
      <c r="B9" s="5" t="n">
        <v>13120</v>
      </c>
    </row>
    <row r="10" spans="1:4">
      <c r="A10" s="4" t="s">
        <v>758</v>
      </c>
      <c r="B10" s="4" t="s">
        <v>759</v>
      </c>
    </row>
    <row r="11" spans="1:4">
      <c r="A11" s="4" t="s">
        <v>728</v>
      </c>
    </row>
    <row r="12" spans="1:4">
      <c r="A12" s="3" t="s">
        <v>228</v>
      </c>
    </row>
    <row r="13" spans="1:4">
      <c r="A13" s="4" t="s">
        <v>137</v>
      </c>
      <c r="B13" s="5" t="n">
        <v>39520</v>
      </c>
      <c r="C13" s="6" t="n">
        <v>34077</v>
      </c>
      <c r="D13" s="6" t="n">
        <v>25959</v>
      </c>
    </row>
    <row r="14" spans="1:4">
      <c r="A14" s="4" t="s">
        <v>757</v>
      </c>
      <c r="B14" s="5" t="n">
        <v>93104</v>
      </c>
    </row>
    <row r="15" spans="1:4">
      <c r="A15" s="4" t="s">
        <v>758</v>
      </c>
      <c r="B15" s="4" t="s">
        <v>760</v>
      </c>
    </row>
    <row r="16" spans="1:4">
      <c r="A16" s="4" t="s">
        <v>761</v>
      </c>
    </row>
    <row r="17" spans="1:4">
      <c r="A17" s="3" t="s">
        <v>228</v>
      </c>
    </row>
    <row r="18" spans="1:4">
      <c r="A18" s="4" t="s">
        <v>137</v>
      </c>
      <c r="B18" s="5" t="n">
        <v>12717</v>
      </c>
      <c r="C18" s="6" t="n">
        <v>4707</v>
      </c>
      <c r="D18" s="6" t="n">
        <v>9224</v>
      </c>
    </row>
    <row r="19" spans="1:4">
      <c r="A19" s="4" t="s">
        <v>757</v>
      </c>
      <c r="B19" s="5" t="n">
        <v>3681</v>
      </c>
    </row>
    <row r="20" spans="1:4">
      <c r="A20" s="4" t="s">
        <v>758</v>
      </c>
      <c r="B20" s="4" t="s">
        <v>762</v>
      </c>
    </row>
    <row r="21" spans="1:4">
      <c r="A21" s="4" t="s">
        <v>763</v>
      </c>
    </row>
    <row r="22" spans="1:4">
      <c r="A22" s="3" t="s">
        <v>228</v>
      </c>
    </row>
    <row r="23" spans="1:4">
      <c r="A23" s="4" t="s">
        <v>137</v>
      </c>
      <c r="B23" s="5" t="n">
        <v>1768</v>
      </c>
      <c r="C23" s="6" t="n">
        <v>3351</v>
      </c>
      <c r="D23" s="6" t="n">
        <v>2135</v>
      </c>
    </row>
    <row r="24" spans="1:4">
      <c r="A24" s="4" t="s">
        <v>757</v>
      </c>
      <c r="B24" s="5" t="n">
        <v>3003</v>
      </c>
    </row>
    <row r="25" spans="1:4">
      <c r="A25" s="4" t="s">
        <v>758</v>
      </c>
      <c r="B25" s="4" t="s">
        <v>764</v>
      </c>
    </row>
    <row r="26" spans="1:4">
      <c r="A26" s="4" t="s">
        <v>765</v>
      </c>
    </row>
    <row r="27" spans="1:4">
      <c r="A27" s="3" t="s">
        <v>228</v>
      </c>
    </row>
    <row r="28" spans="1:4">
      <c r="A28" s="4" t="s">
        <v>137</v>
      </c>
      <c r="C28" s="6" t="n">
        <v>280</v>
      </c>
      <c r="D28" s="6" t="n">
        <v>2973</v>
      </c>
    </row>
    <row r="29" spans="1:4">
      <c r="A29" s="4" t="s">
        <v>766</v>
      </c>
    </row>
    <row r="30" spans="1:4">
      <c r="A30" s="3" t="s">
        <v>228</v>
      </c>
    </row>
    <row r="31" spans="1:4">
      <c r="A31" s="4" t="s">
        <v>137</v>
      </c>
      <c r="D31" s="6" t="n">
        <v>224</v>
      </c>
    </row>
    <row r="32" spans="1:4">
      <c r="A32" s="4" t="s">
        <v>767</v>
      </c>
    </row>
    <row r="33" spans="1:4">
      <c r="A33" s="3" t="s">
        <v>228</v>
      </c>
    </row>
    <row r="34" spans="1:4">
      <c r="A34" s="4" t="s">
        <v>137</v>
      </c>
      <c r="B34" s="5" t="n">
        <v>64</v>
      </c>
      <c r="C34" s="5" t="n">
        <v>457</v>
      </c>
      <c r="D34" s="6" t="n">
        <v>660</v>
      </c>
    </row>
    <row r="35" spans="1:4">
      <c r="A35" s="4" t="s">
        <v>768</v>
      </c>
    </row>
    <row r="36" spans="1:4">
      <c r="A36" s="3" t="s">
        <v>228</v>
      </c>
    </row>
    <row r="37" spans="1:4">
      <c r="A37" s="4" t="s">
        <v>137</v>
      </c>
      <c r="D37" s="5" t="n">
        <v>1</v>
      </c>
    </row>
  </sheetData>
  <mergeCells count="2">
    <mergeCell ref="A1:A2"/>
    <mergeCell ref="B1:D1"/>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769</v>
      </c>
      <c r="B1" s="2" t="s">
        <v>1</v>
      </c>
    </row>
    <row r="2" spans="1:4">
      <c r="B2" s="2" t="s">
        <v>2</v>
      </c>
      <c r="C2" s="2" t="s">
        <v>64</v>
      </c>
      <c r="D2" s="2" t="s">
        <v>118</v>
      </c>
    </row>
    <row r="3" spans="1:4">
      <c r="A3" s="3" t="s">
        <v>770</v>
      </c>
    </row>
    <row r="4" spans="1:4">
      <c r="A4" s="4" t="s">
        <v>771</v>
      </c>
      <c r="B4" s="6" t="n">
        <v>3063169</v>
      </c>
    </row>
    <row r="5" spans="1:4">
      <c r="A5" s="4" t="s">
        <v>772</v>
      </c>
      <c r="B5" s="6" t="n">
        <v>960850</v>
      </c>
    </row>
    <row r="6" spans="1:4">
      <c r="A6" s="4" t="s">
        <v>773</v>
      </c>
      <c r="B6" s="6" t="n">
        <v>-164076</v>
      </c>
    </row>
    <row r="7" spans="1:4">
      <c r="A7" s="4" t="s">
        <v>774</v>
      </c>
      <c r="B7" s="6" t="n">
        <v>-909471</v>
      </c>
    </row>
    <row r="8" spans="1:4">
      <c r="A8" s="4" t="s">
        <v>775</v>
      </c>
      <c r="B8" s="6" t="n">
        <v>2950472</v>
      </c>
      <c r="C8" s="6" t="n">
        <v>3063169</v>
      </c>
    </row>
    <row r="9" spans="1:4">
      <c r="A9" s="3" t="s">
        <v>776</v>
      </c>
    </row>
    <row r="10" spans="1:4">
      <c r="A10" s="4" t="s">
        <v>777</v>
      </c>
      <c r="B10" s="8" t="n">
        <v>26.7</v>
      </c>
    </row>
    <row r="11" spans="1:4">
      <c r="A11" s="4" t="s">
        <v>778</v>
      </c>
      <c r="B11" s="13" t="n">
        <v>20.25</v>
      </c>
    </row>
    <row r="12" spans="1:4">
      <c r="A12" s="4" t="s">
        <v>779</v>
      </c>
      <c r="B12" s="13" t="n">
        <v>19.15</v>
      </c>
    </row>
    <row r="13" spans="1:4">
      <c r="A13" s="4" t="s">
        <v>780</v>
      </c>
      <c r="B13" s="13" t="n">
        <v>27.57</v>
      </c>
    </row>
    <row r="14" spans="1:4">
      <c r="A14" s="4" t="s">
        <v>781</v>
      </c>
      <c r="B14" s="8" t="n">
        <v>24.75</v>
      </c>
      <c r="C14" s="8" t="n">
        <v>26.7</v>
      </c>
    </row>
    <row r="15" spans="1:4">
      <c r="A15" s="3" t="s">
        <v>782</v>
      </c>
    </row>
    <row r="16" spans="1:4">
      <c r="A16" s="4" t="s">
        <v>783</v>
      </c>
      <c r="B16" s="9" t="n">
        <v>8.5</v>
      </c>
      <c r="C16" s="9" t="n">
        <v>5.1</v>
      </c>
      <c r="D16" s="5" t="n">
        <v>8</v>
      </c>
    </row>
    <row r="17" spans="1:4">
      <c r="A17" s="4" t="s">
        <v>784</v>
      </c>
      <c r="B17" s="11" t="n">
        <v>3.8</v>
      </c>
    </row>
    <row r="18" spans="1:4">
      <c r="A18" s="4" t="s">
        <v>785</v>
      </c>
      <c r="B18" s="9" t="n">
        <v>6.2</v>
      </c>
      <c r="C18" s="9" t="n">
        <v>8.4</v>
      </c>
      <c r="D18" s="9" t="n">
        <v>8.199999999999999</v>
      </c>
    </row>
  </sheetData>
  <mergeCells count="2">
    <mergeCell ref="A1:A2"/>
    <mergeCell ref="B1:D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2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786</v>
      </c>
      <c r="B1" s="2" t="s">
        <v>678</v>
      </c>
      <c r="C1" s="2" t="s">
        <v>2</v>
      </c>
      <c r="D1" s="2" t="s">
        <v>64</v>
      </c>
      <c r="E1" s="2" t="s">
        <v>118</v>
      </c>
    </row>
    <row r="2" spans="1:5">
      <c r="A2" s="4" t="s">
        <v>728</v>
      </c>
    </row>
    <row r="3" spans="1:5">
      <c r="A3" s="3" t="s">
        <v>787</v>
      </c>
    </row>
    <row r="4" spans="1:5">
      <c r="A4" s="4" t="s">
        <v>788</v>
      </c>
      <c r="C4" s="6" t="n">
        <v>3069403</v>
      </c>
    </row>
    <row r="5" spans="1:5">
      <c r="A5" s="4" t="s">
        <v>753</v>
      </c>
      <c r="B5" s="6" t="n">
        <v>987496</v>
      </c>
      <c r="C5" s="6" t="n">
        <v>3959496</v>
      </c>
    </row>
    <row r="6" spans="1:5">
      <c r="A6" s="4" t="s">
        <v>789</v>
      </c>
      <c r="C6" s="6" t="n">
        <v>-1307842</v>
      </c>
    </row>
    <row r="7" spans="1:5">
      <c r="A7" s="4" t="s">
        <v>774</v>
      </c>
      <c r="C7" s="6" t="n">
        <v>-781283</v>
      </c>
    </row>
    <row r="8" spans="1:5">
      <c r="A8" s="4" t="s">
        <v>790</v>
      </c>
      <c r="C8" s="6" t="n">
        <v>4939774</v>
      </c>
      <c r="D8" s="6" t="n">
        <v>3069403</v>
      </c>
    </row>
    <row r="9" spans="1:5">
      <c r="A9" s="3" t="s">
        <v>782</v>
      </c>
    </row>
    <row r="10" spans="1:5">
      <c r="A10" s="4" t="s">
        <v>791</v>
      </c>
      <c r="C10" s="9" t="n">
        <v>127.9</v>
      </c>
    </row>
    <row r="11" spans="1:5">
      <c r="A11" s="4" t="s">
        <v>792</v>
      </c>
      <c r="C11" s="11" t="n">
        <v>32.4</v>
      </c>
      <c r="D11" s="9" t="n">
        <v>31.6</v>
      </c>
      <c r="E11" s="9" t="n">
        <v>25.1</v>
      </c>
    </row>
    <row r="12" spans="1:5">
      <c r="A12" s="4" t="s">
        <v>414</v>
      </c>
    </row>
    <row r="13" spans="1:5">
      <c r="A13" s="3" t="s">
        <v>782</v>
      </c>
    </row>
    <row r="14" spans="1:5">
      <c r="A14" s="4" t="s">
        <v>791</v>
      </c>
      <c r="C14" s="9" t="n">
        <v>20.1</v>
      </c>
    </row>
    <row r="15" spans="1:5">
      <c r="A15" s="4" t="s">
        <v>736</v>
      </c>
    </row>
    <row r="16" spans="1:5">
      <c r="A16" s="3" t="s">
        <v>787</v>
      </c>
    </row>
    <row r="17" spans="1:5">
      <c r="A17" s="4" t="s">
        <v>788</v>
      </c>
      <c r="C17" s="6" t="n">
        <v>978750</v>
      </c>
    </row>
    <row r="18" spans="1:5">
      <c r="A18" s="4" t="s">
        <v>753</v>
      </c>
      <c r="C18" s="6" t="n">
        <v>0</v>
      </c>
    </row>
    <row r="19" spans="1:5">
      <c r="A19" s="4" t="s">
        <v>789</v>
      </c>
      <c r="C19" s="6" t="n">
        <v>0</v>
      </c>
    </row>
    <row r="20" spans="1:5">
      <c r="A20" s="4" t="s">
        <v>774</v>
      </c>
      <c r="C20" s="6" t="n">
        <v>-202500</v>
      </c>
    </row>
    <row r="21" spans="1:5">
      <c r="A21" s="4" t="s">
        <v>790</v>
      </c>
      <c r="C21" s="6" t="n">
        <v>776250</v>
      </c>
      <c r="D21" s="6" t="n">
        <v>978750</v>
      </c>
    </row>
  </sheetData>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outlineLevelCol="0"/>
  <cols>
    <col customWidth="1" max="1" min="1" width="72"/>
    <col customWidth="1" max="2" min="2" width="16"/>
    <col customWidth="1" max="3" min="3" width="14"/>
    <col customWidth="1" max="4" min="4" width="14"/>
  </cols>
  <sheetData>
    <row r="1" spans="1:4">
      <c r="A1" s="1" t="s">
        <v>793</v>
      </c>
      <c r="B1" s="2" t="s">
        <v>1</v>
      </c>
    </row>
    <row r="2" spans="1:4">
      <c r="B2" s="2" t="s">
        <v>2</v>
      </c>
      <c r="C2" s="2" t="s">
        <v>64</v>
      </c>
      <c r="D2" s="2" t="s">
        <v>118</v>
      </c>
    </row>
    <row r="3" spans="1:4">
      <c r="A3" s="4" t="s">
        <v>726</v>
      </c>
    </row>
    <row r="4" spans="1:4">
      <c r="A4" s="3" t="s">
        <v>794</v>
      </c>
    </row>
    <row r="5" spans="1:4">
      <c r="A5" s="4" t="s">
        <v>795</v>
      </c>
      <c r="B5" s="4" t="s">
        <v>796</v>
      </c>
      <c r="C5" s="4" t="s">
        <v>797</v>
      </c>
      <c r="D5" s="4" t="s">
        <v>798</v>
      </c>
    </row>
    <row r="6" spans="1:4">
      <c r="A6" s="4" t="s">
        <v>799</v>
      </c>
      <c r="B6" s="4" t="s">
        <v>800</v>
      </c>
      <c r="C6" s="4" t="s">
        <v>801</v>
      </c>
      <c r="D6" s="4" t="s">
        <v>802</v>
      </c>
    </row>
    <row r="7" spans="1:4">
      <c r="A7" s="4" t="s">
        <v>803</v>
      </c>
      <c r="B7" s="4" t="s">
        <v>804</v>
      </c>
      <c r="C7" s="4" t="s">
        <v>804</v>
      </c>
      <c r="D7" s="4" t="s">
        <v>804</v>
      </c>
    </row>
    <row r="8" spans="1:4">
      <c r="A8" s="4" t="s">
        <v>805</v>
      </c>
      <c r="B8" s="4" t="s">
        <v>543</v>
      </c>
      <c r="C8" s="4" t="s">
        <v>806</v>
      </c>
      <c r="D8" s="4" t="s">
        <v>807</v>
      </c>
    </row>
    <row r="9" spans="1:4">
      <c r="A9" s="4" t="s">
        <v>808</v>
      </c>
      <c r="B9" s="4" t="s">
        <v>806</v>
      </c>
      <c r="C9" s="4" t="s">
        <v>807</v>
      </c>
      <c r="D9" s="4" t="s">
        <v>809</v>
      </c>
    </row>
    <row r="10" spans="1:4">
      <c r="A10" s="4" t="s">
        <v>810</v>
      </c>
      <c r="B10" s="8" t="n">
        <v>10.2</v>
      </c>
      <c r="C10" s="8" t="n">
        <v>14.32</v>
      </c>
      <c r="D10" s="8" t="n">
        <v>17.29</v>
      </c>
    </row>
    <row r="11" spans="1:4">
      <c r="A11" s="4" t="s">
        <v>699</v>
      </c>
    </row>
    <row r="12" spans="1:4">
      <c r="A12" s="3" t="s">
        <v>794</v>
      </c>
    </row>
    <row r="13" spans="1:4">
      <c r="A13" s="4" t="s">
        <v>795</v>
      </c>
      <c r="B13" s="4" t="s">
        <v>811</v>
      </c>
      <c r="C13" s="4" t="s">
        <v>802</v>
      </c>
      <c r="D13" s="4" t="s">
        <v>812</v>
      </c>
    </row>
    <row r="14" spans="1:4">
      <c r="A14" s="4" t="s">
        <v>799</v>
      </c>
      <c r="B14" s="4" t="s">
        <v>813</v>
      </c>
      <c r="C14" s="4" t="s">
        <v>814</v>
      </c>
      <c r="D14" s="4" t="s">
        <v>815</v>
      </c>
    </row>
    <row r="15" spans="1:4">
      <c r="A15" s="4" t="s">
        <v>805</v>
      </c>
      <c r="B15" s="4" t="s">
        <v>816</v>
      </c>
      <c r="C15" s="4" t="s">
        <v>542</v>
      </c>
      <c r="D15" s="4" t="s">
        <v>817</v>
      </c>
    </row>
    <row r="16" spans="1:4">
      <c r="A16" s="4" t="s">
        <v>808</v>
      </c>
      <c r="B16" s="4" t="s">
        <v>818</v>
      </c>
      <c r="C16" s="4" t="s">
        <v>806</v>
      </c>
      <c r="D16" s="4" t="s">
        <v>809</v>
      </c>
    </row>
    <row r="17" spans="1:4">
      <c r="A17" s="4" t="s">
        <v>810</v>
      </c>
      <c r="B17" s="8" t="n">
        <v>6.17</v>
      </c>
      <c r="C17" s="8" t="n">
        <v>9.130000000000001</v>
      </c>
      <c r="D17" s="8" t="n">
        <v>7.09</v>
      </c>
    </row>
    <row r="18" spans="1:4">
      <c r="A18" s="4" t="s">
        <v>819</v>
      </c>
    </row>
    <row r="19" spans="1:4">
      <c r="A19" s="3" t="s">
        <v>794</v>
      </c>
    </row>
    <row r="20" spans="1:4">
      <c r="A20" s="4" t="s">
        <v>803</v>
      </c>
      <c r="B20" s="4" t="s">
        <v>705</v>
      </c>
      <c r="C20" s="4" t="s">
        <v>705</v>
      </c>
      <c r="D20" s="4" t="s">
        <v>705</v>
      </c>
    </row>
    <row r="21" spans="1:4">
      <c r="A21" s="4" t="s">
        <v>708</v>
      </c>
    </row>
    <row r="22" spans="1:4">
      <c r="A22" s="3" t="s">
        <v>794</v>
      </c>
    </row>
    <row r="23" spans="1:4">
      <c r="A23" s="4" t="s">
        <v>803</v>
      </c>
      <c r="B23" s="4" t="s">
        <v>820</v>
      </c>
      <c r="C23" s="4" t="s">
        <v>820</v>
      </c>
      <c r="D23" s="4" t="s">
        <v>820</v>
      </c>
    </row>
  </sheetData>
  <mergeCells count="2">
    <mergeCell ref="A1:A2"/>
    <mergeCell ref="B1:D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1</v>
      </c>
      <c r="B1" s="2" t="s">
        <v>1</v>
      </c>
    </row>
    <row r="2" spans="1:4">
      <c r="B2" s="2" t="s">
        <v>2</v>
      </c>
      <c r="C2" s="2" t="s">
        <v>64</v>
      </c>
      <c r="D2" s="2" t="s">
        <v>118</v>
      </c>
    </row>
    <row r="3" spans="1:4">
      <c r="A3" s="3" t="s">
        <v>230</v>
      </c>
    </row>
    <row r="4" spans="1:4">
      <c r="A4" s="4" t="s">
        <v>131</v>
      </c>
      <c r="B4" s="5" t="n">
        <v>-241677</v>
      </c>
      <c r="C4" s="5" t="n">
        <v>-226085</v>
      </c>
      <c r="D4" s="5" t="n">
        <v>-271711</v>
      </c>
    </row>
    <row r="5" spans="1:4">
      <c r="A5" s="4" t="s">
        <v>822</v>
      </c>
    </row>
    <row r="6" spans="1:4">
      <c r="A6" s="3" t="s">
        <v>230</v>
      </c>
    </row>
    <row r="7" spans="1:4">
      <c r="A7" s="4" t="s">
        <v>131</v>
      </c>
      <c r="B7" s="6" t="n">
        <v>11779</v>
      </c>
      <c r="C7" s="6" t="n">
        <v>14838</v>
      </c>
      <c r="D7" s="6" t="n">
        <v>-163770</v>
      </c>
    </row>
    <row r="8" spans="1:4">
      <c r="A8" s="4" t="s">
        <v>535</v>
      </c>
    </row>
    <row r="9" spans="1:4">
      <c r="A9" s="3" t="s">
        <v>230</v>
      </c>
    </row>
    <row r="10" spans="1:4">
      <c r="A10" s="4" t="s">
        <v>131</v>
      </c>
      <c r="B10" s="6" t="n">
        <v>-99225</v>
      </c>
      <c r="C10" s="6" t="n">
        <v>-69695</v>
      </c>
      <c r="D10" s="6" t="n">
        <v>-33374</v>
      </c>
    </row>
    <row r="11" spans="1:4">
      <c r="A11" s="4" t="s">
        <v>627</v>
      </c>
    </row>
    <row r="12" spans="1:4">
      <c r="A12" s="3" t="s">
        <v>230</v>
      </c>
    </row>
    <row r="13" spans="1:4">
      <c r="A13" s="4" t="s">
        <v>131</v>
      </c>
      <c r="B13" s="6" t="n">
        <v>-154217</v>
      </c>
      <c r="C13" s="6" t="n">
        <v>-171134</v>
      </c>
      <c r="D13" s="6" t="n">
        <v>-74472</v>
      </c>
    </row>
    <row r="14" spans="1:4">
      <c r="A14" s="4" t="s">
        <v>823</v>
      </c>
    </row>
    <row r="15" spans="1:4">
      <c r="A15" s="3" t="s">
        <v>230</v>
      </c>
    </row>
    <row r="16" spans="1:4">
      <c r="A16" s="4" t="s">
        <v>131</v>
      </c>
      <c r="B16" s="5" t="n">
        <v>-14</v>
      </c>
      <c r="C16" s="5" t="n">
        <v>-94</v>
      </c>
      <c r="D16" s="5" t="n">
        <v>-95</v>
      </c>
    </row>
  </sheetData>
  <mergeCells count="2">
    <mergeCell ref="A1:A2"/>
    <mergeCell ref="B1:D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0"/>
    <col customWidth="1" max="2" min="2" width="80"/>
  </cols>
  <sheetData>
    <row r="1" spans="1:2">
      <c r="A1" s="1" t="s">
        <v>209</v>
      </c>
      <c r="B1" s="2" t="s">
        <v>1</v>
      </c>
    </row>
    <row r="2" spans="1:2">
      <c r="B2" s="2" t="s">
        <v>2</v>
      </c>
    </row>
    <row r="3" spans="1:2">
      <c r="A3" s="3" t="s">
        <v>209</v>
      </c>
    </row>
    <row r="4" spans="1:2">
      <c r="A4" s="4" t="s">
        <v>209</v>
      </c>
      <c r="B4" s="4" t="s">
        <v>210</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24</v>
      </c>
      <c r="B1" s="2" t="s">
        <v>1</v>
      </c>
    </row>
    <row r="2" spans="1:4">
      <c r="B2" s="2" t="s">
        <v>2</v>
      </c>
      <c r="C2" s="2" t="s">
        <v>64</v>
      </c>
      <c r="D2" s="2" t="s">
        <v>118</v>
      </c>
    </row>
    <row r="3" spans="1:4">
      <c r="A3" s="3" t="s">
        <v>132</v>
      </c>
    </row>
    <row r="4" spans="1:4">
      <c r="A4" s="4" t="s">
        <v>825</v>
      </c>
      <c r="B4" s="5" t="n">
        <v>5222</v>
      </c>
      <c r="C4" s="5" t="n">
        <v>10561</v>
      </c>
      <c r="D4" s="5" t="n">
        <v>-13694</v>
      </c>
    </row>
    <row r="5" spans="1:4">
      <c r="A5" s="4" t="s">
        <v>152</v>
      </c>
      <c r="B5" s="5" t="n">
        <v>5222</v>
      </c>
      <c r="C5" s="5" t="n">
        <v>10561</v>
      </c>
      <c r="D5" s="5" t="n">
        <v>-13694</v>
      </c>
    </row>
    <row r="6" spans="1:4">
      <c r="A6" s="4" t="s">
        <v>826</v>
      </c>
      <c r="B6" s="4" t="s">
        <v>827</v>
      </c>
      <c r="C6" s="4" t="s">
        <v>828</v>
      </c>
      <c r="D6" s="4" t="s">
        <v>829</v>
      </c>
    </row>
    <row r="7" spans="1:4">
      <c r="A7" s="4" t="s">
        <v>830</v>
      </c>
      <c r="B7" s="5" t="n">
        <v>0</v>
      </c>
    </row>
    <row r="8" spans="1:4">
      <c r="A8" s="4" t="s">
        <v>831</v>
      </c>
      <c r="B8" s="6" t="n">
        <v>0</v>
      </c>
    </row>
    <row r="9" spans="1:4">
      <c r="A9" s="4" t="s">
        <v>535</v>
      </c>
    </row>
    <row r="10" spans="1:4">
      <c r="A10" s="3" t="s">
        <v>132</v>
      </c>
    </row>
    <row r="11" spans="1:4">
      <c r="A11" s="4" t="s">
        <v>825</v>
      </c>
      <c r="B11" s="5" t="n">
        <v>5210</v>
      </c>
      <c r="C11" s="5" t="n">
        <v>10563</v>
      </c>
      <c r="D11" s="5" t="n">
        <v>-13091</v>
      </c>
    </row>
    <row r="12" spans="1:4">
      <c r="A12" s="4" t="s">
        <v>627</v>
      </c>
    </row>
    <row r="13" spans="1:4">
      <c r="A13" s="3" t="s">
        <v>132</v>
      </c>
    </row>
    <row r="14" spans="1:4">
      <c r="A14" s="4" t="s">
        <v>825</v>
      </c>
      <c r="D14" s="5" t="n">
        <v>-566</v>
      </c>
    </row>
    <row r="15" spans="1:4">
      <c r="A15" s="4" t="s">
        <v>826</v>
      </c>
      <c r="B15" s="4" t="s">
        <v>827</v>
      </c>
      <c r="C15" s="4" t="s">
        <v>828</v>
      </c>
      <c r="D15" s="4" t="s">
        <v>829</v>
      </c>
    </row>
    <row r="16" spans="1:4">
      <c r="A16" s="4" t="s">
        <v>823</v>
      </c>
    </row>
    <row r="17" spans="1:4">
      <c r="A17" s="3" t="s">
        <v>132</v>
      </c>
    </row>
    <row r="18" spans="1:4">
      <c r="A18" s="4" t="s">
        <v>825</v>
      </c>
      <c r="B18" s="5" t="n">
        <v>12</v>
      </c>
      <c r="C18" s="5" t="n">
        <v>-2</v>
      </c>
      <c r="D18" s="5" t="n">
        <v>-37</v>
      </c>
    </row>
  </sheetData>
  <mergeCells count="2">
    <mergeCell ref="A1:A2"/>
    <mergeCell ref="B1:D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832</v>
      </c>
      <c r="B1" s="2" t="s">
        <v>1</v>
      </c>
    </row>
    <row r="2" spans="1:4">
      <c r="B2" s="2" t="s">
        <v>2</v>
      </c>
      <c r="C2" s="2" t="s">
        <v>64</v>
      </c>
      <c r="D2" s="2" t="s">
        <v>118</v>
      </c>
    </row>
    <row r="3" spans="1:4">
      <c r="A3" s="3" t="s">
        <v>833</v>
      </c>
    </row>
    <row r="4" spans="1:4">
      <c r="A4" s="4" t="s">
        <v>834</v>
      </c>
      <c r="B4" s="4" t="s">
        <v>835</v>
      </c>
      <c r="D4" s="4" t="s">
        <v>448</v>
      </c>
    </row>
    <row r="5" spans="1:4">
      <c r="A5" s="4" t="s">
        <v>826</v>
      </c>
      <c r="B5" s="4" t="s">
        <v>827</v>
      </c>
      <c r="C5" s="4" t="s">
        <v>828</v>
      </c>
      <c r="D5" s="4" t="s">
        <v>829</v>
      </c>
    </row>
    <row r="6" spans="1:4">
      <c r="A6" s="4" t="s">
        <v>627</v>
      </c>
    </row>
    <row r="7" spans="1:4">
      <c r="A7" s="3" t="s">
        <v>833</v>
      </c>
    </row>
    <row r="8" spans="1:4">
      <c r="A8" s="4" t="s">
        <v>834</v>
      </c>
      <c r="B8" s="4" t="s">
        <v>549</v>
      </c>
      <c r="C8" s="4" t="s">
        <v>549</v>
      </c>
      <c r="D8" s="4" t="s">
        <v>549</v>
      </c>
    </row>
    <row r="9" spans="1:4">
      <c r="A9" s="4" t="s">
        <v>836</v>
      </c>
      <c r="B9" s="4" t="s">
        <v>837</v>
      </c>
      <c r="C9" s="4" t="s">
        <v>838</v>
      </c>
      <c r="D9" s="4" t="s">
        <v>839</v>
      </c>
    </row>
    <row r="10" spans="1:4">
      <c r="A10" s="4" t="s">
        <v>840</v>
      </c>
      <c r="B10" s="4" t="s">
        <v>841</v>
      </c>
      <c r="C10" s="4" t="s">
        <v>842</v>
      </c>
      <c r="D10" s="4" t="s">
        <v>843</v>
      </c>
    </row>
    <row r="11" spans="1:4">
      <c r="A11" s="4" t="s">
        <v>844</v>
      </c>
      <c r="B11" s="4" t="s">
        <v>845</v>
      </c>
      <c r="C11" s="4" t="s">
        <v>846</v>
      </c>
      <c r="D11" s="4" t="s">
        <v>847</v>
      </c>
    </row>
    <row r="12" spans="1:4">
      <c r="A12" s="4" t="s">
        <v>848</v>
      </c>
      <c r="B12" s="4" t="s">
        <v>849</v>
      </c>
      <c r="C12" s="4" t="s">
        <v>850</v>
      </c>
      <c r="D12" s="4" t="s">
        <v>851</v>
      </c>
    </row>
    <row r="13" spans="1:4">
      <c r="A13" s="4" t="s">
        <v>852</v>
      </c>
      <c r="B13" s="4" t="s">
        <v>800</v>
      </c>
      <c r="C13" s="4" t="s">
        <v>853</v>
      </c>
      <c r="D13" s="4" t="s">
        <v>854</v>
      </c>
    </row>
    <row r="14" spans="1:4">
      <c r="A14" s="4" t="s">
        <v>855</v>
      </c>
      <c r="D14" s="4" t="s">
        <v>856</v>
      </c>
    </row>
    <row r="15" spans="1:4">
      <c r="A15" s="4" t="s">
        <v>857</v>
      </c>
      <c r="C15" s="4" t="s">
        <v>858</v>
      </c>
    </row>
    <row r="16" spans="1:4">
      <c r="A16" s="4" t="s">
        <v>859</v>
      </c>
      <c r="B16" s="4" t="s">
        <v>860</v>
      </c>
      <c r="C16" s="4" t="s">
        <v>861</v>
      </c>
      <c r="D16" s="4" t="s">
        <v>862</v>
      </c>
    </row>
    <row r="17" spans="1:4">
      <c r="A17" s="4" t="s">
        <v>863</v>
      </c>
      <c r="B17" s="4" t="s">
        <v>841</v>
      </c>
      <c r="C17" s="4" t="s">
        <v>864</v>
      </c>
      <c r="D17" s="4" t="s">
        <v>865</v>
      </c>
    </row>
    <row r="18" spans="1:4">
      <c r="A18" s="4" t="s">
        <v>826</v>
      </c>
      <c r="B18" s="4" t="s">
        <v>827</v>
      </c>
      <c r="C18" s="4" t="s">
        <v>828</v>
      </c>
      <c r="D18" s="4" t="s">
        <v>829</v>
      </c>
    </row>
  </sheetData>
  <mergeCells count="2">
    <mergeCell ref="A1:A2"/>
    <mergeCell ref="B1:D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outlineLevelCol="0"/>
  <cols>
    <col customWidth="1" max="1" min="1" width="72"/>
    <col customWidth="1" max="2" min="2" width="14"/>
    <col customWidth="1" max="3" min="3" width="14"/>
  </cols>
  <sheetData>
    <row r="1" spans="1:3">
      <c r="A1" s="1" t="s">
        <v>866</v>
      </c>
      <c r="B1" s="2" t="s">
        <v>2</v>
      </c>
      <c r="C1" s="2" t="s">
        <v>64</v>
      </c>
    </row>
    <row r="2" spans="1:3">
      <c r="A2" s="3" t="s">
        <v>867</v>
      </c>
    </row>
    <row r="3" spans="1:3">
      <c r="A3" s="4" t="s">
        <v>868</v>
      </c>
      <c r="B3" s="5" t="n">
        <v>58161</v>
      </c>
      <c r="C3" s="5" t="n">
        <v>33396</v>
      </c>
    </row>
    <row r="4" spans="1:3">
      <c r="A4" s="4" t="s">
        <v>869</v>
      </c>
      <c r="B4" s="6" t="n">
        <v>19409</v>
      </c>
      <c r="C4" s="6" t="n">
        <v>19409</v>
      </c>
    </row>
    <row r="5" spans="1:3">
      <c r="A5" s="4" t="s">
        <v>870</v>
      </c>
      <c r="B5" s="6" t="n">
        <v>15723</v>
      </c>
      <c r="C5" s="6" t="n">
        <v>8508</v>
      </c>
    </row>
    <row r="6" spans="1:3">
      <c r="A6" s="4" t="s">
        <v>871</v>
      </c>
      <c r="B6" s="6" t="n">
        <v>285341</v>
      </c>
      <c r="C6" s="6" t="n">
        <v>285821</v>
      </c>
    </row>
    <row r="7" spans="1:3">
      <c r="A7" s="4" t="s">
        <v>179</v>
      </c>
      <c r="B7" s="6" t="n">
        <v>15480</v>
      </c>
      <c r="C7" s="6" t="n">
        <v>12479</v>
      </c>
    </row>
    <row r="8" spans="1:3">
      <c r="A8" s="4" t="s">
        <v>872</v>
      </c>
      <c r="B8" s="6" t="n">
        <v>8245</v>
      </c>
      <c r="C8" s="6" t="n">
        <v>8343</v>
      </c>
    </row>
    <row r="9" spans="1:3">
      <c r="A9" s="4" t="s">
        <v>87</v>
      </c>
      <c r="B9" s="6" t="n">
        <v>11358</v>
      </c>
    </row>
    <row r="10" spans="1:3">
      <c r="A10" s="4" t="s">
        <v>183</v>
      </c>
      <c r="B10" s="6" t="n">
        <v>7</v>
      </c>
    </row>
    <row r="11" spans="1:3">
      <c r="A11" s="4" t="s">
        <v>873</v>
      </c>
      <c r="B11" s="6" t="n">
        <v>413724</v>
      </c>
      <c r="C11" s="6" t="n">
        <v>367956</v>
      </c>
    </row>
    <row r="12" spans="1:3">
      <c r="A12" s="4" t="s">
        <v>874</v>
      </c>
      <c r="B12" s="6" t="n">
        <v>-403836</v>
      </c>
      <c r="C12" s="6" t="n">
        <v>-367748</v>
      </c>
    </row>
    <row r="13" spans="1:3">
      <c r="A13" s="4" t="s">
        <v>875</v>
      </c>
      <c r="B13" s="6" t="n">
        <v>9888</v>
      </c>
      <c r="C13" s="6" t="n">
        <v>208</v>
      </c>
    </row>
    <row r="14" spans="1:3">
      <c r="A14" s="3" t="s">
        <v>876</v>
      </c>
    </row>
    <row r="15" spans="1:3">
      <c r="A15" s="4" t="s">
        <v>76</v>
      </c>
      <c r="B15" s="6" t="n">
        <v>-9429</v>
      </c>
    </row>
    <row r="16" spans="1:3">
      <c r="A16" s="4" t="s">
        <v>877</v>
      </c>
      <c r="B16" s="6" t="n">
        <v>-459</v>
      </c>
      <c r="C16" s="6" t="n">
        <v>-208</v>
      </c>
    </row>
    <row r="17" spans="1:3">
      <c r="A17" s="4" t="s">
        <v>878</v>
      </c>
      <c r="B17" s="6" t="n">
        <v>-9888</v>
      </c>
      <c r="C17" s="5" t="n">
        <v>-208</v>
      </c>
    </row>
    <row r="18" spans="1:3">
      <c r="A18" s="3" t="s">
        <v>879</v>
      </c>
    </row>
    <row r="19" spans="1:3">
      <c r="A19" s="4" t="s">
        <v>880</v>
      </c>
      <c r="B19" s="6" t="n">
        <v>282700</v>
      </c>
    </row>
    <row r="20" spans="1:3">
      <c r="A20" s="4" t="s">
        <v>627</v>
      </c>
    </row>
    <row r="21" spans="1:3">
      <c r="A21" s="3" t="s">
        <v>879</v>
      </c>
    </row>
    <row r="22" spans="1:3">
      <c r="A22" s="4" t="s">
        <v>868</v>
      </c>
      <c r="B22" s="6" t="n">
        <v>352900</v>
      </c>
    </row>
    <row r="23" spans="1:3">
      <c r="A23" s="4" t="s">
        <v>881</v>
      </c>
    </row>
    <row r="24" spans="1:3">
      <c r="A24" s="3" t="s">
        <v>879</v>
      </c>
    </row>
    <row r="25" spans="1:3">
      <c r="A25" s="4" t="s">
        <v>882</v>
      </c>
      <c r="B25" s="6" t="n">
        <v>58800</v>
      </c>
    </row>
    <row r="26" spans="1:3">
      <c r="A26" s="4" t="s">
        <v>883</v>
      </c>
    </row>
    <row r="27" spans="1:3">
      <c r="A27" s="3" t="s">
        <v>879</v>
      </c>
    </row>
    <row r="28" spans="1:3">
      <c r="A28" s="4" t="s">
        <v>868</v>
      </c>
      <c r="B28" s="6" t="n">
        <v>163600</v>
      </c>
    </row>
    <row r="29" spans="1:3">
      <c r="A29" s="4" t="s">
        <v>884</v>
      </c>
      <c r="B29" s="6" t="n">
        <v>118700</v>
      </c>
    </row>
    <row r="30" spans="1:3">
      <c r="A30" s="4" t="s">
        <v>885</v>
      </c>
    </row>
    <row r="31" spans="1:3">
      <c r="A31" s="3" t="s">
        <v>879</v>
      </c>
    </row>
    <row r="32" spans="1:3">
      <c r="A32" s="4" t="s">
        <v>882</v>
      </c>
      <c r="B32" s="6" t="n">
        <v>17900</v>
      </c>
    </row>
    <row r="33" spans="1:3">
      <c r="A33" s="4" t="s">
        <v>886</v>
      </c>
    </row>
    <row r="34" spans="1:3">
      <c r="A34" s="3" t="s">
        <v>879</v>
      </c>
    </row>
    <row r="35" spans="1:3">
      <c r="A35" s="4" t="s">
        <v>868</v>
      </c>
      <c r="B35" s="6" t="n">
        <v>71900</v>
      </c>
    </row>
    <row r="36" spans="1:3">
      <c r="A36" s="4" t="s">
        <v>887</v>
      </c>
    </row>
    <row r="37" spans="1:3">
      <c r="A37" s="3" t="s">
        <v>879</v>
      </c>
    </row>
    <row r="38" spans="1:3">
      <c r="A38" s="4" t="s">
        <v>882</v>
      </c>
      <c r="B38" s="5" t="n">
        <v>18900</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74"/>
    <col customWidth="1" max="2" min="2" width="16"/>
    <col customWidth="1" max="3" min="3" width="14"/>
  </cols>
  <sheetData>
    <row r="1" spans="1:3">
      <c r="A1" s="1" t="s">
        <v>888</v>
      </c>
      <c r="B1" s="2" t="s">
        <v>1</v>
      </c>
    </row>
    <row r="2" spans="1:3">
      <c r="B2" s="2" t="s">
        <v>2</v>
      </c>
      <c r="C2" s="2" t="s">
        <v>64</v>
      </c>
    </row>
    <row r="3" spans="1:3">
      <c r="A3" s="3" t="s">
        <v>889</v>
      </c>
    </row>
    <row r="4" spans="1:3">
      <c r="A4" s="4" t="s">
        <v>890</v>
      </c>
      <c r="B4" s="5" t="n">
        <v>52404</v>
      </c>
      <c r="C4" s="5" t="n">
        <v>41794</v>
      </c>
    </row>
    <row r="5" spans="1:3">
      <c r="A5" s="4" t="s">
        <v>891</v>
      </c>
      <c r="C5" s="6" t="n">
        <v>-685</v>
      </c>
    </row>
    <row r="6" spans="1:3">
      <c r="A6" s="4" t="s">
        <v>892</v>
      </c>
      <c r="B6" s="6" t="n">
        <v>8369</v>
      </c>
      <c r="C6" s="6" t="n">
        <v>11295</v>
      </c>
    </row>
    <row r="7" spans="1:3">
      <c r="A7" s="4" t="s">
        <v>893</v>
      </c>
      <c r="B7" s="6" t="n">
        <v>-2010</v>
      </c>
    </row>
    <row r="8" spans="1:3">
      <c r="A8" s="4" t="s">
        <v>894</v>
      </c>
      <c r="B8" s="6" t="n">
        <v>58763</v>
      </c>
      <c r="C8" s="5" t="n">
        <v>52404</v>
      </c>
    </row>
    <row r="9" spans="1:3">
      <c r="A9" s="4" t="s">
        <v>895</v>
      </c>
      <c r="B9" s="5" t="n">
        <v>8000</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63"/>
    <col customWidth="1" max="2" min="2" width="15"/>
    <col customWidth="1" max="3" min="3" width="16"/>
    <col customWidth="1" max="4" min="4" width="14"/>
  </cols>
  <sheetData>
    <row r="1" spans="1:4">
      <c r="A1" s="1" t="s">
        <v>896</v>
      </c>
      <c r="B1" s="2" t="s">
        <v>444</v>
      </c>
      <c r="C1" s="2" t="s">
        <v>1</v>
      </c>
    </row>
    <row r="2" spans="1:4">
      <c r="B2" s="2" t="s">
        <v>118</v>
      </c>
      <c r="C2" s="2" t="s">
        <v>2</v>
      </c>
      <c r="D2" s="2" t="s">
        <v>118</v>
      </c>
    </row>
    <row r="3" spans="1:4">
      <c r="A3" s="3" t="s">
        <v>230</v>
      </c>
    </row>
    <row r="4" spans="1:4">
      <c r="A4" s="4" t="s">
        <v>834</v>
      </c>
      <c r="C4" s="4" t="s">
        <v>835</v>
      </c>
      <c r="D4" s="4" t="s">
        <v>448</v>
      </c>
    </row>
    <row r="5" spans="1:4">
      <c r="A5" s="4" t="s">
        <v>897</v>
      </c>
      <c r="B5" s="9" t="n">
        <v>12.4</v>
      </c>
    </row>
  </sheetData>
  <mergeCells count="2">
    <mergeCell ref="A1:A2"/>
    <mergeCell ref="C1:D1"/>
  </mergeCells>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E3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898</v>
      </c>
      <c r="B1" s="2" t="s">
        <v>1</v>
      </c>
    </row>
    <row r="2" spans="1:5">
      <c r="B2" s="2" t="s">
        <v>2</v>
      </c>
      <c r="C2" s="2" t="s">
        <v>64</v>
      </c>
      <c r="D2" s="2" t="s">
        <v>118</v>
      </c>
      <c r="E2" s="2" t="s">
        <v>484</v>
      </c>
    </row>
    <row r="3" spans="1:5">
      <c r="A3" s="4" t="s">
        <v>899</v>
      </c>
    </row>
    <row r="4" spans="1:5">
      <c r="A4" s="3" t="s">
        <v>232</v>
      </c>
    </row>
    <row r="5" spans="1:5">
      <c r="A5" s="4" t="s">
        <v>900</v>
      </c>
      <c r="E5" s="4" t="s">
        <v>364</v>
      </c>
    </row>
    <row r="6" spans="1:5">
      <c r="A6" s="4" t="s">
        <v>743</v>
      </c>
    </row>
    <row r="7" spans="1:5">
      <c r="A7" s="3" t="s">
        <v>232</v>
      </c>
    </row>
    <row r="8" spans="1:5">
      <c r="A8" s="4" t="s">
        <v>901</v>
      </c>
      <c r="C8" s="9" t="n">
        <v>3.5</v>
      </c>
      <c r="D8" s="9" t="n">
        <v>9.5</v>
      </c>
    </row>
    <row r="9" spans="1:5">
      <c r="A9" s="4" t="s">
        <v>744</v>
      </c>
    </row>
    <row r="10" spans="1:5">
      <c r="A10" s="3" t="s">
        <v>232</v>
      </c>
    </row>
    <row r="11" spans="1:5">
      <c r="A11" s="4" t="s">
        <v>901</v>
      </c>
      <c r="B11" s="9" t="n">
        <v>2.4</v>
      </c>
      <c r="C11" s="9" t="n">
        <v>1.9</v>
      </c>
      <c r="D11" s="9" t="n">
        <v>8.699999999999999</v>
      </c>
    </row>
    <row r="12" spans="1:5">
      <c r="A12" s="4" t="s">
        <v>902</v>
      </c>
      <c r="B12" s="11" t="n">
        <v>0.5</v>
      </c>
    </row>
    <row r="13" spans="1:5">
      <c r="A13" s="4" t="s">
        <v>903</v>
      </c>
    </row>
    <row r="14" spans="1:5">
      <c r="A14" s="3" t="s">
        <v>232</v>
      </c>
    </row>
    <row r="15" spans="1:5">
      <c r="A15" s="4" t="s">
        <v>902</v>
      </c>
      <c r="B15" s="11" t="n">
        <v>0.4</v>
      </c>
    </row>
    <row r="16" spans="1:5">
      <c r="A16" s="4" t="s">
        <v>904</v>
      </c>
    </row>
    <row r="17" spans="1:5">
      <c r="A17" s="3" t="s">
        <v>232</v>
      </c>
    </row>
    <row r="18" spans="1:5">
      <c r="A18" s="4" t="s">
        <v>902</v>
      </c>
      <c r="B18" s="11" t="n">
        <v>0.1</v>
      </c>
    </row>
    <row r="19" spans="1:5">
      <c r="A19" s="4" t="s">
        <v>905</v>
      </c>
    </row>
    <row r="20" spans="1:5">
      <c r="A20" s="3" t="s">
        <v>232</v>
      </c>
    </row>
    <row r="21" spans="1:5">
      <c r="A21" s="4" t="s">
        <v>901</v>
      </c>
      <c r="B21" s="11" t="n">
        <v>0.5</v>
      </c>
    </row>
    <row r="22" spans="1:5">
      <c r="A22" s="4" t="s">
        <v>745</v>
      </c>
    </row>
    <row r="23" spans="1:5">
      <c r="A23" s="3" t="s">
        <v>232</v>
      </c>
    </row>
    <row r="24" spans="1:5">
      <c r="A24" s="4" t="s">
        <v>901</v>
      </c>
      <c r="B24" s="11" t="n">
        <v>11.8</v>
      </c>
    </row>
    <row r="25" spans="1:5">
      <c r="A25" s="4" t="s">
        <v>902</v>
      </c>
      <c r="B25" s="11" t="n">
        <v>3.5</v>
      </c>
    </row>
    <row r="26" spans="1:5">
      <c r="A26" s="4" t="s">
        <v>746</v>
      </c>
    </row>
    <row r="27" spans="1:5">
      <c r="A27" s="3" t="s">
        <v>232</v>
      </c>
    </row>
    <row r="28" spans="1:5">
      <c r="A28" s="4" t="s">
        <v>902</v>
      </c>
      <c r="B28" s="11" t="n">
        <v>2.7</v>
      </c>
    </row>
    <row r="29" spans="1:5">
      <c r="A29" s="4" t="s">
        <v>747</v>
      </c>
    </row>
    <row r="30" spans="1:5">
      <c r="A30" s="3" t="s">
        <v>232</v>
      </c>
    </row>
    <row r="31" spans="1:5">
      <c r="A31" s="4" t="s">
        <v>902</v>
      </c>
      <c r="B31" s="9" t="n">
        <v>0.8</v>
      </c>
    </row>
  </sheetData>
  <mergeCells count="2">
    <mergeCell ref="A1:A2"/>
    <mergeCell ref="B1:E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1"/>
    <col customWidth="1" max="2" min="2" width="24"/>
    <col customWidth="1" max="3" min="3" width="21"/>
  </cols>
  <sheetData>
    <row r="1" spans="1:3">
      <c r="A1" s="1" t="s">
        <v>906</v>
      </c>
      <c r="B1" s="2" t="s">
        <v>444</v>
      </c>
      <c r="C1" s="2" t="s">
        <v>1</v>
      </c>
    </row>
    <row r="2" spans="1:3">
      <c r="B2" s="2" t="s">
        <v>907</v>
      </c>
      <c r="C2" s="2" t="s">
        <v>373</v>
      </c>
    </row>
    <row r="3" spans="1:3">
      <c r="A3" s="3" t="s">
        <v>234</v>
      </c>
    </row>
    <row r="4" spans="1:3">
      <c r="A4" s="4" t="s">
        <v>908</v>
      </c>
      <c r="B4" s="6" t="n">
        <v>51</v>
      </c>
    </row>
    <row r="5" spans="1:3">
      <c r="A5" s="4" t="s">
        <v>909</v>
      </c>
      <c r="C5" s="9" t="n">
        <v>3.5</v>
      </c>
    </row>
  </sheetData>
  <mergeCells count="1">
    <mergeCell ref="A1:A2"/>
  </mergeCells>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910</v>
      </c>
      <c r="B1" s="2" t="s">
        <v>911</v>
      </c>
      <c r="C1" s="2" t="s">
        <v>118</v>
      </c>
      <c r="D1" s="2" t="s">
        <v>912</v>
      </c>
    </row>
    <row r="2" spans="1:4">
      <c r="A2" s="3" t="s">
        <v>236</v>
      </c>
    </row>
    <row r="3" spans="1:4">
      <c r="A3" s="4" t="s">
        <v>156</v>
      </c>
      <c r="C3" s="5" t="n">
        <v>1</v>
      </c>
    </row>
    <row r="4" spans="1:4">
      <c r="A4" s="4" t="s">
        <v>236</v>
      </c>
    </row>
    <row r="5" spans="1:4">
      <c r="A5" s="3" t="s">
        <v>236</v>
      </c>
    </row>
    <row r="6" spans="1:4">
      <c r="A6" s="4" t="s">
        <v>913</v>
      </c>
      <c r="B6" s="6" t="n">
        <v>5500000</v>
      </c>
    </row>
    <row r="7" spans="1:4">
      <c r="A7" s="4" t="s">
        <v>914</v>
      </c>
      <c r="B7" s="5" t="n">
        <v>27</v>
      </c>
    </row>
    <row r="8" spans="1:4">
      <c r="A8" s="4" t="s">
        <v>156</v>
      </c>
      <c r="B8" s="5" t="n">
        <v>148500</v>
      </c>
    </row>
    <row r="9" spans="1:4">
      <c r="A9" s="4" t="s">
        <v>915</v>
      </c>
    </row>
    <row r="10" spans="1:4">
      <c r="A10" s="3" t="s">
        <v>236</v>
      </c>
    </row>
    <row r="11" spans="1:4">
      <c r="A11" s="4" t="s">
        <v>596</v>
      </c>
      <c r="D11" s="5" t="n">
        <v>400000</v>
      </c>
    </row>
    <row r="12" spans="1:4">
      <c r="A12" s="4" t="s">
        <v>558</v>
      </c>
      <c r="D12" s="4" t="s">
        <v>916</v>
      </c>
    </row>
    <row r="13" spans="1:4">
      <c r="A13" s="4" t="s">
        <v>917</v>
      </c>
      <c r="D13" s="4" t="s">
        <v>918</v>
      </c>
    </row>
    <row r="14" spans="1:4">
      <c r="A14" s="4" t="s">
        <v>617</v>
      </c>
      <c r="D14" s="4" t="s">
        <v>616</v>
      </c>
    </row>
    <row r="15" spans="1:4">
      <c r="A15" s="4" t="s">
        <v>388</v>
      </c>
      <c r="D15" s="4" t="s">
        <v>600</v>
      </c>
    </row>
  </sheetData>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L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r="1" spans="1:12">
      <c r="A1" s="1" t="s">
        <v>919</v>
      </c>
      <c r="B1" s="2" t="s">
        <v>398</v>
      </c>
      <c r="J1" s="2" t="s">
        <v>1</v>
      </c>
    </row>
    <row r="2" spans="1:12">
      <c r="B2" s="2" t="s">
        <v>2</v>
      </c>
      <c r="C2" s="2" t="s">
        <v>399</v>
      </c>
      <c r="D2" s="2" t="s">
        <v>4</v>
      </c>
      <c r="E2" s="2" t="s">
        <v>400</v>
      </c>
      <c r="F2" s="2" t="s">
        <v>64</v>
      </c>
      <c r="G2" s="2" t="s">
        <v>401</v>
      </c>
      <c r="H2" s="2" t="s">
        <v>402</v>
      </c>
      <c r="I2" s="2" t="s">
        <v>403</v>
      </c>
      <c r="J2" s="2" t="s">
        <v>2</v>
      </c>
      <c r="K2" s="2" t="s">
        <v>64</v>
      </c>
      <c r="L2" s="2" t="s">
        <v>118</v>
      </c>
    </row>
    <row r="3" spans="1:12">
      <c r="A3" s="3" t="s">
        <v>238</v>
      </c>
    </row>
    <row r="4" spans="1:12">
      <c r="A4" s="4" t="s">
        <v>120</v>
      </c>
      <c r="B4" s="5" t="n">
        <v>29499</v>
      </c>
      <c r="C4" s="5" t="n">
        <v>12427</v>
      </c>
      <c r="D4" s="5" t="n">
        <v>26150</v>
      </c>
      <c r="E4" s="5" t="n">
        <v>5338</v>
      </c>
      <c r="F4" s="5" t="n">
        <v>15737</v>
      </c>
      <c r="G4" s="5" t="n">
        <v>12838</v>
      </c>
      <c r="H4" s="5" t="n">
        <v>23476</v>
      </c>
      <c r="I4" s="5" t="n">
        <v>8319</v>
      </c>
      <c r="J4" s="5" t="n">
        <v>73414</v>
      </c>
      <c r="K4" s="5" t="n">
        <v>60370</v>
      </c>
      <c r="L4" s="5" t="n">
        <v>15386</v>
      </c>
    </row>
    <row r="5" spans="1:12">
      <c r="A5" s="4" t="s">
        <v>920</v>
      </c>
      <c r="B5" s="6" t="n">
        <v>100071</v>
      </c>
      <c r="C5" s="6" t="n">
        <v>77628</v>
      </c>
      <c r="D5" s="6" t="n">
        <v>68626</v>
      </c>
      <c r="E5" s="6" t="n">
        <v>79004</v>
      </c>
      <c r="F5" s="6" t="n">
        <v>78358</v>
      </c>
      <c r="G5" s="6" t="n">
        <v>75288</v>
      </c>
      <c r="H5" s="6" t="n">
        <v>72180</v>
      </c>
      <c r="I5" s="6" t="n">
        <v>73295</v>
      </c>
      <c r="J5" s="6" t="n">
        <v>325329</v>
      </c>
      <c r="K5" s="6" t="n">
        <v>299121</v>
      </c>
      <c r="L5" s="6" t="n">
        <v>275509</v>
      </c>
    </row>
    <row r="6" spans="1:12">
      <c r="A6" s="4" t="s">
        <v>126</v>
      </c>
      <c r="B6" s="6" t="n">
        <v>-70572</v>
      </c>
      <c r="C6" s="6" t="n">
        <v>-65201</v>
      </c>
      <c r="D6" s="6" t="n">
        <v>-42476</v>
      </c>
      <c r="E6" s="6" t="n">
        <v>-73666</v>
      </c>
      <c r="F6" s="6" t="n">
        <v>-62621</v>
      </c>
      <c r="G6" s="6" t="n">
        <v>-62450</v>
      </c>
      <c r="H6" s="6" t="n">
        <v>-48704</v>
      </c>
      <c r="I6" s="6" t="n">
        <v>-64976</v>
      </c>
      <c r="J6" s="6" t="n">
        <v>-251915</v>
      </c>
      <c r="K6" s="6" t="n">
        <v>-238751</v>
      </c>
      <c r="L6" s="6" t="n">
        <v>-260123</v>
      </c>
    </row>
    <row r="7" spans="1:12">
      <c r="A7" s="4" t="s">
        <v>133</v>
      </c>
      <c r="B7" s="5" t="n">
        <v>-65606</v>
      </c>
      <c r="C7" s="5" t="n">
        <v>-58431</v>
      </c>
      <c r="D7" s="5" t="n">
        <v>-39838</v>
      </c>
      <c r="E7" s="5" t="n">
        <v>-72580</v>
      </c>
      <c r="F7" s="5" t="n">
        <v>-50186</v>
      </c>
      <c r="G7" s="5" t="n">
        <v>-59433</v>
      </c>
      <c r="H7" s="5" t="n">
        <v>-40818</v>
      </c>
      <c r="I7" s="5" t="n">
        <v>-65087</v>
      </c>
      <c r="J7" s="5" t="n">
        <v>-236455</v>
      </c>
      <c r="K7" s="5" t="n">
        <v>-215524</v>
      </c>
      <c r="L7" s="5" t="n">
        <v>-285405</v>
      </c>
    </row>
    <row r="8" spans="1:12">
      <c r="A8" s="4" t="s">
        <v>135</v>
      </c>
      <c r="B8" s="8" t="n">
        <v>-1.17</v>
      </c>
      <c r="C8" s="8" t="n">
        <v>-1.05</v>
      </c>
      <c r="D8" s="8" t="n">
        <v>-0.72</v>
      </c>
      <c r="E8" s="8" t="n">
        <v>-1.32</v>
      </c>
      <c r="F8" s="8" t="n">
        <v>-0.92</v>
      </c>
      <c r="G8" s="8" t="n">
        <v>-1.1</v>
      </c>
      <c r="H8" s="8" t="n">
        <v>-0.76</v>
      </c>
      <c r="I8" s="8" t="n">
        <v>-1.22</v>
      </c>
      <c r="J8" s="8" t="n">
        <v>-4.25</v>
      </c>
      <c r="K8" s="8" t="n">
        <v>-3.99</v>
      </c>
      <c r="L8" s="8" t="n">
        <v>-5.45</v>
      </c>
    </row>
  </sheetData>
  <mergeCells count="3">
    <mergeCell ref="A1:A2"/>
    <mergeCell ref="B1:I1"/>
    <mergeCell ref="J1:L1"/>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
    <col customWidth="1" max="2" min="2" width="80"/>
  </cols>
  <sheetData>
    <row r="1" spans="1:2">
      <c r="A1" s="1" t="s">
        <v>120</v>
      </c>
      <c r="B1" s="2" t="s">
        <v>1</v>
      </c>
    </row>
    <row r="2" spans="1:2">
      <c r="B2" s="2" t="s">
        <v>2</v>
      </c>
    </row>
    <row r="3" spans="1:2">
      <c r="A3" s="3" t="s">
        <v>120</v>
      </c>
    </row>
    <row r="4" spans="1:2">
      <c r="A4" s="4" t="s">
        <v>120</v>
      </c>
      <c r="B4" s="4" t="s">
        <v>211</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0-02-27T16:39:16Z</dcterms:created>
  <dcterms:modified xmlns:dcterms="http://purl.org/dc/terms/" xmlns:xsi="http://www.w3.org/2001/XMLSchema-instance" xsi:type="dcterms:W3CDTF">2020-02-27T16:39:16Z</dcterms:modified>
</cp:coreProperties>
</file>